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Material Information" sheetId="8" state="visible" r:id="rId8"/>
    <sheet xmlns:r="http://schemas.openxmlformats.org/officeDocument/2006/relationships" name="Significant Accounting estimate" sheetId="9" state="visible" r:id="rId9"/>
    <sheet xmlns:r="http://schemas.openxmlformats.org/officeDocument/2006/relationships" name="Financial risk management" sheetId="10" state="visible" r:id="rId10"/>
    <sheet xmlns:r="http://schemas.openxmlformats.org/officeDocument/2006/relationships" name="Segment and revenue information" sheetId="11" state="visible" r:id="rId11"/>
    <sheet xmlns:r="http://schemas.openxmlformats.org/officeDocument/2006/relationships" name="Operating expenses by nature" sheetId="12" state="visible" r:id="rId12"/>
    <sheet xmlns:r="http://schemas.openxmlformats.org/officeDocument/2006/relationships" name="Employee Compensation" sheetId="13" state="visible" r:id="rId13"/>
    <sheet xmlns:r="http://schemas.openxmlformats.org/officeDocument/2006/relationships" name="Financial income and expenses" sheetId="14" state="visible" r:id="rId14"/>
    <sheet xmlns:r="http://schemas.openxmlformats.org/officeDocument/2006/relationships" name="Income tax" sheetId="15" state="visible" r:id="rId15"/>
    <sheet xmlns:r="http://schemas.openxmlformats.org/officeDocument/2006/relationships" name="Investments in subsidiaries"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Financial instruments per categ" sheetId="21" state="visible" r:id="rId21"/>
    <sheet xmlns:r="http://schemas.openxmlformats.org/officeDocument/2006/relationships" name="Restricted cash and other non-c" sheetId="22" state="visible" r:id="rId22"/>
    <sheet xmlns:r="http://schemas.openxmlformats.org/officeDocument/2006/relationships" name="Inventories" sheetId="23" state="visible" r:id="rId23"/>
    <sheet xmlns:r="http://schemas.openxmlformats.org/officeDocument/2006/relationships" name="Trade receivables" sheetId="24" state="visible" r:id="rId24"/>
    <sheet xmlns:r="http://schemas.openxmlformats.org/officeDocument/2006/relationships" name="Other receivables" sheetId="25" state="visible" r:id="rId25"/>
    <sheet xmlns:r="http://schemas.openxmlformats.org/officeDocument/2006/relationships" name="Share capital and Other contrib" sheetId="26" state="visible" r:id="rId26"/>
    <sheet xmlns:r="http://schemas.openxmlformats.org/officeDocument/2006/relationships" name="Stock-based compensation" sheetId="27" state="visible" r:id="rId27"/>
    <sheet xmlns:r="http://schemas.openxmlformats.org/officeDocument/2006/relationships" name="Other current liabilities" sheetId="28" state="visible" r:id="rId28"/>
    <sheet xmlns:r="http://schemas.openxmlformats.org/officeDocument/2006/relationships" name="Related-party transaction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ummary of Material Informati_2" sheetId="32" state="visible" r:id="rId32"/>
    <sheet xmlns:r="http://schemas.openxmlformats.org/officeDocument/2006/relationships" name="Summary of Material Informati_3" sheetId="33" state="visible" r:id="rId33"/>
    <sheet xmlns:r="http://schemas.openxmlformats.org/officeDocument/2006/relationships" name="Financial risk management (Tabl" sheetId="34" state="visible" r:id="rId34"/>
    <sheet xmlns:r="http://schemas.openxmlformats.org/officeDocument/2006/relationships" name="Segment and revenue informati_2" sheetId="35" state="visible" r:id="rId35"/>
    <sheet xmlns:r="http://schemas.openxmlformats.org/officeDocument/2006/relationships" name="Operating expenses by nature (T" sheetId="36" state="visible" r:id="rId36"/>
    <sheet xmlns:r="http://schemas.openxmlformats.org/officeDocument/2006/relationships" name="Employee Compensation (Tables)" sheetId="37" state="visible" r:id="rId37"/>
    <sheet xmlns:r="http://schemas.openxmlformats.org/officeDocument/2006/relationships" name="Financial income and expenses (" sheetId="38" state="visible" r:id="rId38"/>
    <sheet xmlns:r="http://schemas.openxmlformats.org/officeDocument/2006/relationships" name="Income tax (Tables)" sheetId="39" state="visible" r:id="rId39"/>
    <sheet xmlns:r="http://schemas.openxmlformats.org/officeDocument/2006/relationships" name="Investments in subsidiaries (Ta" sheetId="40" state="visible" r:id="rId40"/>
    <sheet xmlns:r="http://schemas.openxmlformats.org/officeDocument/2006/relationships" name="Goodwill and other intangible_2"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Financial instruments per cat_2" sheetId="44" state="visible" r:id="rId44"/>
    <sheet xmlns:r="http://schemas.openxmlformats.org/officeDocument/2006/relationships" name="Restricted cash and other non_2" sheetId="45" state="visible" r:id="rId45"/>
    <sheet xmlns:r="http://schemas.openxmlformats.org/officeDocument/2006/relationships" name="Inventories (Tables)" sheetId="46" state="visible" r:id="rId46"/>
    <sheet xmlns:r="http://schemas.openxmlformats.org/officeDocument/2006/relationships" name="Trade receivables (Tables)" sheetId="47" state="visible" r:id="rId47"/>
    <sheet xmlns:r="http://schemas.openxmlformats.org/officeDocument/2006/relationships" name="Other receivables (Tables)" sheetId="48" state="visible" r:id="rId48"/>
    <sheet xmlns:r="http://schemas.openxmlformats.org/officeDocument/2006/relationships" name="Share capital and Other contr_2" sheetId="49" state="visible" r:id="rId49"/>
    <sheet xmlns:r="http://schemas.openxmlformats.org/officeDocument/2006/relationships" name="Stock-based compensation (Table" sheetId="50" state="visible" r:id="rId50"/>
    <sheet xmlns:r="http://schemas.openxmlformats.org/officeDocument/2006/relationships" name="Other current liabilities (Tabl" sheetId="51" state="visible" r:id="rId51"/>
    <sheet xmlns:r="http://schemas.openxmlformats.org/officeDocument/2006/relationships" name="Related-party transactions (Tab" sheetId="52" state="visible" r:id="rId52"/>
    <sheet xmlns:r="http://schemas.openxmlformats.org/officeDocument/2006/relationships" name="Earnings per share (Tables)" sheetId="53" state="visible" r:id="rId53"/>
    <sheet xmlns:r="http://schemas.openxmlformats.org/officeDocument/2006/relationships" name="General information (Details)" sheetId="54" state="visible" r:id="rId54"/>
    <sheet xmlns:r="http://schemas.openxmlformats.org/officeDocument/2006/relationships" name="Summary of Material Informati_4" sheetId="55" state="visible" r:id="rId55"/>
    <sheet xmlns:r="http://schemas.openxmlformats.org/officeDocument/2006/relationships" name="Summary of Material Informati_5" sheetId="56" state="visible" r:id="rId56"/>
    <sheet xmlns:r="http://schemas.openxmlformats.org/officeDocument/2006/relationships" name="Summary of Material Informati_6" sheetId="57" state="visible" r:id="rId57"/>
    <sheet xmlns:r="http://schemas.openxmlformats.org/officeDocument/2006/relationships" name="Summary of Material Informati_7" sheetId="58" state="visible" r:id="rId58"/>
    <sheet xmlns:r="http://schemas.openxmlformats.org/officeDocument/2006/relationships" name="Financial risk management - Mar" sheetId="59" state="visible" r:id="rId59"/>
    <sheet xmlns:r="http://schemas.openxmlformats.org/officeDocument/2006/relationships" name="Financial risk management - Cre" sheetId="60" state="visible" r:id="rId60"/>
    <sheet xmlns:r="http://schemas.openxmlformats.org/officeDocument/2006/relationships" name="Financial risk management - Liq" sheetId="61" state="visible" r:id="rId61"/>
    <sheet xmlns:r="http://schemas.openxmlformats.org/officeDocument/2006/relationships" name="Segment and revenue informati_3" sheetId="62" state="visible" r:id="rId62"/>
    <sheet xmlns:r="http://schemas.openxmlformats.org/officeDocument/2006/relationships" name="Segment and revenue informati_4" sheetId="63" state="visible" r:id="rId63"/>
    <sheet xmlns:r="http://schemas.openxmlformats.org/officeDocument/2006/relationships" name="Segment and revenue informati_5" sheetId="64" state="visible" r:id="rId64"/>
    <sheet xmlns:r="http://schemas.openxmlformats.org/officeDocument/2006/relationships" name="Operating expenses by nature (D" sheetId="65" state="visible" r:id="rId65"/>
    <sheet xmlns:r="http://schemas.openxmlformats.org/officeDocument/2006/relationships" name="Employee Compensation (Details)" sheetId="66" state="visible" r:id="rId66"/>
    <sheet xmlns:r="http://schemas.openxmlformats.org/officeDocument/2006/relationships" name="Financial income and expenses_2" sheetId="67" state="visible" r:id="rId67"/>
    <sheet xmlns:r="http://schemas.openxmlformats.org/officeDocument/2006/relationships" name="Income tax - Major components o" sheetId="68" state="visible" r:id="rId68"/>
    <sheet xmlns:r="http://schemas.openxmlformats.org/officeDocument/2006/relationships" name="Income tax - Reconciliation bet" sheetId="69" state="visible" r:id="rId69"/>
    <sheet xmlns:r="http://schemas.openxmlformats.org/officeDocument/2006/relationships" name="Income tax - Deferred tax asset" sheetId="70" state="visible" r:id="rId70"/>
    <sheet xmlns:r="http://schemas.openxmlformats.org/officeDocument/2006/relationships" name="Income tax - Deferred tax liabi" sheetId="71" state="visible" r:id="rId71"/>
    <sheet xmlns:r="http://schemas.openxmlformats.org/officeDocument/2006/relationships" name="Income tax - Additional Informa" sheetId="72" state="visible" r:id="rId72"/>
    <sheet xmlns:r="http://schemas.openxmlformats.org/officeDocument/2006/relationships" name="Investments in subsidiaries (De"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Property, plant and equipment_2" sheetId="76" state="visible" r:id="rId76"/>
    <sheet xmlns:r="http://schemas.openxmlformats.org/officeDocument/2006/relationships" name="Leases - Amounts recognized in " sheetId="77" state="visible" r:id="rId77"/>
    <sheet xmlns:r="http://schemas.openxmlformats.org/officeDocument/2006/relationships" name="Leases - Amounts recognized i_2" sheetId="78" state="visible" r:id="rId78"/>
    <sheet xmlns:r="http://schemas.openxmlformats.org/officeDocument/2006/relationships" name="Financial instruments per cat_3" sheetId="79" state="visible" r:id="rId79"/>
    <sheet xmlns:r="http://schemas.openxmlformats.org/officeDocument/2006/relationships" name="Financial instruments per cat_4" sheetId="80" state="visible" r:id="rId80"/>
    <sheet xmlns:r="http://schemas.openxmlformats.org/officeDocument/2006/relationships" name="Financial instruments per cat_5" sheetId="81" state="visible" r:id="rId81"/>
    <sheet xmlns:r="http://schemas.openxmlformats.org/officeDocument/2006/relationships" name="Financial instruments per cat_6" sheetId="82" state="visible" r:id="rId82"/>
    <sheet xmlns:r="http://schemas.openxmlformats.org/officeDocument/2006/relationships" name="Financial instruments per cat_7" sheetId="83" state="visible" r:id="rId83"/>
    <sheet xmlns:r="http://schemas.openxmlformats.org/officeDocument/2006/relationships" name="Restricted cash and other non_3" sheetId="84" state="visible" r:id="rId84"/>
    <sheet xmlns:r="http://schemas.openxmlformats.org/officeDocument/2006/relationships" name="Inventories (Details)" sheetId="85" state="visible" r:id="rId85"/>
    <sheet xmlns:r="http://schemas.openxmlformats.org/officeDocument/2006/relationships" name="Trade receivables - Receivables" sheetId="86" state="visible" r:id="rId86"/>
    <sheet xmlns:r="http://schemas.openxmlformats.org/officeDocument/2006/relationships" name="Trade receivables - Narrative (" sheetId="87" state="visible" r:id="rId87"/>
    <sheet xmlns:r="http://schemas.openxmlformats.org/officeDocument/2006/relationships" name="Other receivables (Details)" sheetId="88" state="visible" r:id="rId88"/>
    <sheet xmlns:r="http://schemas.openxmlformats.org/officeDocument/2006/relationships" name="Share capital and Other contr_3" sheetId="89" state="visible" r:id="rId89"/>
    <sheet xmlns:r="http://schemas.openxmlformats.org/officeDocument/2006/relationships" name="Share capital and Other contr_4" sheetId="90" state="visible" r:id="rId90"/>
    <sheet xmlns:r="http://schemas.openxmlformats.org/officeDocument/2006/relationships" name="Share capital and Other contr_5" sheetId="91" state="visible" r:id="rId91"/>
    <sheet xmlns:r="http://schemas.openxmlformats.org/officeDocument/2006/relationships" name="Stock-based compensation - Narr" sheetId="92" state="visible" r:id="rId92"/>
    <sheet xmlns:r="http://schemas.openxmlformats.org/officeDocument/2006/relationships" name="Stock-based compensation - Opti" sheetId="93" state="visible" r:id="rId93"/>
    <sheet xmlns:r="http://schemas.openxmlformats.org/officeDocument/2006/relationships" name="Stock-based compensation - Blac" sheetId="94" state="visible" r:id="rId94"/>
    <sheet xmlns:r="http://schemas.openxmlformats.org/officeDocument/2006/relationships" name="Stock-based compensation - Shar" sheetId="95" state="visible" r:id="rId95"/>
    <sheet xmlns:r="http://schemas.openxmlformats.org/officeDocument/2006/relationships" name="Stock-based compensation - Rest" sheetId="96" state="visible" r:id="rId96"/>
    <sheet xmlns:r="http://schemas.openxmlformats.org/officeDocument/2006/relationships" name="Other current liabilities (Deta" sheetId="97" state="visible" r:id="rId97"/>
    <sheet xmlns:r="http://schemas.openxmlformats.org/officeDocument/2006/relationships" name="Other current liabilities - Add" sheetId="98" state="visible" r:id="rId98"/>
    <sheet xmlns:r="http://schemas.openxmlformats.org/officeDocument/2006/relationships" name="Related-party transactions - Tr" sheetId="99" state="visible" r:id="rId99"/>
    <sheet xmlns:r="http://schemas.openxmlformats.org/officeDocument/2006/relationships" name="Related-party transactions - Ag" sheetId="100" state="visible" r:id="rId100"/>
    <sheet xmlns:r="http://schemas.openxmlformats.org/officeDocument/2006/relationships" name="Related-party transactions - Ma" sheetId="101" state="visible" r:id="rId101"/>
    <sheet xmlns:r="http://schemas.openxmlformats.org/officeDocument/2006/relationships" name="Earnings per share - EPS Schedu" sheetId="102" state="visible" r:id="rId102"/>
    <sheet xmlns:r="http://schemas.openxmlformats.org/officeDocument/2006/relationships" name="Earnings per share - Additional"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277</t>
        </is>
      </c>
    </row>
    <row r="12">
      <c r="A12" s="4" t="inlineStr">
        <is>
          <t>Entity Registrant Name</t>
        </is>
      </c>
      <c r="B12" s="4" t="inlineStr">
        <is>
          <t>Olink Holding AB (publ)</t>
        </is>
      </c>
    </row>
    <row r="13">
      <c r="A13" s="4" t="inlineStr">
        <is>
          <t>Entity Incorporation, State or Country Code</t>
        </is>
      </c>
      <c r="B13" s="4" t="inlineStr">
        <is>
          <t>V7</t>
        </is>
      </c>
    </row>
    <row r="14">
      <c r="A14" s="4" t="inlineStr">
        <is>
          <t>Entity Address, Address Line One</t>
        </is>
      </c>
      <c r="B14" s="4" t="inlineStr">
        <is>
          <t>Salagatan 16F</t>
        </is>
      </c>
    </row>
    <row r="15">
      <c r="A15" s="4" t="inlineStr">
        <is>
          <t>Entity Address, Postal Zip Code</t>
        </is>
      </c>
      <c r="B15" s="4" t="inlineStr">
        <is>
          <t>75330</t>
        </is>
      </c>
    </row>
    <row r="16">
      <c r="A16" s="4" t="inlineStr">
        <is>
          <t>Entity Address, City or Town</t>
        </is>
      </c>
      <c r="B16" s="4" t="inlineStr">
        <is>
          <t>Uppsala</t>
        </is>
      </c>
    </row>
    <row r="17">
      <c r="A17" s="4" t="inlineStr">
        <is>
          <t>Entity Address, Country</t>
        </is>
      </c>
      <c r="B17" s="4" t="inlineStr">
        <is>
          <t>SE</t>
        </is>
      </c>
    </row>
    <row r="18">
      <c r="A18" s="4" t="inlineStr">
        <is>
          <t>Entity common stock, shares outstanding (in shares)</t>
        </is>
      </c>
      <c r="B18" s="5" t="n">
        <v>124342715</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Document Fiscal Year Focus</t>
        </is>
      </c>
      <c r="B29" s="4" t="inlineStr">
        <is>
          <t>2023</t>
        </is>
      </c>
    </row>
    <row r="30">
      <c r="A30" s="4" t="inlineStr">
        <is>
          <t>Entity Central Index Key</t>
        </is>
      </c>
      <c r="B30" s="4" t="inlineStr">
        <is>
          <t>0001835539</t>
        </is>
      </c>
    </row>
    <row r="31">
      <c r="A31" s="4" t="inlineStr">
        <is>
          <t>Amendment Flag</t>
        </is>
      </c>
      <c r="B31" s="4" t="inlineStr">
        <is>
          <t>false</t>
        </is>
      </c>
    </row>
    <row r="32">
      <c r="A32" s="4" t="inlineStr">
        <is>
          <t>Document Fiscal Period Focus</t>
        </is>
      </c>
      <c r="B32" s="4" t="inlineStr">
        <is>
          <t>FY</t>
        </is>
      </c>
    </row>
    <row r="33">
      <c r="A33" s="4" t="inlineStr">
        <is>
          <t>ADR</t>
        </is>
      </c>
      <c r="B33" s="4" t="inlineStr">
        <is>
          <t xml:space="preserve"> </t>
        </is>
      </c>
    </row>
    <row r="34">
      <c r="A34" s="3" t="inlineStr">
        <is>
          <t>Document Information [Line Items]</t>
        </is>
      </c>
      <c r="B34" s="4" t="inlineStr">
        <is>
          <t xml:space="preserve"> </t>
        </is>
      </c>
    </row>
    <row r="35">
      <c r="A35" s="4" t="inlineStr">
        <is>
          <t>Title of 12(b) Security</t>
        </is>
      </c>
      <c r="B35" s="4" t="inlineStr">
        <is>
          <t>American Depositary Shares, each representing one common share, quota value SEK 2.431906612623020 per share</t>
        </is>
      </c>
    </row>
    <row r="36">
      <c r="A36" s="4" t="inlineStr">
        <is>
          <t>Trading Symbol</t>
        </is>
      </c>
      <c r="B36" s="4" t="inlineStr">
        <is>
          <t>OLK</t>
        </is>
      </c>
    </row>
    <row r="37">
      <c r="A37" s="4" t="inlineStr">
        <is>
          <t>Security Exchange Name</t>
        </is>
      </c>
      <c r="B37" s="4" t="inlineStr">
        <is>
          <t>NASDAQ</t>
        </is>
      </c>
    </row>
    <row r="38">
      <c r="A38" s="4" t="inlineStr">
        <is>
          <t>Common Shares</t>
        </is>
      </c>
      <c r="B38" s="4" t="inlineStr">
        <is>
          <t xml:space="preserve"> </t>
        </is>
      </c>
    </row>
    <row r="39">
      <c r="A39" s="3" t="inlineStr">
        <is>
          <t>Document Information [Line Items]</t>
        </is>
      </c>
      <c r="B39" s="4" t="inlineStr">
        <is>
          <t xml:space="preserve"> </t>
        </is>
      </c>
    </row>
    <row r="40">
      <c r="A40" s="4" t="inlineStr">
        <is>
          <t>Title of 12(b) Security</t>
        </is>
      </c>
      <c r="B40" s="4" t="inlineStr">
        <is>
          <t>Common Shares, quota value SEK 2.431906612623020 per share*</t>
        </is>
      </c>
    </row>
    <row r="41">
      <c r="A41" s="4" t="inlineStr">
        <is>
          <t>No Trading Symbol Flag</t>
        </is>
      </c>
      <c r="B41" s="4" t="inlineStr">
        <is>
          <t>true</t>
        </is>
      </c>
    </row>
    <row r="42">
      <c r="A42" s="4" t="inlineStr">
        <is>
          <t>Security Exchange Name</t>
        </is>
      </c>
      <c r="B42" s="4" t="inlineStr">
        <is>
          <t>NASDAQ</t>
        </is>
      </c>
    </row>
    <row r="43">
      <c r="A43" s="4" t="inlineStr">
        <is>
          <t>Other Address</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130 Turner St. Building 2, Suite 230</t>
        </is>
      </c>
    </row>
    <row r="46">
      <c r="A46" s="4" t="inlineStr">
        <is>
          <t>Entity Address, Postal Zip Code</t>
        </is>
      </c>
      <c r="B46" s="4" t="inlineStr">
        <is>
          <t>'02453</t>
        </is>
      </c>
    </row>
    <row r="47">
      <c r="A47" s="4" t="inlineStr">
        <is>
          <t>Entity Address, City or Town</t>
        </is>
      </c>
      <c r="B47" s="4" t="inlineStr">
        <is>
          <t>Waltham</t>
        </is>
      </c>
    </row>
    <row r="48">
      <c r="A48" s="4" t="inlineStr">
        <is>
          <t>Entity Address, Country</t>
        </is>
      </c>
      <c r="B48" s="4" t="inlineStr">
        <is>
          <t>US</t>
        </is>
      </c>
    </row>
    <row r="49">
      <c r="A49" s="4" t="inlineStr">
        <is>
          <t>Contact Personnel Name</t>
        </is>
      </c>
      <c r="B49" s="4" t="inlineStr">
        <is>
          <t>Olink Proteomics Inc.</t>
        </is>
      </c>
    </row>
    <row r="50">
      <c r="A50" s="4" t="inlineStr">
        <is>
          <t>Entity Address, State or Province</t>
        </is>
      </c>
      <c r="B50" s="4" t="inlineStr">
        <is>
          <t>MA</t>
        </is>
      </c>
    </row>
    <row r="51">
      <c r="A51" s="4" t="inlineStr">
        <is>
          <t>City Area Code</t>
        </is>
      </c>
      <c r="B51" s="4" t="inlineStr">
        <is>
          <t>617</t>
        </is>
      </c>
    </row>
    <row r="52">
      <c r="A52" s="4" t="inlineStr">
        <is>
          <t>Local Phone Number</t>
        </is>
      </c>
      <c r="B52" s="4" t="inlineStr">
        <is>
          <t>393-3933</t>
        </is>
      </c>
    </row>
    <row r="53">
      <c r="A53" s="4" t="inlineStr">
        <is>
          <t>Business Contact</t>
        </is>
      </c>
      <c r="B53" s="4" t="inlineStr">
        <is>
          <t xml:space="preserve"> </t>
        </is>
      </c>
    </row>
    <row r="54">
      <c r="A54" s="3" t="inlineStr">
        <is>
          <t>Document Information [Line Items]</t>
        </is>
      </c>
      <c r="B54" s="4" t="inlineStr">
        <is>
          <t xml:space="preserve"> </t>
        </is>
      </c>
    </row>
    <row r="55">
      <c r="A55" s="4" t="inlineStr">
        <is>
          <t>Entity Address, Address Line One</t>
        </is>
      </c>
      <c r="B55" s="4" t="inlineStr">
        <is>
          <t>Salagatan 16A</t>
        </is>
      </c>
    </row>
    <row r="56">
      <c r="A56" s="4" t="inlineStr">
        <is>
          <t>Entity Address, Postal Zip Code</t>
        </is>
      </c>
      <c r="B56" s="4" t="inlineStr">
        <is>
          <t>753 30</t>
        </is>
      </c>
    </row>
    <row r="57">
      <c r="A57" s="4" t="inlineStr">
        <is>
          <t>Entity Address, City or Town</t>
        </is>
      </c>
      <c r="B57" s="4" t="inlineStr">
        <is>
          <t>Uppsala</t>
        </is>
      </c>
    </row>
    <row r="58">
      <c r="A58" s="4" t="inlineStr">
        <is>
          <t>Entity Address, Country</t>
        </is>
      </c>
      <c r="B58" s="4" t="inlineStr">
        <is>
          <t>SE</t>
        </is>
      </c>
    </row>
    <row r="59">
      <c r="A59" s="4" t="inlineStr">
        <is>
          <t>Contact Personnel Name</t>
        </is>
      </c>
      <c r="B59" s="4" t="inlineStr">
        <is>
          <t>Oskar Hjelm, Chief Financial Officer</t>
        </is>
      </c>
    </row>
    <row r="60">
      <c r="A60" s="4" t="inlineStr">
        <is>
          <t>City Area Code</t>
        </is>
      </c>
      <c r="B60" s="4" t="inlineStr">
        <is>
          <t>+46 (0) 18</t>
        </is>
      </c>
    </row>
    <row r="61">
      <c r="A61" s="4" t="inlineStr">
        <is>
          <t>Local Phone Number</t>
        </is>
      </c>
      <c r="B61" s="4" t="inlineStr">
        <is>
          <t>444-3972</t>
        </is>
      </c>
    </row>
    <row r="62">
      <c r="A62" s="4" t="inlineStr">
        <is>
          <t>Contact Personnel Email Address</t>
        </is>
      </c>
      <c r="B62" s="4" t="inlineStr">
        <is>
          <t>oskar.hjelm@olink.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Financial risk factors The Group's activities are subject to several financial risks: market risk (including currency risk and interest rate risk), credit risk and liquidity risk. The Group strive to minimize potential unfavorable effects from these risks on the Group´s financial results. The aim of the Group´s financial operations is to: • Ensure that the Group can meet their financial obligations timely, • Manage financial risks, and • Ensure a supply of necessary financing. The Group´s risk management is predominantly controlled by senior management. Market risk - Currency risk (transaction risk) The Group operates internationally and are exposed to currency risk where invoicing is made in a currency other than the functional currency of the relevant Group entity. Primarily, the Group is exposed to currency risk in Group companies with SEK as the functional currency. The primary risks in these companies are USD/SEK, EUR/SEK, GBP/SEK and JPY/SEK due to sales (trade receivables and royalties) and purchases (trade payables and accrued expenses). Mitigation of this risk occurs naturally by matching expenses and obtaining borrowings, as required, in the same foreign currency. The currency risk is monitored on a regular basis. The Group has not entered into derivative currency instruments during the reported period. Exposure The Group's primary exposure to foreign currency risk at the end of the reporting period was as follows: As of December 31, 2023 Amounts in thousands of USD U.S.$ EUR GBP JPY Trade receivables $ 10,803 $ 13,054 $ 5,287 $ 3,272 Trade payable 7,083 3,916 122 — Royalties 4,730 — 58 — Accrued expenses 3,352 965 55 — As of December 31, 2022 Amounts in thousands of USD U.S.$ EUR GBP JPY Trade receivables $ 18,095 $ 8,509 $ 1,912 $ 1,403 Trade payable 2,258 1,183 8 2 Royalties 2,321 — — — Accrued expenses 1,553 2,167 18 — Sensitivity The following table demonstrates the sensitivity to a reasonably possible change in USD, EUR, GBP and JPY against SEK as of December 31, 2023 and 2022, with all other variables held constant. The impact on the Group’s loss before tax is due to changes in the fair value of monetary item assets and monetary liabilities. There is no additional impact on the components of equity because the Group did not have any item that directly affected equity. The Group’s exposure to foreign currency changes for all other currencies than SEK is not material. The below analysis is based on a foreign currency rate changes of 3% on the USD, EUR, GBP and JPY. The Group's risk exposure in foreign currencies: As of December 31, 2023 Impact of non-functional currency foreign exchange exposures (Amounts in thousands of USD) (Increase)/decrease in loss before tax USD/SEK exchange rate - increase 3% (83) USD/SEK exchange rate - decrease 3% 83 EUR/SEK exchange rate - increase 3% 237 EUR/SEK exchange rate - decrease 3% (237) GBP/SEK exchange rate - increase 3% 148 GBP/SEK exchange rate - decrease 3% (148) JPY/SEK exchange rate - increase 3% 96 JPY/SEK exchange rate - decrease 3% (96) As of December 31, 2022 Impact of non-functional currency foreign exchange exposures (Amounts in thousands of USD) (Increase)/decrease in loss before tax USD/SEK exchange rate - increase 3% 406 USD/SEK exchange rate - decrease 3% (406) EUR/SEK exchange rate - increase 3% 151 EUR/SEK exchange rate - decrease 3% (151) GBP/SEK exchange rate - increase 3% 57 GBP/SEK exchange rate - decrease 3% (57) JPY/SEK exchange rate - increase 3% 42 JPY/SEK exchange rate - decrease 3% (42) Market risk - Interest-rate risk Interest rate risk is the risk that the fair value or future cash flows of a financial instrument will fluctuate because of changes in market interest rates. As of December 31, 2023, the Group does not have any outstanding debt or other debt structures other than leasing. The Group does not hold any fixed-income investments. Interest rate derivative instruments were not used by the Group during the reported periods. Credit risk Credit risk is the risk that a counterparty will not meet its obligations under a financial instrument or customer contract, leading to a financial loss. The Group is exposed to credit risk from its operating activities (primarily trade receivables) and from its investing activities, including deposits with banks and financial institutions and foreign exchange transactions. Credit risk relates primarily to customer credit limits, which are subject to certain credit rating rules and authorization processes. However, the majority of the Group customer base tend to be blue chip global companies and therefore such customers usually have strong credit ratings. Group’s sales are concentrated such that 43% of sales in 2023 and 45% of sales in 2022 are with customers based in the U.S. The maximum default risk for the Group is equivalent to the net receivables reported in the Consolidated Financial Stat ements. The Group have historically almost non-existent credit losses and based on historical data together with a forward-looking assessment, the 2023 expected credit loss for trade receivables is disclosed in Note 18, ‘Trade receivables’. The Group´s cash at bank is held in Investment Grade credit rated banks. To mitigate the counterparty risk cash is distributed among different banks and it is monitored on a regular basis. Other financial assets at amortized cost include rental deposits. The credit risk for other financial assets at amortized cost as at December 31, 2023 and 2022 is not material and no credit loss reserve has been recognized. Liquidity risk Cash at bank allows the Group to meet its liquidity risk obligations as they come due. Following the Initial Public Offering of the Group in March, 2021 the liquidity risk has been managed by cash at bank deposits. The following table includes an analysis of the Company’s financial liabilities, grouped according to their maturity dates based on contractual undiscounted payments and considers the period remaining until their contractual maturity date as at December 31, 2023 and 2022: amounts in thousands USD As per December 31, 2023 Total Less than 1 year 1 to 3 years 3 to 5 years More than 5 years Lease liabilities (Note 15.1) 32,721 4,145 11,285 8,077 9,214 Accounts payable (Note 15.2) 18,758 18,758 — — — Salaries and wages (Note 15.2) 9,530 9,530 — — — Royalties (Note 15.2) 5,043 5,043 — — — Accrued expenses (Note 15.2) 8,021 8,021 — — — As per December 31, 2022 Total Less than 1 year 1 to 3 years 3 to 5 years More than 5 years Lease liabilities (Note 15.1) 11,187 2,161 3,390 2,866 2,770 Accounts payable (Note 15.2) 6,885 6,885 — — — Salaries and wages (Note 15.2) 10,185 10,185 — — — Royalties (Note 15.2) 2,321 2,321 — — — Accrued expenses (Note 15.2) 6,925 6,925 — — — Capital management For the purpose of the Group's capital management, capital includes issued capital, other contributed capital and all other equity reserves attributable to the equity holders of the Company. The Group's capital structure and dividend policy is decided by the board of directors, The Financial operations continuously reviews the Group's capital structure considering amongst other things, market conditions, financial flexibility, business risk, and growth rate. The primary objective of the Group's’ capital management is to maximize the shareholde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greements with Our Executive Officers and Director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numeration received by board members</t>
        </is>
      </c>
      <c r="B4" s="6" t="n">
        <v>620</v>
      </c>
      <c r="C4" s="6" t="n">
        <v>598</v>
      </c>
      <c r="D4" s="6" t="n">
        <v>4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Management Service Agreements (Details) $ in Millions</t>
        </is>
      </c>
      <c r="B1" s="2" t="inlineStr">
        <is>
          <t>12 Months Ended</t>
        </is>
      </c>
    </row>
    <row r="2">
      <c r="B2" s="2" t="inlineStr">
        <is>
          <t>Dec. 31, 2021 USD ($)</t>
        </is>
      </c>
    </row>
    <row r="3">
      <c r="A3" s="4" t="inlineStr">
        <is>
          <t>Management Service Agreements</t>
        </is>
      </c>
      <c r="B3" s="4" t="inlineStr">
        <is>
          <t xml:space="preserve"> </t>
        </is>
      </c>
    </row>
    <row r="4">
      <c r="A4" s="3" t="inlineStr">
        <is>
          <t>Disclosure of transactions between related parties [line items]</t>
        </is>
      </c>
      <c r="B4" s="4" t="inlineStr">
        <is>
          <t xml:space="preserve"> </t>
        </is>
      </c>
    </row>
    <row r="5">
      <c r="A5" s="4" t="inlineStr">
        <is>
          <t>Lump sum amount paid</t>
        </is>
      </c>
      <c r="B5" s="11" t="n">
        <v>2.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Schedul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for the period</t>
        </is>
      </c>
      <c r="B4" s="6" t="n">
        <v>-31600</v>
      </c>
      <c r="C4" s="6" t="n">
        <v>-12851</v>
      </c>
      <c r="D4" s="6" t="n">
        <v>-38339</v>
      </c>
    </row>
    <row r="5">
      <c r="A5" s="4" t="inlineStr">
        <is>
          <t>Less accumulated preferred dividend yield</t>
        </is>
      </c>
      <c r="B5" s="5" t="n">
        <v>0</v>
      </c>
      <c r="C5" s="5" t="n">
        <v>0</v>
      </c>
      <c r="D5" s="5" t="n">
        <v>-4205</v>
      </c>
    </row>
    <row r="6">
      <c r="A6" s="4" t="inlineStr">
        <is>
          <t>Total</t>
        </is>
      </c>
      <c r="B6" s="6" t="n">
        <v>-31600</v>
      </c>
      <c r="C6" s="6" t="n">
        <v>-12851</v>
      </c>
      <c r="D6" s="6" t="n">
        <v>-42544</v>
      </c>
    </row>
    <row r="7">
      <c r="A7" s="4" t="inlineStr">
        <is>
          <t>Weighted average number of shares, basic (in shares)</t>
        </is>
      </c>
      <c r="B7" s="5" t="n">
        <v>124001</v>
      </c>
      <c r="C7" s="5" t="n">
        <v>119076</v>
      </c>
      <c r="D7" s="5" t="n">
        <v>99261</v>
      </c>
    </row>
    <row r="8">
      <c r="A8" s="4" t="inlineStr">
        <is>
          <t>Weighted average number of shares, diluted (in shares)</t>
        </is>
      </c>
      <c r="B8" s="5" t="n">
        <v>124001</v>
      </c>
      <c r="C8" s="5" t="n">
        <v>119076</v>
      </c>
      <c r="D8" s="5" t="n">
        <v>99261</v>
      </c>
    </row>
    <row r="9">
      <c r="A9" s="4" t="inlineStr">
        <is>
          <t>Basic loss per share (in dollars per share)</t>
        </is>
      </c>
      <c r="B9" s="7" t="n">
        <v>-0.25</v>
      </c>
      <c r="C9" s="7" t="n">
        <v>-0.11</v>
      </c>
      <c r="D9" s="7" t="n">
        <v>-0.43</v>
      </c>
    </row>
    <row r="10">
      <c r="A10" s="4" t="inlineStr">
        <is>
          <t>Diluted loss per share (in dollars per share)</t>
        </is>
      </c>
      <c r="B10" s="7" t="n">
        <v>-0.25</v>
      </c>
      <c r="C10" s="7" t="n">
        <v>-0.11</v>
      </c>
      <c r="D10" s="7" t="n">
        <v>-0.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Earnings per share - Additional Information (Details) - shares</t>
        </is>
      </c>
      <c r="B1" s="2" t="inlineStr">
        <is>
          <t>Dec. 31, 2023</t>
        </is>
      </c>
      <c r="C1" s="2" t="inlineStr">
        <is>
          <t>Dec. 31, 2022</t>
        </is>
      </c>
      <c r="D1" s="2" t="inlineStr">
        <is>
          <t>Apr. 07, 2022</t>
        </is>
      </c>
      <c r="E1" s="2" t="inlineStr">
        <is>
          <t>Dec. 31, 2021</t>
        </is>
      </c>
    </row>
    <row r="2">
      <c r="A2" s="4" t="inlineStr">
        <is>
          <t>Option | 2021 Incentive Award Plan</t>
        </is>
      </c>
      <c r="B2" s="4" t="inlineStr">
        <is>
          <t xml:space="preserve"> </t>
        </is>
      </c>
      <c r="C2" s="4" t="inlineStr">
        <is>
          <t xml:space="preserve"> </t>
        </is>
      </c>
      <c r="D2" s="4" t="inlineStr">
        <is>
          <t xml:space="preserve"> </t>
        </is>
      </c>
      <c r="E2" s="4" t="inlineStr">
        <is>
          <t xml:space="preserve"> </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stock options (in shares)</t>
        </is>
      </c>
      <c r="B4" s="5" t="n">
        <v>598527</v>
      </c>
      <c r="C4" s="5" t="n">
        <v>549863</v>
      </c>
      <c r="D4" s="4" t="inlineStr">
        <is>
          <t xml:space="preserve"> </t>
        </is>
      </c>
      <c r="E4" s="5" t="n">
        <v>44278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Restricted stock units (in shares)</t>
        </is>
      </c>
      <c r="B7" s="5" t="n">
        <v>1285100</v>
      </c>
      <c r="C7" s="4" t="inlineStr">
        <is>
          <t xml:space="preserve"> </t>
        </is>
      </c>
      <c r="D7" s="5" t="n">
        <v>754115</v>
      </c>
      <c r="E7" s="4" t="inlineStr">
        <is>
          <t xml:space="preserve"> </t>
        </is>
      </c>
    </row>
    <row r="8">
      <c r="A8" s="4" t="inlineStr">
        <is>
          <t>Restricted stock units | 2021 Incentive Award Plan</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1285100</v>
      </c>
      <c r="C10" s="5" t="n">
        <v>847143</v>
      </c>
      <c r="D10" s="4" t="inlineStr">
        <is>
          <t xml:space="preserve"> </t>
        </is>
      </c>
      <c r="E10" s="5" t="n">
        <v>3354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3</t>
        </is>
      </c>
    </row>
    <row r="3">
      <c r="A3" s="3" t="inlineStr">
        <is>
          <t>Segment and revenue information</t>
        </is>
      </c>
      <c r="B3" s="4" t="inlineStr">
        <is>
          <t xml:space="preserve"> </t>
        </is>
      </c>
    </row>
    <row r="4">
      <c r="A4" s="4" t="inlineStr">
        <is>
          <t>Segment and revenue information</t>
        </is>
      </c>
      <c r="B4" s="4" t="inlineStr">
        <is>
          <t>Segment and revenue information Description of segments and principal activities Operating segments are reported based on the financial information provided to the Chief Executive Officer (“CEO”). The CEO is identified as the Chief Operating Decision Maker (“CODM”) of the Company. The CODM monitors the operating results of its operating segments separately for the purpose of making decisions about resource allocation and performance assessment. Evaluation of segment performance is primarily based on revenue growth. The CODM monitors the operating segments based on revenue growth and gross profit under two segments: Kit and Service. All other operating segments have been aggregated and are included within the "All other segments" heading. The Group’s research and development activities, sales &amp; administrative activities, financing (including finance costs, finance income and other income) and income taxes are managed on a corporate basis and are not allocated to operating segments. Capital expenditure consists of additions of property, plant and equipment and intangible assets. Revenue and Gross Profit The following tables presents the Company’s key financial information by segment: Amounts in thousands of USD For the year ended December 31, 2023 For the year ended December 31, 2022 For the year ended December 31, 2021 Kit Revenue from external customers $ 87,493 $ 55,091 $ 26,797 Cost of revenue (14,946) (7,131) (4,112) Gross profit $ 72,547 $ 47,960 $ 22,685 Service Revenue from external customers 66,048 73,012 60,221 Cost of revenue (28,191) (31,776) (28,299) Gross profit $ 37,857 $ 41,236 $ 31,922 Total segments Revenue from external customers 153,541 128,103 87,018 Cost of revenue (43,137) (38,907) (32,411) Gross profit $ 110,404 $ 89,196 $ 54,607 All other segments Revenue from external customers 16,056 11,745 7,955 Cost of revenue (11,999) (6,442) (4,353) Gross profit $ 4,057 $ 5,303 $ 3,602 Consolidated Revenue from external customers 169,597 139,848 94,973 Cost of revenue (55,136) (45,349) (36,764) Gross profit $ 114,461 $ 94,499 $ 58,209 Disaggregation of revenue from contracts with customers for the year ended December 31, 2023 Kit Services All other segments Total amounts in thousands USD Sweden $ 8,171 $ 6,724 $ 531 $ 15,426 United States 32,151 36,148 5,343 73,642 Americas (excluding US) 3,742 523 858 5,123 EMEA (excluding Sweden) 28,161 20,055 5,495 53,711 China 7,058 69 2,520 9,647 Japan 4,906 1,832 262 7,000 Rest of world 3,304 697 1,047 5,048 Total $ 87,493 $ 66,048 $ 16,056 $ 169,597 for the year ended December 31, 2022 Kit Services All other segments Total amounts in thousands USD Sweden $ 3,903 $ 2,277 $ 529 $ 6,709 United States 22,892 35,808 4,707 63,407 Americas (excluding US) 2,247 350 512 3,109 EMEA (excluding Sweden) 17,287 30,576 3,118 50,981 China 2,968 29 1,744 4,741 Japan 2,353 2,395 265 5,013 Rest of world 3,442 1,576 871 5,889 Total $ 55,091 $ 73,012 $ 11,745 $ 139,848 for the year ended December 31, 2021 Kit Services All other segments Total amounts in thousands USD Sweden $ 2,072 $ 3,155 $ 1,467 $ 6,694 United States 11,053 26,954 2,848 40,855 Americas (excluding US) 1,117 151 220 1,488 EMEA (excluding Sweden) 10,381 26,612 1,754 38,747 China 1,908 $ 148 717 2,773 Japan 182 2,605 195 2,982 Rest of world 84 596 754 1,434 Total $ 26,797 $ 60,221 $ 7,955 $ 94,973 There were no customers in the Group in 2023, 2022 or 2021 periods that individually exceeded 10% of total revenue. Non-current assets by geography Sweden is regarded as being the Company’s country of domicile. Non-current assets, excluding financial instruments and deferred tax asset, are distributed by geography as follows: Amounts in thousands USD As of 2023 2022 Sweden $ 300,865 $ 270,557 Rest of World 14,842 11,868 Total $ 315,707 $ 282,4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by nature</t>
        </is>
      </c>
      <c r="B1" s="2" t="inlineStr">
        <is>
          <t>12 Months Ended</t>
        </is>
      </c>
    </row>
    <row r="2">
      <c r="B2" s="2" t="inlineStr">
        <is>
          <t>Dec. 31, 2023</t>
        </is>
      </c>
    </row>
    <row r="3">
      <c r="A3" s="3" t="inlineStr">
        <is>
          <t>Expenses by nature [abstract]</t>
        </is>
      </c>
      <c r="B3" s="4" t="inlineStr">
        <is>
          <t xml:space="preserve"> </t>
        </is>
      </c>
    </row>
    <row r="4">
      <c r="A4" s="4" t="inlineStr">
        <is>
          <t>Operating expenses by nature</t>
        </is>
      </c>
      <c r="B4" s="4" t="inlineStr">
        <is>
          <t>Operating expenses by nature Amounts in thousands USD for the year ended December 31, 2023 for the year ended December 31, 2022 for the year ended December 31, 2021 Included in costs of revenue Cost of inventories recognized as an expense $ 41,793 $ 33,020 $ 28,988 Depreciation of tangible assets (Note 13, 14.2) 3,229 2,960 2,964 Amortization of intangible assets (Note 12) 1 57 28 Employee compensation (Note 7) 10,113 9,312 4,783 Included in selling expenses Depreciation of tangible assets (Note 13, 14.2) 969 727 537 Amortization of intangible assets (Note 12) — — 2 Employee compensation (Note 7) 41,272 33,580 23,077 Included in administrative expenses Depreciation of tangible assets (Note 13, 14.2) 2,427 1,425 463 Amortization of intangible assets (Note 12) 8,701 8,929 10,455 Employee compensation (Note 7) 24,606 17,234 7,191 Included in research and development expenses Depreciation of tangible assets (Note 13, 14.2) 1,346 1,003 749 Amortization of intangible assets (Note 12) 2,327 2,225 604 Employee compensation (Note 7) 14,221 11,127 8,6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Compensation</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Compensation</t>
        </is>
      </c>
      <c r="B4" s="4" t="inlineStr">
        <is>
          <t>Employee Compensation The Group operate defined-contribution plans for the benefit of its employees. The Group has no further payment obligations once the contributions have been paid. The Group’ contributions to defined contribution plans are expensed as incurred. Amounts in thousands USD for the year ended December 31, 2023 for the year ended December 31, 2022 for the year ended December 31, 2021 Salaries and wages $ 60,168 $ 47,478 $ 32,307 Share-based payments 11,060 8,047 2,524 Social security costs 13,408 11,337 6,148 Pension costs - defined contribution plans 5,576 4,390 2,685 Total employee benefits cost $ 90,212 $ 71,252 $ 43,664 For information about stock-based compensation, please see note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t>
        </is>
      </c>
      <c r="B3" s="4" t="inlineStr">
        <is>
          <t xml:space="preserve"> </t>
        </is>
      </c>
    </row>
    <row r="4">
      <c r="A4" s="4" t="inlineStr">
        <is>
          <t>Financial income and expenses</t>
        </is>
      </c>
      <c r="B4" s="4" t="inlineStr">
        <is>
          <t>Financial income and expenses The following table shows a reconciliation of financial income and expense. Interest expense on loans and other borrowings during 2021 relates to the shareholder loan and loan facilities, and interest expense on lease liabilities relates to our property and equipment leases, described in note 15. Amounts in thousands USD for the year ended December 31, 2023 for the year ended December 31, 2022 for the year ended December 31, 2021 Interest income from cash at bank and in hand $ 6,514 $ 1,159 $ 98 Interest expense on loans and other borrowings (10) (31) (1,760) Interest expense on lease liabilities (847) (500) (386) Total interest income/(expense) 5,657 628 (2,048) Foreign exchange gain on cash at bank and in hand 4,137 14,059 1,874 Other financial income/(expenses) 578 508 (1,719) Financial items - net $ 10,372 $ 15,195 $ (1,8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Income tax Items reported for income taxes include a reasonable estimate of the impact of the material aspects of the Swedish tax rate reduction which was signed into law on June 14, 2018, on the deferred tax assets and liabilities. Swedish tax rules reduced the corporate income tax from 21.4% to 20.6% from January 1, 2021. The major components of income tax benefit (expense) for the periods ended December 31, 2023, 2022, 2021 are as follows: Amounts in thousands USD for the year ended December 31, 2023 for the year ended December 31, 2022 for the year ended December 31, 2021 Current tax: Current tax on profit for the year $ (1,592) $ (1,570) $ (308) Deferred income tax (Decrease)/increase in deferred tax assets 8,272 2,726 5,324 Decrease/(increase) in deferred tax liabilities 1,625 1,400 3,190 Total deferred tax expense/(benefit) 9,897 4,126 8,514 Income tax (expense)/benefit $ 8,305 $ 2,556 $ 8,206 A reconciliation between reported tax expense for each period and the theoretical tax expense that would arise when applying statutory tax rate in Sweden, 20.6%, on the Company loss before taxes, is shown in the table below: Amounts in thousands USD for the year ended December 31, 2023 for the year ended December 31, 2022 for the year ended December 31, 2021 Loss before tax $ (39,905) $ (15,407) $ (46,545) Income tax calculated according to tax rate in Sweden 20.6% 8,220 3,174 9,588 Tax effects from: Non-deductible costs (174) (29) (1,542) Previously unrecognized tax losses used to reduce current tax expenses — — 184 Differences in overseas tax rates (53) 40 (24) Adjustments in respect of income tax of previous years (162) (275) — Other 474 (354) — Income tax $ 8,305 $ 2,556 $ 8,206 Deferred tax balances Deferred tax assets and liabilities of the Company are shown in the table below: Deferred tax assets Lease Liabilities Tax losses Other Total Amounts in thousands USD Balance as of January 1, 2021 $ 37 $ — $ — $ 37 Recognized in the statement of comprehensive income 113 4,935 276 5,324 Recognized in statement of Equity — 3,825 — 3,825 Exchange differences (6) (223) 134 (95) Balance as of December 31, 2021 $ 144 $ 8,537 $ 410 $ 9,091 Recognized in the statement of comprehensive income 83 743 1,899 2,725 Recognized in statement of Equity — — 266 266 Exchange differences (18) (1,136) (82) (1,236) Balance as of December 31, 2022 $ 209 $ 8,144 $ 2,493 $ 10,846 Recognized in the statement of comprehensive income 93 6,830 1,349 8,272 Recognized in statement of Equity — 1,054 499 1,553 Exchange differences 3 171 440 614 Balance as of December 31, 2023 $ 305 $ 16,199 $ 4,781 $ 21,285 Deferred tax liabilities Deferred tax on untaxed reserves Intangibles &amp; Inventory Valuation Other Temporary Differences Total amounts in thousands USD Balance as of January 1, 2021 $ 1,170 $ 31,481 $ 542 $ 33,193 Recognized in the statement of comprehensive income (1,116) (2,206) 133 (3,189) Net from deferred tax asset — — — — Exchange differences (54) (2,864) 6 (2,912) Balance as of December 31, 2021 $ — $ 26,411 $ 681 $ 27,092 Recognized in the statement of comprehensive income — (1,859) 459 (1,400) Exchange differences — (3,480) (16) (3,496) Balance as of December 31, 2022 $ — $ 21,072 $ 1,124 $ 22,196 Recognized in the statement of comprehensive income — (1,785) 159 (1,626) Exchange differences — 732 — 732 Balance as of December 31, 2023 $ — $ 20,019 $ 1,283 $ 21,302 The Group has tax losses that arose in Sweden of $77,091 thousand (2022: $40,683 thousand) that are available indefinitely for offsetting against future taxable profits of the entities in which the losses arose. It also has tax losses related to interest expense deductions that arose in Sweden of $15,047 thousand (2022: $14,924 thousand) that are available for up to 6 years for offsetting against future taxable profits of the entities in which the deduction arose. The year on year movement on tax losses related to interest expense deductions is solely related to changes in foreign exchange. Based on management's projections regarding future taxable profits, the Group has recognized deferred tax assets for the former but not for the latter because it is not currently probable that the entities in which the loss arose will be able to generate sufficient taxable profits before these entities taxable deduction offsets expire after 6 years. Furthermore, these taxable deductions are not available to other group entities where profits are expected to arise. In evaluating the probability of realizing the deferred tax assets, the Company considered all available positive and negative evidence of future taxable income, including past operating results and forecasted market growth and earnings. During 2023, a gross movement of $10,439 thousand (2022 $1,755 thousand) was recorded in the deferred tax asset with a net impact of $8,272 thousand (2022 $2,725 thousand) on the annual results. If the Company were able to recognize all unrecognized deferred tax assets, net profit would increase by $3,100 thousand (2022: $3,074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Investments in subsidiaries</t>
        </is>
      </c>
      <c r="B4" s="4" t="inlineStr">
        <is>
          <t>Investments in subsidiaries The Company had the following subsidiaries as per December 31, 2023 and 2022: Country of registration and operation Share of common shares owned by the Company (%) Name Principle Activities 2023 2022 Olink Finance AB Cash management Sweden 100 % 100 % Olink OldCo AB Other operational activities Sweden 100 % 100 % Olink Proteomics AB Sales, production, and research &amp; development Sweden 100 % 100 % Agrisera AB Production, and research &amp; development Sweden 100 % 100 % Olink Proteomics Inc. Sales of services and distribution services USA 100 % 100 % Olink Proteomics Ltd Marketing coordination and sales services UK 100 % 100 % Olink Proteomics B.V Marketing coordination and sales services Netherlands 100 % 100 % Olink Proteomics GmbH . Marketing coordination and sales services Germany 100 % 100 % Olink Proteomics KK Marketing coordination and sales services Japan 100% 100% Olink Biotech (Shanghai) Co., Ltd Distribution, marketing coordination and sales services China 100% 100% Olink Proteomics SAS Marketing coordination and sales services France 100% 100% Olink Proteomics SG Pte. Ltd. Marketing coordination and sales services Singapore 100% 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Business combination No acquisitions were made in 2023 or in the preceding two fisca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Goodwill and other intangible assets</t>
        </is>
      </c>
      <c r="B4" s="4" t="inlineStr">
        <is>
          <t>Goodwill and other intangible assets Changes in goodwill and other intangible assets for the Company periods are as follows: Amounts in thousands USD Goodwill Customer relation Technology Brand and Licenses Development Cost Total Cost As of January 01, 2022 $ 168,431 $ 41,272 $ 89,644 $ 26,266 $ 11,342 $ 336,955 Additions — — — 77 1,300 1,377 Translation differences (22,486) (5,510) (11,968) (3,506) (1,573) (45,043) As of December 31, 2022 $ 145,945 $ 35,762 $ 77,676 $ 22,837 $ 11,069 $ 293,289 Additions — — — — 2,268 2,268 Reclassifications — — — — 349 349 Translation differences 5,748 1,409 3,059 899 568 11,683 As of December 31, 2023 $ 151,693 $ 37,171 $ 80,735 $ 23,736 $ 14,254 $ 307,589 Amortization and impairment As of January 01, 2022 $ — $ 11,518 $ 16,876 $ 55 $ 382 $ 28,831 Amortization — 3,704 5,363 88 2,056 11,211 Translation differences — (1,665) (2,438) (9) (121) (4,233) As of December 31, 2022 $ — $ 13,557 $ 19,801 $ 134 $ 2,317 $ 35,809 Amortization — 3,522 5,098 157 2,252 11,029 Reclassifications — — — — 46 46 Translation differences — 729 1,062 14 219 2,024 As of December 31, 2023 $ — $ 17,808 $ 25,961 $ 305 $ 4,834 $ 48,908 Net Book Value As of December 31, 2023 $ 151,693 $ 19,363 $ 54,774 $ 23,431 $ 9,420 $ 258,681 As of December 31, 2022 $ 145,945 $ 22,205 $ 57,875 $ 22,703 $ 8,752 $ 257,480 Test of goodwill and indefinite lived assets impairment For impairment testing, goodwill acquired through business combinations and brands with indefinite useful lives are allocated to the Kit and Services CGUs, which are reportable segments. Amounts in thousands USD As of December 31, 2023 Kit Services Total Goodwill $ 121,006 $ 30,687 $ 151,693 Brands 13,840 9,139 22,979 As of December 31, 2022 Kit Services Total Goodwill $ 116,274 $ 29,671 $ 145,945 Brands 13,291 8,817 22,108 The recoverable amounts of the CGUs’ value-in-use calculation is based on cash flow projections from financial budgets approved by senior management covering a ten-year period. The forecast period exceeds 5 years since the market for Olink's products is a relatively new market and we expect strong growth over the next 10 years. The discount rates used in 2023 and 2022 are based on the Company’s WACC of 14% and 17% respectively, as both CGUs have integrated operations across the business.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Details relating to the discounted cash flow models used in the impairment tests of the Kit and Services CGUs are as follows: Valuation basis Value in use Key assumptions • Sales growth rates • Profit margins • Terminal growth rate • Discount rate Determination of assumptions • Sales growth rates are internal forecasts based on both internal and external market information • Profit margins are internal forecasts based on both internal and external market information • Terminal growth rates based on management’s estimate of future long-term average growth rates • Discount rates based on the Company’s WACC, adjusted where appropriate. Period of specific projected cash flows 10 years Terminal growth rate and discount rate Terminal growth rate Discount rate 2023/2022 Kit and Services CGUs 2% per annum 14%/ 17% The Company performed its annual goodwill impairment test for each of its reporting units during the fourth quarter in 2023 and 2022 using a discounted cash flow analysis, concluded that the recoverable amounts of all of its reporting units were in excess of their carrying values. No impairment of goodwill was required. The discounted cash flow analysis includes management’s current assumptions as to future cash flows and long-term growth rates. A sensitivity analysis including all key assumptions is performed and management believe that no reasonably possible change in any of the above key assumptions would cause the carrying value to materially exceed the recoverable value. For all cash generating units there is sufficient headroom before any changes in key assumptions would cause a valuation adjustment. The performed sensitivity analysis demonstrates that the value of goodwill and other intangible assets with indefinite useful life is more than defensible even if the discount rate is increased with one and a half percentage points and if the growth rate after the forecast period is decreased with two percentage points for all cash generating units. Even forecasts for sales growth and profit margins are included in the sensitivity analysis and no reasonable changes in these would cause a need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Changes in property, plant and equipment for the Group are as follows: Amounts in thousands USD Buildings Leasehold improvement Plant and machinery Furniture, fittings and equipment Construction in progress for property, plant and equipment Total Cost As of January 01, 2022 $ 3,323 $ 8,035 $ 3,591 $ 753 $ 15,702 Additions — 855 2,302 1,722 2,414 7,293 Transfers — (117) 353 106 (342) — Disposals — (74) (220) (740) — (1,034) Translation differences — (25) (763) (405) (93) (1,286) As of December 31, 2022 $ — $ 3,960 $ 9,707 $ 4,275 $ 2,733 $ 20,675 Additions — 2,470 4,978 1,727 9,817 18,992 Transfers 452 2,930 1,820 2,570 (8,121) (349) Disposals — (3) (536) (38) — (577) Translation differences 14 215 623 318 35 1,205 As of December 31, 2023 $ 466 $ 9,572 $ 16,592 $ 8,851 $ 4,463 $ 39,944 Amortization and impairment As of January 01, 2022 $ — $ 75 $ 1,603 $ 1,328 $ — $ 3,006 Depreciation for the period — 722 1,814 594 — 3,130 Transfers — (24) — 24 — — Disposals — — (14) (191) — (205) Translation differences — (2) (137) (173) — (312) As of December 31, 2022 $ — $ 771 $ 3,266 $ 1,582 $ — $ 5,619 Depreciation for the period 18 1,232 2,406 797 — 4,453 Transfers — (2) 680 (726) — (48) Disposals — — (421) 43 — (378) Translation differences 2 17 164 77 — 260 As of December 31, 2023 $ 20 $ 2,017 $ 6,095 $ 1,773 $ — $ 9,905 Net Book Value As of December 31, 2023 $ 446 $ 7,555 $ 10,497 $ 7,078 $ 4,463 $ 30,039 As of December 31, 2022 $ — $ 3,189 $ 6,441 $ 2,693 $ 2,733 $ 15,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8" customWidth="1" min="2" max="2"/>
    <col width="18" customWidth="1" min="3" max="3"/>
    <col width="35"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1433</t>
        </is>
      </c>
      <c r="C4" s="4" t="inlineStr">
        <is>
          <t>1433</t>
        </is>
      </c>
      <c r="D4" s="4" t="inlineStr">
        <is>
          <t>1419</t>
        </is>
      </c>
    </row>
    <row r="5">
      <c r="A5" s="4" t="inlineStr">
        <is>
          <t>Auditor Name</t>
        </is>
      </c>
      <c r="B5" s="4" t="inlineStr">
        <is>
          <t>Ernst &amp; Young AB</t>
        </is>
      </c>
      <c r="C5" s="4" t="inlineStr">
        <is>
          <t>Ernst &amp; Young AB</t>
        </is>
      </c>
      <c r="D5" s="4" t="inlineStr">
        <is>
          <t>Öhrlings PricewaterhouseCoopers AB</t>
        </is>
      </c>
    </row>
    <row r="6">
      <c r="A6" s="4" t="inlineStr">
        <is>
          <t>Auditor Location</t>
        </is>
      </c>
      <c r="B6" s="4" t="inlineStr">
        <is>
          <t>Stockholm, Sweden</t>
        </is>
      </c>
      <c r="C6" s="4" t="inlineStr">
        <is>
          <t>Stockholm, Sweden</t>
        </is>
      </c>
      <c r="D6" s="4" t="inlineStr">
        <is>
          <t>Stockholm, Sweden</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Leases The Group is a lessee The Group have lease contracts for various items of property and production equipment used in its operations. Lease terms for properties and equipment are generally up to 10 years. Certain leases include extension and termination options. These options are negotiated by management to provide flexibility in managing the leased-asset portfolio and align with the Group's business needs. The Group has not signed any material contracts that have not yet started as of December 31, 2023. For the year ended December 31, 2023 and 2022, the Group had lease contracts with lease terms of 12 months or less. The Group applied the ‘short term lease’ recognition for these leases. The Group had leases pertaining to assets of low value, such as office equipment. The Group applied the ‘lease of low-value assets’ recognition exemptions in IFRS 16 for these leases, meaning the value of these contracts is not part of the right-of-use asset or leases liability. Amounts recognized in the consolidated balance sheet Amounts in thousands USD As of December 31, 2023 As of December 31, 2022 Right-of-use assets Property $ 26,320 $ 8,804 Equipment 667 1,087 Total assets $ 26,987 $ 9,891 Lease liabilities Current (Note 15.1) 4,024 2,113 Non-current (Note 15.1) 22,765 7,322 Total liabilities $ 26,789 $ 9,435 The additions of right-of-use assets during the Group periods ended December 31, 2023 and 2022 were $20,145 thousand and $4,908 thousand, respectively. Amounts in thousands USD for the year ended December 31, 2023 for the year ended December 31, 2022 for the year ended December 31, 2021 Depreciation charge of right-of-use assets Property $ 3,099 $ 2,577 $ 1,611 Equipment 419 407 1,068 Total depreciation of right-of-use-assets 3,518 2,984 2,679 Interest expense (included in finance cost, Note 8) 847 500 386 Total amount recognized in net loss for the period $ 4,365 $ 3,484 $ 3,065 No significant variable lease payments that are not included in the lease liability have been identified for the Group. Short term lease payments and payments on low value lease assets were $233 thousand for the year ended December 31, 2023 and $436 thousand for the year ended December 31, 2022. The total cash outflow for leases during the periods ended December 31, 2023 and 2022 were $2,683 thousand and $2,908 thousand, respectively. The maturity analysis of lease liabilities for the Company is disclosed in Note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er category</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per category</t>
        </is>
      </c>
      <c r="B4" s="4" t="inlineStr">
        <is>
          <t xml:space="preserve">Financial instruments per category The following tables present the Group’s financial instruments per category Amounts in thousands USD As of December 31, 2023 As of December 31, 2022 Current asset instruments at amortized cost Trade receivables $ 62,795 $ 52,743 Total current asset instruments at amortized cost 62,795 52,743 Non-current asset instruments at amortized cost Other non-current receivables 1,794 571 Total non-current asset instruments at amortized cost 1,794 571 Total financial assets $ 64,589 $ 53,314 Financial liabilities: Interest-bearing loans and borrowings Amounts in thousands USD Interest Rate Maturity As of December 31, 2023 Current interest-bearing loans and borrowings Lease Liabilities (Note 14) 2.5%-11% 2024 $ 4,024 Non-current interest-bearing loans and borrowings Lease Liabilities (Note 14) 2.5%-11% 2024-2033 $ 22,765 Total interest-bearing loans and borrowings $ 26,789 Amounts in thousands USD Interest Rate Maturity As of December 31, 2022 Current interest-bearing loans and borrowings Lease Liabilities (Note 14) 2.50%-11% 2023 $ 2,113 Non-current interest-bearing loans and borrowings Lease Liabilities (Note 14) 2.50%-11% 2023-2032 $ 7,322 Total interest-bearing loans and borrowings $ 9,435 Other interest-bearing loan facility During the year ended December 31, 2019 the Group entered into a loan facility in the amount of $110 million with Bridgepoint Credit and DNB AB (Publ) as part of the financing of the Olink Acquisition (Facilities). During the year ended December 31, 2020 we amended our debt structure under the existing loan facility with Bridgepoint Credit and DNB AB (Publ), increasing the total commitment under the facilities to $137.6 million. The effective date of the amended agreement was December 23, 2020. A total of $63.5 million had been drawn down under the term Facility B, adjusted for transaction costs of $1.8 million. The loans were raised in USD and EUR to match revenue streams in USD and EUR. The remaining undrawn credit under the facilities was $74.1 million. Under the terms of the Facilities, the Group pledged the assets, including patents and other intellectual property, of its subsidiary, Olink Proteomics Inc. On March 30, 2021, we repaid $65.6 million of outstanding loan facilities plus accrued interest of $1.9 million using the net proceeds from the offering and had no outstanding loan balances. As of December 31, 2023, we had $121.0 million in cash at bank, restricted cash of $1.4 million (see note 16) and no outstanding loan balances. Other financial liabilities Amounts in thousands USD As of December 31, 2023 As of December 31, 2022 Other financial liabilities at amortized cost Accounts payable $ 18,758 $ 6,885 Salaries and wages 9,530 10,185 Royalties 5,043 2,321 Accrued expenses 8,021 6,925 Total current financial liabilities $ 41,352 $ 26,316 The following tables show changes in liabilities attributable to financing activities for the Group respectively: Amounts in thousands USD Current Interest bearing liabilities (excluding current lease liabilities) Current lease liabilities Non-current Interest bearing liabilities (excluding Non-current lease liabilities) Non- current lease liabilities Total liabilities from financing activities Liabilities as of January 1, 2021 $ — $ 2,146 $ 61,675 $ 2,290 $ 66,111 Cash flows — (2,845) (63,315) — (66,160) Non cash-flow: New leases — 1,379 — 5,320 6,699 Foreign exchange adjustments — (133) (58) 222 31 Other — 2,405 1,698 (2,405) 1,698 Liabilities as of December 31, 2021 $ — $ 2,952 $ — $ 5,427 $ 8,379 Cash flows — (2,908) — — (2,908) Non cash-flow: New leases — 438 — 2,386 2,824 Foreign exchange adjustments — (78) — (272) (350) Other — 1,709 — (219) 1,490 Liabilities as of December 31, 2022 $ — $ 2,113 $ — $ 7,322 $ 9,435 Cash flows — (2,683) — — (2,683) Non cash-flow: New leases — 2,541 — 17,027 19,568 Foreign exchange adjustments — 70 — 399 469 Other — 1,983 — (1,983) — Liabilities as of December 31, 2023 $ — $ 4,024 $ — $ 22,765 $ 26,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 and other non-current financial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stricted cash and other non-current financial assets</t>
        </is>
      </c>
      <c r="B4" s="4" t="inlineStr">
        <is>
          <t>Restricted cash and other non-current financial assets Amounts in thousands USD As of December 31, 2023 As of December 31, 2022 Restricted cash Lease deposits and guarantees 1,376 — Other non-current assets 418 571 Total $ 1,794 $ 571 Restricted cash is mainly related to deposits held against the Group's new office in Uppsala, Swed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Inventories Amounts in thousands USD As of December 31, 2023 As of December 31, 2022 Raw materials $ 20,288 $ 15,550 Work in-progress 28,159 19,955 Finished products 17,989 8,741 Total inventories at the lower of cost and net realizable value $ 66,436 $ 44,246 The Group periodically analyses its inventory levels to identify inventory that may expire prior to expected usage or no longer meets quality specifications. When we have identified inventories to be in excess or obsolete, we write down the value of those inventories to their net realizable value based upon judgment and estimates about future demand and market conditions. A provision for slow-moving and obsolete inventory is made within Cost of revenue. As of December 31, 2022 the provision amounted to $707 thousand. As per December 31, 2023 the provision amounted to $841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Trade receivables Amounts in thousands USD As of December 31, 2023 As of December 31, 2022 Current $ 48,756 $ 42,057 1-30 days past due 5,934 $ 4,119 31-60 days past due 2,485 $ 2,687 61-90 days past due 1,904 $ 2,338 91+ days past due 5,838 $ 1,873 Gross carrying amount $ 64,917 $ 53,074 Allowance for expected credit losses (2,122) (331) Net carrying amount $ 62,795 $ 52,743 Trade receivables, for the Group, are non-interest bearing and are generally on terms of 30 days to 90 days. s as of December 31, 2023, $1,492 thousand is attributable to a single customer. This allocation reflects our evaluation of the credit risk associated with that customer's outstanding receivable balance. The credit loss recognized in the Company periods ended December 31, 2023 and December 31, 2022 was $1,909 and $236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Other receivables Amounts in thousands USD As of December 31, 2023 As of December 31, 2022 Value added tax and other tax receivables $ 3,289 $ 2,320 Other items 153 242 Total $ 3,443 $ 2,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Other contributed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Other contributed capital</t>
        </is>
      </c>
      <c r="B4" s="4" t="inlineStr">
        <is>
          <t>Share capital and Other contributed capital As of December 31, 2023, the total number of authorized shares was 400,000,000 of which 124,342,715 were issued and outstanding. During 2023, 5,010,253 shares were issued associated with the public offering launched in January and 234,344 shares were issued associated with the vesting of RSUs in the incentive award plan. The Company’s Share capital and Other contributed capital at December 31, 2023 consisted of the following: Number of shares Share Capital (amounts in thousands USD) Other Contributed Capital (amounts in thousands USD) Common Shares 124,342,715 32,221 620,219 Total 124,342,715 32,221 620,219 The Company’s Share capital and Other contributed capital at December 31, 2022 consisted of the following: Number of shares Share Capital (amounts in thousands USD) Other Contributed Capital (amounts in thousands USD) Common Shares 119,098,118 30,988 514,133 Total 119,098,118 30,988 514,133 Initial public offering On March 29, 2021, the Company completed an initial public offering of 13,235,294 ADSs, representing 13,235,294 common shares, at an initial public offering price of $20.00 per share. The net proceeds from the initial public offering were $249.3 million, after deducting the underwriting discounts, net of deferred taxes, and other initial public offering costs associated with the filing. The net proceeds of the initial public offering per the consolidated statement of cash flows of $245.2 million do not reflect the non-cash movement related to the tax-deductible portion of the underwriter fees. Total transaction costs accounted for as a deduction from equity, net of deferred taxes, amounts to $15.4 million. Following the initial public offering on March 29, 2021 the Company had 119,007,062 common shares outstanding. New share issue and public offering (A) New share issue On March 29, 2022, the Company issued 91,056 shares, associated with the vesting of Restricted stock units ("RSU") in the incentive award plan. (B) Public offering On January 18, 2023 the Company launched a public offering of 5,831,028 ADS each representing one common share of the Company (the “ADSs”), consisting of 4,250,000 ADSs offered by the Company and 1,581,028 ADSs offered by certain selling shareholders of the Company (the “Selling Shareholders”). In addition, the Company granted the underwriters a 30-day option to purchase up to 874,654 additional ADSs. The Company did not receive any proceeds from the sale of the ADSs by the Selling Shareholders. The offering closed on January 23, 2023, with respect to the initial 4,250,000 ADSs offered by the company and 1,581,028 ADSs/shares offered by the selling stockholders. The option granted to the underwriters closed February 13, 2023 with a total of 760,253 ADSs offered by the company pursuant to the time period. The net proceeds from the offering were $96.2 million, after deducting the underwriting discounts, net of deferred taxes, and other public offering costs associated with the filing. The net proceeds of the public offering per the condensed consolidated statement of cash flows of $95.1 million do not reflect the non-cash movement related to the tax-deductible portion of the underwriter fees and other public offering costs. (C) New share issue On March 22, 2023, the Company issued 234,344 shares, associated with the vesting of RSUs in the incentive award plan. Following the new share issue, the Company has 124,342,715 shares outstanding. The following chart shows a reconciliation of the movements in equity from December 31, 2021 through December 31, 2022 and from December 31, 2022 through December 31, 2023: Shares Outstanding (number) Share Capital (amounts in thousands USD) Other Contributed Capital (amounts in thousands USD) Balance as of December 31, 2021 119,007,062 $ 30,965 $ 506,008 New Share Issuance — 24 — Share based remuneration program 91,056 — 8,125 Balance as of December 31, 2022 119,098,118 $ 30,989 $ 514,133 New Share Issuance 5,010,253 1,233 94,993 Share based remuneration program 234,344 11,094 Balance as of December 31, 2023 124,342,715 $ 32,221 $ 620,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tock-based compensation</t>
        </is>
      </c>
      <c r="B4" s="4" t="inlineStr">
        <is>
          <t>Stock-based compensation On April 17, 2023 at the Annual General Meeting, our shareholders resolved to adopt two long term incentive programs, LTI I 2023 and LTI II 2023 and simultaneously amending our Amended and Restated 2021 Incentive Award Plan (the “Plan”). The amendment to the plan increased the maximum shares of stock available for issuance by 980,000 shares. The 2021 Incentive Award Plan was initially adopted by the company on March 16, 2021, and approved by the shareholders of the Company on March 16, 2021, in connection with approval by the Company’s shareholders of LTI 2021 (the “Original Plan”). The Original Plan was amended and restated on April 7, 2022 at the Annual General Meeting when our shareholders resolved to adopt two long-term incentive programs, LTI I 2022 and LTI II 2022. The principal purpose of the Plan is to attract, retain and motivate selected employees, consultants and directors through the granting of share-based compensation awards and cash-based performance bonus awards. The Company has prior to 2023 filed two registration statements on Form S-8 covering 1,085,900 shares under the Original Plan and an additional 594,403 common shares under the Amended and Restated 2021 Incentive Award Plan. Together with the amendment approved On April 17, 2023 a total of 2,660,303 shares are available for issuance pursuant to a variety of stock-based compensation awards, including stock option and restricted stock unit awards; provided, however, that no more than 2,660,303 additional shares may be issued. Shares available under all plans will, subject to the terms and conditions of the Plan, be issued when the awards under the respective program vest, subject to continued service, over a four-year period from the grant date, and, in case of stock options, upon the option holder exercising the option. The expiration date on stock options awarded under the programs is five years from grant date. Incentive stock options In connection with the closing of the initial public offering, the Company granted options to purchase an aggregate of 620,675 common shares out of the Original Plan, of which 442,789 options were granted to certain executive officers and directors, in each case with an exercise price equal to 125% of the initial public offering price of $20.00. During the second quarter of 2022, 107,074 options that had been approved at the Annual General Meeting on April 7, 2022, were awarded to certain executive officers and directors, in each case with an exercise price of $17.39 which is equal to 100% of the share price at grant date. During the second quarter of 2023, 99,480 options that had been approved at the Annual General Meeting on April 17, 2023, were awarded to certain executive officers and directors, in each case with an exercise price of $22.79 which is equal to 100% of the share price at grant date. Such options shall vest over four years, subject to the terms and conditions of the Plan. The expiration date on the options is five years from grant date. The share-based compensation cost is calculated according to the following: The employee stock options were granted free of charge and are accounted for as equity-settled share-based payment transactions. Fair value per option at grant date multiplied by the number of outstanding share options multiplied by the number of days passed and divided by the total number of days in the vesting period. To calculate fair value per share option at the grant date, the principles of the Black-Scholes model have been used. The expense associated with these stock options amounted to $0.9 million for the twelve months ended December 31, 2023. The expense associated with these stock options amounted to $1.2 million for the twelve months ended December 31, 2022. The following table lists the inputs to the Black-Scholes models used for stock options for the years ended December 31, 2023, and 2022. 2023 2022 Expected volatility (%) 70.6 - 72.5 61.2 Risk-free interest rate (%) 2.4 1.4 Expected life of stock options (years) 3 - 4.5 4 Share price at grant (US$) 22.79 17.39 A summary of stock option activity under the Company's Option Plans relating to awards to certain officers and directors as of December 31, 2023, and changes during the twelve months ended December 31, 2023 and December 31, 2022 , are as follows: Outstanding Stock Options Weighted Average Exercise Price (USD) Balance as of January 1, 2023 549,863 $ 23.52 Granted 99,480 22.79 Forfeited (50,816) 23.95 Balance as of December 31, 2023 598,527 23.36 Outstanding Stock Options Weighted Average Exercise Price (USD) Balance as of January 1, 2022 442,789 $ 25.00 Granted 107,074 17.39 Forfeited — — Balance as of December 31, 2022 549,863 23.52 Restricted Stock Units During 2022, 20,458 RSUs that had been approved at the Annual General Meeting on March 16, 2021 were awarded to employees currently employed by Olink under the 2021 Plan. During 2022, 607,866 RSUs that had been approved at the Annual General Meeting on April 7, 2022 were awarded to employees currently employed by Olink under the Plan. During 2023, 754,115 RSUs that had been approved at the Annual General Meeting on April 17, 2023 were awarded to employees currently employed by Olink under the Plan. 1,285,100 RSUs are outstanding as of December 31, 2023, of which 281,064 RSUs to our executive officers. The RSUs are measured based on the fair market value of the underlying ordinary shares on the date of grant. The RSUs will vest during a four-year period and new shares will be issued when the RSU’s vest. The expense associated with these RSUs amounted to $12.6 million for the twelve months ended December 31, 2023. The expense associated with these RSUs amounted to $9.1 million for the twelve months ended December 31, 2022 The following is a summary of the RSU activity and related information as of December 31, 2023, and changes during the twelve months ended December 31, 2023 and December 31, 2022: Outstanding RSU's Weighted Average Grant Date Fair Value (USD) Balance as of January 1, 2023 847,143 $ 19.38 Granted 754,115 22.76 Vested (233,461) 19.84 Forfeited (82,697) 20.20 Balance as of December 31, 2023 1,285,100 21.23 Outstanding RSU's Weighted Average Grant Date Fair Value (USD) Balance as of January 1, 2022 335,449 $ 23.75 Granted 628,324 17.66 Vested (87,664) 23.75 Forfeited (28,966) — Balance as of December 31, 2022 847,143 19.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3</t>
        </is>
      </c>
    </row>
    <row r="3">
      <c r="A3" s="3" t="inlineStr">
        <is>
          <t>Miscellaneous current liabilities [abstract]</t>
        </is>
      </c>
      <c r="B3" s="4" t="inlineStr">
        <is>
          <t xml:space="preserve"> </t>
        </is>
      </c>
    </row>
    <row r="4">
      <c r="A4" s="4" t="inlineStr">
        <is>
          <t>Other current liabilities</t>
        </is>
      </c>
      <c r="B4" s="4" t="inlineStr">
        <is>
          <t>Other current liabilities Amounts in thousands USD As of December 31, 2023 As of December 31, 2022 Other financial liabilities - Salaries and wages $ 9,530 $ 10,185 - Royalties 5,043 2,321 - Accrued expenses 8,021 6,925 Other current liabilities 6,599 4,574 Contract liabilities - Advances from customers 2,192 1,694 Total $ 31,385 $ 25,700 Advance invoiced customers represent a contract liability. Beginning January 1, 2023, the Company had a liability balance of $1,694 thousand for advance invoiced customers. During fiscal year 2023, the Company recognized $1,500 thousand of the advances from invoiced customers as revenue. Beginning January 1, 2022, the Company had a liability balance of $5,447 thousand for advance invoiced customers. During fiscal year 2022, the Company recognized $5,342 thousand of the advances from customers as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Other than compensation arrangements with executive officer and directors, we have not entered into any material transactions with our executive officers, directors or holders, including their affiliates or other related parties during 2021, 2022 or 2023. Compensation of key management personnel of the Group Amounts in thousands USD For the year ended December 31, 2023 For the year ended December 31, 2022 For the year ended December 31, 2021 (1) Wages and salaries $ 2,589 $ 1,923 $ 1,928 Share-based compensation expense 2,894 2,191 832 Variable / bonus expense 678 1,068 787 Pension costs - defined contribution plans 407 291 303 $ 6,568 $ 5,473 $ 3,850 (1) For years ending December 31, 2021, we have restated to show separately variable / bonus expense, include share-based compensation expense, and exclude social charges expense. Agreements with Our Executive Officers and Directors Board members were paid for their services on the board of directors, board members collectively received remuneration of $408 thousand during the year ended December 31, 2021, $598 thousand during 2022 and $620 thousand during 2023. Management Service Agreements In 2021, the Summa MSA was terminated in connection with our initial public offering, upon which we paid Summa Equity AB a lump sum amount equal to approximately $2.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69597</v>
      </c>
      <c r="C4" s="6" t="n">
        <v>139848</v>
      </c>
      <c r="D4" s="6" t="n">
        <v>94973</v>
      </c>
    </row>
    <row r="5">
      <c r="A5" s="4" t="inlineStr">
        <is>
          <t>Cost of revenue</t>
        </is>
      </c>
      <c r="B5" s="5" t="n">
        <v>-55136</v>
      </c>
      <c r="C5" s="5" t="n">
        <v>-45349</v>
      </c>
      <c r="D5" s="5" t="n">
        <v>-36764</v>
      </c>
    </row>
    <row r="6">
      <c r="A6" s="4" t="inlineStr">
        <is>
          <t>Gross profit</t>
        </is>
      </c>
      <c r="B6" s="5" t="n">
        <v>114461</v>
      </c>
      <c r="C6" s="5" t="n">
        <v>94499</v>
      </c>
      <c r="D6" s="5" t="n">
        <v>58209</v>
      </c>
    </row>
    <row r="7">
      <c r="A7" s="4" t="inlineStr">
        <is>
          <t>Selling expenses</t>
        </is>
      </c>
      <c r="B7" s="5" t="n">
        <v>-54479</v>
      </c>
      <c r="C7" s="5" t="n">
        <v>-44673</v>
      </c>
      <c r="D7" s="5" t="n">
        <v>-33668</v>
      </c>
    </row>
    <row r="8">
      <c r="A8" s="4" t="inlineStr">
        <is>
          <t>Administrative expenses</t>
        </is>
      </c>
      <c r="B8" s="5" t="n">
        <v>-75648</v>
      </c>
      <c r="C8" s="5" t="n">
        <v>-54274</v>
      </c>
      <c r="D8" s="5" t="n">
        <v>-47495</v>
      </c>
    </row>
    <row r="9">
      <c r="A9" s="4" t="inlineStr">
        <is>
          <t>Research and development expenses</t>
        </is>
      </c>
      <c r="B9" s="5" t="n">
        <v>-34183</v>
      </c>
      <c r="C9" s="5" t="n">
        <v>-26345</v>
      </c>
      <c r="D9" s="5" t="n">
        <v>-22141</v>
      </c>
    </row>
    <row r="10">
      <c r="A10" s="4" t="inlineStr">
        <is>
          <t>Other operating income</t>
        </is>
      </c>
      <c r="B10" s="5" t="n">
        <v>2243</v>
      </c>
      <c r="C10" s="5" t="n">
        <v>4464</v>
      </c>
      <c r="D10" s="5" t="n">
        <v>4985</v>
      </c>
    </row>
    <row r="11">
      <c r="A11" s="4" t="inlineStr">
        <is>
          <t>Other operating expense</t>
        </is>
      </c>
      <c r="B11" s="5" t="n">
        <v>-2670</v>
      </c>
      <c r="C11" s="5" t="n">
        <v>-4273</v>
      </c>
      <c r="D11" s="5" t="n">
        <v>-4542</v>
      </c>
    </row>
    <row r="12">
      <c r="A12" s="4" t="inlineStr">
        <is>
          <t>Operating loss</t>
        </is>
      </c>
      <c r="B12" s="5" t="n">
        <v>-50276</v>
      </c>
      <c r="C12" s="5" t="n">
        <v>-30602</v>
      </c>
      <c r="D12" s="5" t="n">
        <v>-44652</v>
      </c>
    </row>
    <row r="13">
      <c r="A13" s="4" t="inlineStr">
        <is>
          <t>Interest income</t>
        </is>
      </c>
      <c r="B13" s="5" t="n">
        <v>6514</v>
      </c>
      <c r="C13" s="5" t="n">
        <v>1159</v>
      </c>
      <c r="D13" s="5" t="n">
        <v>98</v>
      </c>
    </row>
    <row r="14">
      <c r="A14" s="4" t="inlineStr">
        <is>
          <t>Interest expense</t>
        </is>
      </c>
      <c r="B14" s="5" t="n">
        <v>-858</v>
      </c>
      <c r="C14" s="5" t="n">
        <v>-531</v>
      </c>
      <c r="D14" s="5" t="n">
        <v>-2146</v>
      </c>
    </row>
    <row r="15">
      <c r="A15" s="4" t="inlineStr">
        <is>
          <t>Foreign exchange gain</t>
        </is>
      </c>
      <c r="B15" s="5" t="n">
        <v>4137</v>
      </c>
      <c r="C15" s="5" t="n">
        <v>14059</v>
      </c>
      <c r="D15" s="5" t="n">
        <v>1874</v>
      </c>
    </row>
    <row r="16">
      <c r="A16" s="4" t="inlineStr">
        <is>
          <t>Other financial income/(expense)</t>
        </is>
      </c>
      <c r="B16" s="5" t="n">
        <v>578</v>
      </c>
      <c r="C16" s="5" t="n">
        <v>508</v>
      </c>
      <c r="D16" s="5" t="n">
        <v>-1719</v>
      </c>
    </row>
    <row r="17">
      <c r="A17" s="4" t="inlineStr">
        <is>
          <t>Loss before tax</t>
        </is>
      </c>
      <c r="B17" s="5" t="n">
        <v>-39905</v>
      </c>
      <c r="C17" s="5" t="n">
        <v>-15407</v>
      </c>
      <c r="D17" s="5" t="n">
        <v>-46545</v>
      </c>
    </row>
    <row r="18">
      <c r="A18" s="4" t="inlineStr">
        <is>
          <t>Income tax benefit</t>
        </is>
      </c>
      <c r="B18" s="5" t="n">
        <v>8305</v>
      </c>
      <c r="C18" s="5" t="n">
        <v>2556</v>
      </c>
      <c r="D18" s="5" t="n">
        <v>8206</v>
      </c>
    </row>
    <row r="19">
      <c r="A19" s="4" t="inlineStr">
        <is>
          <t>Net loss for the period (Attributable to shareholders of the Company)</t>
        </is>
      </c>
      <c r="B19" s="5" t="n">
        <v>-31600</v>
      </c>
      <c r="C19" s="5" t="n">
        <v>-12851</v>
      </c>
      <c r="D19" s="5" t="n">
        <v>-38339</v>
      </c>
    </row>
    <row r="20">
      <c r="A20" s="3" t="inlineStr">
        <is>
          <t>Items that may be reclassified to profit or loss:</t>
        </is>
      </c>
      <c r="B20" s="4" t="inlineStr">
        <is>
          <t xml:space="preserve"> </t>
        </is>
      </c>
      <c r="C20" s="4" t="inlineStr">
        <is>
          <t xml:space="preserve"> </t>
        </is>
      </c>
      <c r="D20" s="4" t="inlineStr">
        <is>
          <t xml:space="preserve"> </t>
        </is>
      </c>
    </row>
    <row r="21">
      <c r="A21" s="4" t="inlineStr">
        <is>
          <t>Exchange differences from translation of foreign operations</t>
        </is>
      </c>
      <c r="B21" s="5" t="n">
        <v>16293</v>
      </c>
      <c r="C21" s="5" t="n">
        <v>-60289</v>
      </c>
      <c r="D21" s="5" t="n">
        <v>-37659</v>
      </c>
    </row>
    <row r="22">
      <c r="A22" s="4" t="inlineStr">
        <is>
          <t>Other comprehensive (loss)/income for the, period, net of tax</t>
        </is>
      </c>
      <c r="B22" s="5" t="n">
        <v>16293</v>
      </c>
      <c r="C22" s="5" t="n">
        <v>-60289</v>
      </c>
      <c r="D22" s="5" t="n">
        <v>-37659</v>
      </c>
    </row>
    <row r="23">
      <c r="A23" s="4" t="inlineStr">
        <is>
          <t>Total comprehensive (loss)/income for the period, net of tax</t>
        </is>
      </c>
      <c r="B23" s="5" t="n">
        <v>-15307</v>
      </c>
      <c r="C23" s="5" t="n">
        <v>-73140</v>
      </c>
      <c r="D23" s="5" t="n">
        <v>-75998</v>
      </c>
    </row>
    <row r="24">
      <c r="A24" s="4" t="inlineStr">
        <is>
          <t>Total comprehensive (loss)/income for the period (Attributable to shareholders of the company)</t>
        </is>
      </c>
      <c r="B24" s="6" t="n">
        <v>-15307</v>
      </c>
      <c r="C24" s="6" t="n">
        <v>-73140</v>
      </c>
      <c r="D24" s="6" t="n">
        <v>-75998</v>
      </c>
    </row>
    <row r="25">
      <c r="A25" s="4" t="inlineStr">
        <is>
          <t>Diluted loss per share (in dollars per share)</t>
        </is>
      </c>
      <c r="B25" s="7" t="n">
        <v>-0.25</v>
      </c>
      <c r="C25" s="7" t="n">
        <v>-0.11</v>
      </c>
      <c r="D25" s="7" t="n">
        <v>-0.43</v>
      </c>
    </row>
    <row r="26">
      <c r="A26" s="4" t="inlineStr">
        <is>
          <t>Basic loss per share (in dollars per share)</t>
        </is>
      </c>
      <c r="B26" s="7" t="n">
        <v>-0.25</v>
      </c>
      <c r="C26" s="7" t="n">
        <v>-0.11</v>
      </c>
      <c r="D26" s="7" t="n">
        <v>-0.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arnings per share for the Group is calculated by taking the net loss for the period, less the amount of the accumulated preferred dividend yield, divided by the weighted average of outstanding common shares during the period. for the year ended December 31, 2023 for the year ended December 31, 2022 for the year ended December 31, 2021 Net loss for the period $ (31,600) $ (12,851) $ (38,339) Less accumulated preferred dividend yield — — (4,205) Total (31,600) (12,851) (42,544) Weighted average number of shares (thousands) 124,001 119,076 99,261 Basic and diluted loss per share $ (0.25) $ (0.11) $ (0.43) As of December 31, 2021, the Group has the following potential common shares that can be potentially dilutive but are anti-dilutive for the periods presented and are therefore excluded from the weighted average number of common shares for the purpose of diluted profit/(loss) per share: i. 442,789 outstanding stock options related to the 2021 Incentive Award Plan (see note 21). ii. 335,449 restricted stock units related to the 2021 Incentive Award Plan (see note 21). As of December 31, 2022, the Group has the following potential common shares that can be potentially dilutive but are anti-dilutive for the periods presented and are therefore excluded from the weighted average number of common shares for the purpose of diluted profit/(loss) per share: i. 549,863 outstanding stock options related to the 2021 Incentive Award Plan and the Amended and Restated 2021 Incentive Award Plan (see note 21). ii. 847,143 restricted stock units related to the 2021 Incentive Award Plan and the Amended and Restated 2021 Incentive Award Plan (see note 21). As of December 31, 2023 the Group has the following potential common shares that can be potentially dilutive but are anti-dilutive for the periods presented and are therefore excluded from the weighted average number of common shares for the purpose of diluted profit/(loss) per share: i. 598,527 outstanding stock options related to the 2021 Incentive Award Plan and the Amended and Restated 2021 Incentive Award Plan (see note 21). ii. 1,285,100 restricted stock units related to the 2021 Incentive Award Plan and the Amended and Restated 2021 Incentive Award Plan (see note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The Group evaluated subsequent events through March 25, 2024, the date on which these financial statements were issued, and the management determined that other than those that have been disclosed in the consolidated financial statements, there are no subsequent events that require recognition and disclosure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ummary of Material Information abou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paration</t>
        </is>
      </c>
      <c r="B4" s="4" t="inlineStr">
        <is>
          <t>Basis of preparation The consolidated financial statements of Olink Holding AB have been prepared in accordance with IFRS Accounting Standards ("IFRS"), as issued by the International Accounting Standards Board ("IASB"), and have been prepared using the historical cost measurement basis. There are no financial assets and liabilities measured at fair value on a recurring basis. The consolidated financial statements are presented in US dollars and all values are rounded to the nearest thousand ($000), except when otherwise indicated.</t>
        </is>
      </c>
    </row>
    <row r="5">
      <c r="A5" s="4" t="inlineStr">
        <is>
          <t>New and amended standards and interpretations and not yet effective</t>
        </is>
      </c>
      <c r="B5" s="4" t="inlineStr">
        <is>
          <t>New and amended standards and interpretations The following amendments will be applied for the first time in the annual reporting period commencing January 1, 2023: • IFRS 17 Insurance contracts and Amendment to IFRS 17 Insurance contracts issued June 2020 • Amendments to IFRS 17 Insurance Contracts - Initial Application of IFRS 17 and IFRS 9 – Comparative Information • Amendments to IAS 1 and IFRS Practice Statement 2 Disclosure of accounting policies • Amendments to IAS 8: Accounting Policies, Changes in Accounting Estimates and Errors - Definition of Accounting Estimates, • Amendments to IAS 12 Deferred tax related to assets and liabilities arising from a single transaction • Amendments to IAS 12 International tax reform - Pillar two model rules The amendments listed above did not have a material impact on the amounts recognized in the current period and are not expected to significantly affect future periods. New and amended standards not yet effective The following new accounting standards, amendments to accounting standards and interpretations have been published but are not mandatory for December 31, 2023 reporting periods and have not been early adopted by the Company. • Amendments to IFRS 16: Lease liability measurement in sale and leaseback transaction - IFRS16, • Amendments to IAS 1: Presentation of Financial Statements - Classification of Liabilities as Current or Non-current, • Amendments to IAS 1: Amendments regarding the classification of debt with covenants • Amendments to IAS 21 The Effects of Changes in Foreign Exchange Rates - Lack of exchangeability • Amendments to IAS 7 and IFRS 7 Supplier finance arrangements • Amendments to IFRS 10 and IAS 28: Sale or Contribution of Assets between an Investor and its Associate or Joint Venture These standards, amendments or interpretations are not expected to have a material impact on the entity in the current or future reporting periods and on foreseeable future transactions.</t>
        </is>
      </c>
    </row>
    <row r="6">
      <c r="A6" s="4" t="inlineStr">
        <is>
          <t>Basis of consolidation</t>
        </is>
      </c>
      <c r="B6" s="4" t="inlineStr">
        <is>
          <t>Basis of consolidation The consolidated financial statements comprise the financial statements of the Company and its subsidiaries each period presented. Subsidiaries are all entities over which the Company has control. Control is achieved when the Company is exposed, or has rights, to variable returns from its involvement with the investee and has the ability to affect those returns through its power over the investee. Such subsidiaries are consolidated from the date on which control is transferred to the Group and are deconsolidated from the date that control ceases. Assets, liabilities, income and expenses of a subsidiary acquired or disposed of during the period are included in the consolidated financial statements from the date the Group gain control until the date the Group ceases to control the subsidiary. A change in the ownership interest of a subsidiary, without a loss of control, is accounted for as an equity transaction. All intra-group balances and transactions, and any unrealized income and expenses arising from intra-group transactions, are eliminated. Unrealized losses are eliminated in the same way as unrealized gains, but only to the extent that there is no evidence of impairment. The accounting principles for subsidiaries have been changed, where applicable, to ensure a consistent application of the Group’s accounting principles.</t>
        </is>
      </c>
    </row>
    <row r="7">
      <c r="A7" s="4" t="inlineStr">
        <is>
          <t>Business combinations</t>
        </is>
      </c>
      <c r="B7" s="4" t="inlineStr">
        <is>
          <t>Business combinations Business combinations are accounted for using the acquisition accounting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The costs of effecting an acquisition are charged to the consolidated statement of income in the period in which they are incurred.</t>
        </is>
      </c>
    </row>
    <row r="8">
      <c r="A8" s="4" t="inlineStr">
        <is>
          <t>Foreign currency translation</t>
        </is>
      </c>
      <c r="B8" s="4" t="inlineStr">
        <is>
          <t>Foreign currency translation Functional and presentation currency The consolidated financial statements are presented in U.S. Dollars. For the Parent and each subsidiary, the Group determines the functional currency and items included in the financial statements of each subsidiary are measured using that functional currency. In all cases the functional currency of a subsidiary is that of the primary country of operations of that subsidiary. On disposal of a foreign operation, the gain or loss that is reclassified to profit or loss reflects the amount that arises. Transactions and balances Foreign currency transactions of the Group are translated into the functional currency using the exchange rates prevailing on the transaction dates. Monetary assets and liabilities denominated in foreign currencies are translated at the functional currency spot rates of exchange at the reporting date. Non-monetary assets and liabilities measured in terms of historic cost in a foreign currency are translated into the functional currency using the exchange rates prevailing on the initial transaction dates. Non-monetary items measured at fair value in a foreign currency are translated using the exchange rates prevailing on the date when the fair value is determined. Differences arising on settlement or translation of monetary items excluding cash at bank in hand are recognized in other operating income/expense, and cash at bank in hand are recognized in foreign exchange gain in the consolidated statements of income. Translation of foreign subsidiaries The results and the financial position for the Parent and all the Group subsidiaries with a functional currency other than the U.S.Dollar are translated into U.S. Dollars as follows: • Assets and liabilities at each balance sheet date are translated using the exchange rates prevailing at that balance sheet date; • Income statements are translated using the average exchange rate prevailing at the corresponding month; • Exchange differences arising on translation for consolidation are recognized in Other Comprehensive Income (“OCI”). On disposal of a foreign operation, the component of OCI relating to that particular foreign operation is reclassified to profit or loss; and • Goodwill and fair value adjustments arising from the acquisition of foreign operations are treated as assets and liabilities in these operations and are translated to the exchange rate at the balance sheet date.</t>
        </is>
      </c>
    </row>
    <row r="9">
      <c r="A9" s="4" t="inlineStr">
        <is>
          <t>Revenue recognition</t>
        </is>
      </c>
      <c r="B9" s="4" t="inlineStr">
        <is>
          <t>iii. Revenue recognition The Group generates revenue from the sale of its products in the form of kits, provision of analysis services, and also from provision of custom development services. Value added tax and other sales taxes are excluded from revenue and products are generally sold without the right of return or rebates. The Group accounts for a contract when the following criteria are met: the parties to the contract have approved the contract in which their rights, their obligations and the payment terms have been identified, the contract has commercial substance, and the collectability of the consideration is probable. Contracts with customers do not contain variable consideration. Kit Our Kit segment includes product sales of Explore, Flex, Focus and Target. The majority of the contracts for Kit products relate to sales orders containing single bundled performance obligations. Revenue from the sale of kits is recognized at the point in time when control of the products has transferred to the customer according to the shipping terms, typically Free Carrier (FCA) Incoterms. The average time from order to delivery is less than 1 month. Analysis Services The Group generates analysis services revenue from performing assay on customer samples to generate data on protein biomarkers. Revenue from the services is recognized at the point in time that the results of the analysis are transferred electronically to the customer as the customer does not control the asset created, and Olink does not have a right to payment until delivery of the results of the analysis.The majority of the analysis services contracts relate to sales orders containing single bundled performance obligation for the performance of services at fixed prices. Analysis services are sold at a fixed price per sample without any volume discounts, rebates, or refunds. The average duration of services contracts is less than 2 months. Custom development services The Group generates custom development revenue from providing customer specified Kits not available in our standard product set. Custom development projects are quoted at fixed price and extend over several months. Revenue from the development of the plates, a manufactured component in our kits, of custom development services is recognized over time since the Group has no alternative use for the asset created and has an enforceable right to payment for performance completed to date. These contracts contain a single bundled performance obligation being the provision of custom development services of panels for performing assays on samples. The Group uses an input method to determine the progress completed of custom development service arrangements because there is a direct relationship between the effort (i.e. based on costs incurred against expected total costs) and the transfer of service to the customer. The average duration of a custom development service contract is less than 12 months.</t>
        </is>
      </c>
    </row>
    <row r="10">
      <c r="A10" s="4" t="inlineStr">
        <is>
          <t>Cost of revenue</t>
        </is>
      </c>
      <c r="B10" s="4" t="inlineStr">
        <is>
          <t>Cost of revenue Cost of revenue primarily consists of manufacturing costs incurred in the production process including personnel and related costs; costs of component materials; depreciation from property, plant, and equipment; manufacturing overhead; delivery costs and allocated facilities and information technology related costs. In addition, cost of revenue includes royalty costs for licensed technologies included in our products, and write downs to net realizable value for slow-moving and obsolete inventory.</t>
        </is>
      </c>
    </row>
    <row r="11">
      <c r="A11" s="4" t="inlineStr">
        <is>
          <t>Leases</t>
        </is>
      </c>
      <c r="B11" s="4" t="inlineStr">
        <is>
          <t>Leases When the Group enters into contractual agreements, an assessment is performed to determine if the contract contains a lease. The Group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Right-of-use assets are measured at cost, less any accumulated depreciation and impairment losses, and adjusted for any remeasurement of lease liabilities. The right-of-use-assets are depreciated on a straight-line basis over the expected lease term of the underlying asset. Non-lease components are accounted for separately from the lease components.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Group estimates the lease term in order to calculate the value of the lease liability at the initial date of the lease. Management uses judgement to determine the appropriate lease term based on the conditions of each lease. The Group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The discount rate used in the present value calculation is the incremental borrowing rate ("IBR") unless the implicit interest rate in the lease can be readily determined. The Group estimates the incremental borrowing rate for each lease or portfolio of leased assets, as most of the implicit interest rates in the leases are not readily determinable. To calculate the incremental borrowing rate, the Group considers its credit worthiness, the term of the arrangement, any collateral received and the economic environment. The incremental borrowing rates are subject to change mainly due to changes in the economic environment. The lease liabilities are subsequently adjusted to reflect interest on the lease liabilities and lease payments made. Lease liabilities are remeasured (along with the corresponding adjustment to the right-of-use asset), whenever the following situations occur; a modification in the lease term, a change in the assessment of an option to purchase, a modification in the residual guarantees or in future lease payments due to a change of an index or rate tied to the payments. In addition, upon partial or full termination of a lease, the difference between the carrying amounts of the lease liability and the right-of-use asset is recorded in the consolidated statements of earnings.</t>
        </is>
      </c>
    </row>
    <row r="12">
      <c r="A12" s="4" t="inlineStr">
        <is>
          <t>Goodwill</t>
        </is>
      </c>
      <c r="B12" s="4" t="inlineStr">
        <is>
          <t>vi. Goodwill Goodwill arises on business combinations and is the excess of the consideration transferred over the net identifiable assets acquired and liabilities assumed. Goodwill is stated at cost less impairments, is deemed to have an indefinite useful life and is tested for impairment at least annually.</t>
        </is>
      </c>
    </row>
    <row r="13">
      <c r="A13" s="4" t="inlineStr">
        <is>
          <t>Intangible assets</t>
        </is>
      </c>
      <c r="B13" s="4" t="inlineStr">
        <is>
          <t>Intangible assets Intangible assets are stated at cost less provisions for amortization and impairments. Intangible assets acquired separately are measured on initial recognition at cost. The cost of intangible assets acquired in a business combination is their fair value at the date of acquisition. Licenses separately acquired or acquired as part of a business combination are amortized over their estimated useful lives, using the straight-line basis, from the time they are available for use. Customer relationships and technology acquired as part of a business combination are amortized over their estimated useful lives, using the straight-line basis. Brands acquired as part of a business combination are deemed to have indefinite useful lives. The acquired brands are well-established within the industry, as evidenced by continued demand from and collaboration with blue chip research institutions. Further, the business is expected to operate under these brands for the foreseeable future, thus supporting the indefinite classification. These intangible assets are not amortized, but are tested for impairment annually, at the cash- generating unit level. The assessment of indefinite life is reviewed annually for the two cash generating units ("CGU's"), Analysis Services and Kits, to determine whether the indefinite life continues to be supportable. If not, the change in useful life from indefinite to finite is made on a prospective basis. Licenses and customer relationships have estimated useful lives of up to 10 years and research and development technology have estimated useful lives of up to 15 years. Asset lives are reviewed, and where appropriate adjusted, annually.</t>
        </is>
      </c>
    </row>
    <row r="14">
      <c r="A14" s="4" t="inlineStr">
        <is>
          <t>Research and Development costs</t>
        </is>
      </c>
      <c r="B14" s="4" t="inlineStr">
        <is>
          <t>Research and Development costs Expenditure on research activities is recognized in the consolidated statement of income as incurred. Development expenditure from a project is capitalized as an intangible asset only if the expenditure can be measured reliably, the product or process is technically and commercially feasible, future economic benefits are probable and the Group intends to and have sufficient resources to complete development and to use or sell the asset. Otherwise, it is recognized in consolidated statement of income as research and development expenses. Subsequent to initial recognition, development expenditure is measured at cost less accumulated amortization and any accumulated impairment losses. Amortization begins from the time the asset is ready for use. Depreciation is made on a straight-line basis over the useful life. The useful life is determined when the development project is finished and is estimated to 5 years.</t>
        </is>
      </c>
    </row>
    <row r="15">
      <c r="A15" s="4" t="inlineStr">
        <is>
          <t>Property, plant and equipment</t>
        </is>
      </c>
      <c r="B15" s="4" t="inlineStr">
        <is>
          <t>Property, plant and equipment Property, plant and equipment ("PP&amp;E") includes buildings; leasehold improvements; plant and machinery; furniture fittings and equipment; and assets under construction. PP&amp;E is stated at the cost of purchase or construction, less depreciation and impairment.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 Leasehold improvements shorter of the lease term or useful life • Plant and machinery 5 years • Furniture, fittings and equipment 5 years On disposal of PP&amp;E, the cost and related accumulated depreciation and impairments are removed from the balance sheet and the net amount, less any proceeds, is recognized in the income statement.</t>
        </is>
      </c>
    </row>
    <row r="16">
      <c r="A16" s="4" t="inlineStr">
        <is>
          <t>Impairment of non-current assets</t>
        </is>
      </c>
      <c r="B16" s="4" t="inlineStr">
        <is>
          <t>Impairment of non-current assets The carrying values of non-current assets are reviewed for impairment, either on a stand-alone basis or as part of a larger CGU, when events or changes in circumstances indicate the carrying value may be impaired. The Company assesses at each reporting date whether any such events or changes in circumstances exist. Additionally, goodwill, intangible assets with indefinite useful lives and intangible assets which are not yet available for use are tested for impairment annually.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for Olink this is Analysis Services and Kits. Any provision for impairment is charged to the consolidated statement of income in expense categories consistent with the function of the impaired asset. Impairments of goodwill are not reversed. Impairment losses on other non-current assets are only reversed if there has been a change in estimates used to determine recoverable amounts and only to the extent that the revised recoverable amounts do not exceed the carrying values that would have existed, net of depreciation or amortization, had no impairments been recognized.</t>
        </is>
      </c>
    </row>
    <row r="17">
      <c r="A17" s="4" t="inlineStr">
        <is>
          <t>Inventories</t>
        </is>
      </c>
      <c r="B17" s="4" t="inlineStr">
        <is>
          <t>Inventories Inventory is stated at the lower of cost or net realizable value on a first-in, first-out basis. Cost comprises direct materials, direct labour and an appropriate proportion of variable and fixed overhead expenditure, the latter being allocated based on normal operating capacity. Cost is determined using a standard cost system, whereby the standard costs are updated periodically to reflect current costs. The Group estimates the recoverability of inventory by referencing estimates of future demands and product life cycles, including expiration. The Group periodically analyses its inventory levels to identify inventory that may expire prior to expected usage or no longer meets quality specifications. Raw materials and finished goods within 180 days of expiration are considered slow moving and are considered obsolete when they are past the expiration date. When we have identified inventories to be in excess or obsolete, we write down the value of those inventories to their net realizable value based upon judgment and estimates about future demand and market conditions. The Group develops new antibodies to be added to our Kit products. For these antibodies, the outcome of the process is uncertain due to the nature of the materials and process for creating them. The Group determines the cost of inventory using the historical success rate, updated regularly, based on internal testing of technical feasibility and expenses the cost to research and development expenses in the consolidated statement of income for the portion expected to not be successful. Direct and indirect manufacturing costs incurred during research and development activities are expensed to research and development expense in the consolidated statement of income as consumed.</t>
        </is>
      </c>
    </row>
    <row r="18">
      <c r="A18" s="4" t="inlineStr">
        <is>
          <t>Financial instruments</t>
        </is>
      </c>
      <c r="B18" s="4" t="inlineStr">
        <is>
          <t>Financial instruments Financial assets The Group’s financial assets are comprised of cash and cash equivalents, trade and other receivables, restricted cash and other non-current assets. All financial assets are recognized initially at fair value. Purchases and sales of financial assets are recognized on the settlement date, being the date upon which the Group commits to purchase or sell the asset. Trade receivables Trade receivables are measured at amortized cost and are carried at the original invoice amount less ECL allowance.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When a trade receivable is determined to have no reasonable expectation of recovery it is written off against any ECL allowance available and then to selling expenses in the consolidated statement of income. Subsequent recoveries of amounts previously provided for or written off are credited selling expenses. Cash at bank and in hand and restricted cash Cash at bank and in hand are measured at amortized cost and includes cash on hand and call deposits with financial institutions. Restricted cash includes deposits with contractual restrictions, fully restricting access to the principal amount. Only interest income from these deposits is available for use. Classification as current or non-current depends on the remaining restriction period. Refer to Note 16 for amounts and classification. Financial liabilities The Group’s financial liabilities include trade and other payables, loans and borrowings, and other liabilities. All financial liabilities, except lease liabilities, are recognized initially at fair value.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Loans and borrowings are subsequently carried at amortized cost, with the difference between the proceeds, net of transaction costs, and the amount due on redemption being recognized as a charge to the consolidated statements of other comprehensive income over the period of the relevant borrowing. Derecognition of financial assets and liabilities Financial assets are derecognized when the contractual rights to the cash flows from the financial asset expire or transfer and the Group has transferred substantially all the risks and rewards of ownership. Financial liabilities are derecognized when the contractual obligations are discharged or cancelled or expired. When the terms of a financial liability are modified, and not derecognized, the gain or loss is recognized in the statement of income and other comprehensive income. The gain or loss is the difference between the original contractual cash flows and the modified cash flows discounted to the original effective interest rate.</t>
        </is>
      </c>
    </row>
    <row r="19">
      <c r="A19" s="4" t="inlineStr">
        <is>
          <t>Share-based payments</t>
        </is>
      </c>
      <c r="B19" s="4" t="inlineStr">
        <is>
          <t>Share-based payments The Group operates restricted stock unit awards (RSU) and equity-settled stock option plans (ISO) under which the Group receives services from employees, officers and directors as consideration for equity instruments. Information relating to these schemes is set out in Note 21. The fair value of the share-based payments is established on the closing price of ADS's of the Company on NASDAQ for the RSU's at grant date and using the Black-Scholes option pricing model for the ISO's. The number of RSU's and ISO's expected to vest are estimated on the grant date and subsequently revised on each reporting date. Stock options The fair value of options granted under the stock options program, adjusted for expectations related to forfeitures, is recognized as an employee benefits expense in selling, administration, and research and development expenses in the consolidated statement of income, with a corresponding increase in other contributed capital over the vesting period.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contributed capital. Restricted stock units Under the employee restricted stock units scheme, the RSU’s will vest during a four-year period and new shares will be issued when the RSU vest for no cash consideration. Over the vesting period, the market value of the RSU’s is recognized as an employee benefits expense in selling, administration, research and development, and cost of revenue in the consolidated statement of income, with a corresponding increase in contributed capital. The total expense is recognized over the vesting period of four years, which is the period over which the vesting conditions are to be satisfied. At the end of each period, the Company revises its estimates of the number of RSU's that are expected to vest based on the service conditions. It recognizes the impact of the revision to original estimates, if any, in profit or loss, with a corresponding adjustment to contributed capital.</t>
        </is>
      </c>
    </row>
    <row r="20">
      <c r="A20" s="4" t="inlineStr">
        <is>
          <t>Current and deferred income tax</t>
        </is>
      </c>
      <c r="B20" s="4" t="inlineStr">
        <is>
          <t>Current and deferred income tax Income taxes are accounted for using the liability method of accounting. Current income tax is provided at the amounts expected to be paid, applying tax rates that have been enacted or substantively enacted by the balance sheet date. Deferred tax assets and liabilities are determined based on deductible or taxable temporary differences between the amounts reported for consolidated financial statement purposes and the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Temporary differences attributable to the following assets and liabilities are not provided for: • the initial recognition of goodwill, • the initial recognition (other than in business combinations) of assets or liabilities that affect neither accounting nor taxable profit, • differences related to investments in subsidiaries, associated companies and joint ventures to the extent that they will probably not reverse in the foreseeable future, and for which the Company is able to control the timing of the reversal of the temporary differences. A deferred tax asset is recognized only to the extent that it is probable that future taxable profits will be available against which the asset can be utilized. In the calculation of deferred taxes, enacted or substantively enacted tax rates are used for the individual tax jurisd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Material Information abou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ummary of expected useful lives</t>
        </is>
      </c>
      <c r="B4" s="4" t="inlineStr">
        <is>
          <t>The normal expected useful lives of the major categories of PP&amp;E are: • Leasehold improvements shorter of the lease term or useful life • Plant and machinery 5 years • Furniture, fittings and equipment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Summary of exposure to currency risk from monetary assets and liabilities denominated in foreign currencies</t>
        </is>
      </c>
      <c r="B4" s="4" t="inlineStr">
        <is>
          <t xml:space="preserve">The Group's primary exposure to foreign currency risk at the end of the reporting period was as follows: As of December 31, 2023 Amounts in thousands of USD U.S.$ EUR GBP JPY Trade receivables $ 10,803 $ 13,054 $ 5,287 $ 3,272 Trade payable 7,083 3,916 122 — Royalties 4,730 — 58 — Accrued expenses 3,352 965 55 — As of December 31, 2022 Amounts in thousands of USD U.S.$ EUR GBP JPY Trade receivables $ 18,095 $ 8,509 $ 1,912 $ 1,403 Trade payable 2,258 1,183 8 2 Royalties 2,321 — — — Accrued expenses 1,553 2,167 18 — </t>
        </is>
      </c>
    </row>
    <row r="5">
      <c r="A5" s="4" t="inlineStr">
        <is>
          <t>Summary of risk exposure in foreign currencies</t>
        </is>
      </c>
      <c r="B5" s="4" t="inlineStr">
        <is>
          <t>The Group's risk exposure in foreign currencies: As of December 31, 2023 Impact of non-functional currency foreign exchange exposures (Amounts in thousands of USD) (Increase)/decrease in loss before tax USD/SEK exchange rate - increase 3% (83) USD/SEK exchange rate - decrease 3% 83 EUR/SEK exchange rate - increase 3% 237 EUR/SEK exchange rate - decrease 3% (237) GBP/SEK exchange rate - increase 3% 148 GBP/SEK exchange rate - decrease 3% (148) JPY/SEK exchange rate - increase 3% 96 JPY/SEK exchange rate - decrease 3% (96) As of December 31, 2022 Impact of non-functional currency foreign exchange exposures (Amounts in thousands of USD) (Increase)/decrease in loss before tax USD/SEK exchange rate - increase 3% 406 USD/SEK exchange rate - decrease 3% (406) EUR/SEK exchange rate - increase 3% 151 EUR/SEK exchange rate - decrease 3% (151) GBP/SEK exchange rate - increase 3% 57 GBP/SEK exchange rate - decrease 3% (57) JPY/SEK exchange rate - increase 3% 42 JPY/SEK exchange rate - decrease 3% (42)</t>
        </is>
      </c>
    </row>
    <row r="6">
      <c r="A6" s="4" t="inlineStr">
        <is>
          <t>Summary of analysis of the Company's financial liabilities, grouped according to their maturity dates based on contractual undiscounted payments</t>
        </is>
      </c>
      <c r="B6" s="4" t="inlineStr">
        <is>
          <t>The following table includes an analysis of the Company’s financial liabilities, grouped according to their maturity dates based on contractual undiscounted payments and considers the period remaining until their contractual maturity date as at December 31, 2023 and 2022: amounts in thousands USD As per December 31, 2023 Total Less than 1 year 1 to 3 years 3 to 5 years More than 5 years Lease liabilities (Note 15.1) 32,721 4,145 11,285 8,077 9,214 Accounts payable (Note 15.2) 18,758 18,758 — — — Salaries and wages (Note 15.2) 9,530 9,530 — — — Royalties (Note 15.2) 5,043 5,043 — — — Accrued expenses (Note 15.2) 8,021 8,021 — — — As per December 31, 2022 Total Less than 1 year 1 to 3 years 3 to 5 years More than 5 years Lease liabilities (Note 15.1) 11,187 2,161 3,390 2,866 2,770 Accounts payable (Note 15.2) 6,885 6,885 — — — Salaries and wages (Note 15.2) 10,185 10,185 — — — Royalties (Note 15.2) 2,321 2,321 — — — Accrued expenses (Note 15.2) 6,925 6,92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and revenue information (Tables)</t>
        </is>
      </c>
      <c r="B1" s="2" t="inlineStr">
        <is>
          <t>12 Months Ended</t>
        </is>
      </c>
    </row>
    <row r="2">
      <c r="B2" s="2" t="inlineStr">
        <is>
          <t>Dec. 31, 2023</t>
        </is>
      </c>
    </row>
    <row r="3">
      <c r="A3" s="3" t="inlineStr">
        <is>
          <t>Segment and revenue information</t>
        </is>
      </c>
      <c r="B3" s="4" t="inlineStr">
        <is>
          <t xml:space="preserve"> </t>
        </is>
      </c>
    </row>
    <row r="4">
      <c r="A4" s="4" t="inlineStr">
        <is>
          <t>Schedule of key financial information by segment</t>
        </is>
      </c>
      <c r="B4" s="4" t="inlineStr">
        <is>
          <t xml:space="preserve">The following tables presents the Company’s key financial information by segment: Amounts in thousands of USD For the year ended December 31, 2023 For the year ended December 31, 2022 For the year ended December 31, 2021 Kit Revenue from external customers $ 87,493 $ 55,091 $ 26,797 Cost of revenue (14,946) (7,131) (4,112) Gross profit $ 72,547 $ 47,960 $ 22,685 Service Revenue from external customers 66,048 73,012 60,221 Cost of revenue (28,191) (31,776) (28,299) Gross profit $ 37,857 $ 41,236 $ 31,922 Total segments Revenue from external customers 153,541 128,103 87,018 Cost of revenue (43,137) (38,907) (32,411) Gross profit $ 110,404 $ 89,196 $ 54,607 All other segments Revenue from external customers 16,056 11,745 7,955 Cost of revenue (11,999) (6,442) (4,353) Gross profit $ 4,057 $ 5,303 $ 3,602 Consolidated Revenue from external customers 169,597 139,848 94,973 Cost of revenue (55,136) (45,349) (36,764) Gross profit $ 114,461 $ 94,499 $ 58,209 </t>
        </is>
      </c>
    </row>
    <row r="5">
      <c r="A5" s="4" t="inlineStr">
        <is>
          <t>Schedule of disaggregation of revenue from contracts with customers</t>
        </is>
      </c>
      <c r="B5" s="4" t="inlineStr">
        <is>
          <t xml:space="preserve">The Group derives revenue primarily from the sales of own-produced finished goods and services in the following geographical regions, based on location of the customers: for the year ended December 31, 2023 Kit Services All other segments Total amounts in thousands USD Sweden $ 8,171 $ 6,724 $ 531 $ 15,426 United States 32,151 36,148 5,343 73,642 Americas (excluding US) 3,742 523 858 5,123 EMEA (excluding Sweden) 28,161 20,055 5,495 53,711 China 7,058 69 2,520 9,647 Japan 4,906 1,832 262 7,000 Rest of world 3,304 697 1,047 5,048 Total $ 87,493 $ 66,048 $ 16,056 $ 169,597 for the year ended December 31, 2022 Kit Services All other segments Total amounts in thousands USD Sweden $ 3,903 $ 2,277 $ 529 $ 6,709 United States 22,892 35,808 4,707 63,407 Americas (excluding US) 2,247 350 512 3,109 EMEA (excluding Sweden) 17,287 30,576 3,118 50,981 China 2,968 29 1,744 4,741 Japan 2,353 2,395 265 5,013 Rest of world 3,442 1,576 871 5,889 Total $ 55,091 $ 73,012 $ 11,745 $ 139,848 for the year ended December 31, 2021 Kit Services All other segments Total amounts in thousands USD Sweden $ 2,072 $ 3,155 $ 1,467 $ 6,694 United States 11,053 26,954 2,848 40,855 Americas (excluding US) 1,117 151 220 1,488 EMEA (excluding Sweden) 10,381 26,612 1,754 38,747 China 1,908 $ 148 717 2,773 Japan 182 2,605 195 2,982 Rest of world 84 596 754 1,434 Total $ 26,797 $ 60,221 $ 7,955 $ 94,973 </t>
        </is>
      </c>
    </row>
    <row r="6">
      <c r="A6" s="4" t="inlineStr">
        <is>
          <t>Schedule of non-current operating assets are distributed by geography</t>
        </is>
      </c>
      <c r="B6" s="4" t="inlineStr">
        <is>
          <t>Non-current assets, excluding financial instruments and deferred tax asset, are distributed by geography as follows: Amounts in thousands USD As of 2023 2022 Sweden $ 300,865 $ 270,557 Rest of World 14,842 11,868 Total $ 315,707 $ 282,4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chedule of operating expenses by nature</t>
        </is>
      </c>
      <c r="B4" s="4" t="inlineStr">
        <is>
          <t>Amounts in thousands USD for the year ended December 31, 2023 for the year ended December 31, 2022 for the year ended December 31, 2021 Included in costs of revenue Cost of inventories recognized as an expense $ 41,793 $ 33,020 $ 28,988 Depreciation of tangible assets (Note 13, 14.2) 3,229 2,960 2,964 Amortization of intangible assets (Note 12) 1 57 28 Employee compensation (Note 7) 10,113 9,312 4,783 Included in selling expenses Depreciation of tangible assets (Note 13, 14.2) 969 727 537 Amortization of intangible assets (Note 12) — — 2 Employee compensation (Note 7) 41,272 33,580 23,077 Included in administrative expenses Depreciation of tangible assets (Note 13, 14.2) 2,427 1,425 463 Amortization of intangible assets (Note 12) 8,701 8,929 10,455 Employee compensation (Note 7) 24,606 17,234 7,191 Included in research and development expenses Depreciation of tangible assets (Note 13, 14.2) 1,346 1,003 749 Amortization of intangible assets (Note 12) 2,327 2,225 604 Employee compensation (Note 7) 14,221 11,127 8,6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Compensation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Schedule of employee benefits</t>
        </is>
      </c>
      <c r="B4" s="4" t="inlineStr">
        <is>
          <t xml:space="preserve">Amounts in thousands USD for the year ended December 31, 2023 for the year ended December 31, 2022 for the year ended December 31, 2021 Salaries and wages $ 60,168 $ 47,478 $ 32,307 Share-based payments 11,060 8,047 2,524 Social security costs 13,408 11,337 6,148 Pension costs - defined contribution plans 5,576 4,390 2,685 Total employee benefits cost $ 90,212 $ 71,252 $ 43,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t>
        </is>
      </c>
      <c r="B3" s="4" t="inlineStr">
        <is>
          <t xml:space="preserve"> </t>
        </is>
      </c>
    </row>
    <row r="4">
      <c r="A4" s="4" t="inlineStr">
        <is>
          <t>Schedule of reconciliation of financial income and expense</t>
        </is>
      </c>
      <c r="B4" s="4" t="inlineStr">
        <is>
          <t>The following table shows a reconciliation of financial income and expense. Interest expense on loans and other borrowings during 2021 relates to the shareholder loan and loan facilities, and interest expense on lease liabilities relates to our property and equipment leases, described in note 15. Amounts in thousands USD for the year ended December 31, 2023 for the year ended December 31, 2022 for the year ended December 31, 2021 Interest income from cash at bank and in hand $ 6,514 $ 1,159 $ 98 Interest expense on loans and other borrowings (10) (31) (1,760) Interest expense on lease liabilities (847) (500) (386) Total interest income/(expense) 5,657 628 (2,048) Foreign exchange gain on cash at bank and in hand 4,137 14,059 1,874 Other financial income/(expenses) 578 508 (1,719) Financial items - net $ 10,372 $ 15,195 $ (1,8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major components of income tax expense</t>
        </is>
      </c>
      <c r="B4" s="4" t="inlineStr">
        <is>
          <t xml:space="preserve">The major components of income tax benefit (expense) for the periods ended December 31, 2023, 2022, 2021 are as follows: Amounts in thousands USD for the year ended December 31, 2023 for the year ended December 31, 2022 for the year ended December 31, 2021 Current tax: Current tax on profit for the year $ (1,592) $ (1,570) $ (308) Deferred income tax (Decrease)/increase in deferred tax assets 8,272 2,726 5,324 Decrease/(increase) in deferred tax liabilities 1,625 1,400 3,190 Total deferred tax expense/(benefit) 9,897 4,126 8,514 Income tax (expense)/benefit $ 8,305 $ 2,556 $ 8,206 </t>
        </is>
      </c>
    </row>
    <row r="5">
      <c r="A5" s="4" t="inlineStr">
        <is>
          <t>Schedule of reconciliation between reported tax expense for each period and the theoretical tax expense that would arise when applying statutory tax rate</t>
        </is>
      </c>
      <c r="B5" s="4" t="inlineStr">
        <is>
          <t xml:space="preserve">A reconciliation between reported tax expense for each period and the theoretical tax expense that would arise when applying statutory tax rate in Sweden, 20.6%, on the Company loss before taxes, is shown in the table below: Amounts in thousands USD for the year ended December 31, 2023 for the year ended December 31, 2022 for the year ended December 31, 2021 Loss before tax $ (39,905) $ (15,407) $ (46,545) Income tax calculated according to tax rate in Sweden 20.6% 8,220 3,174 9,588 Tax effects from: Non-deductible costs (174) (29) (1,542) Previously unrecognized tax losses used to reduce current tax expenses — — 184 Differences in overseas tax rates (53) 40 (24) Adjustments in respect of income tax of previous years (162) (275) — Other 474 (354) — Income tax $ 8,305 $ 2,556 $ 8,206 </t>
        </is>
      </c>
    </row>
    <row r="6">
      <c r="A6" s="4" t="inlineStr">
        <is>
          <t>Schedule of deferred tax assets and liabilities</t>
        </is>
      </c>
      <c r="B6" s="4" t="inlineStr">
        <is>
          <t xml:space="preserve">Deferred tax assets and liabilities of the Company are shown in the table below: Deferred tax assets Lease Liabilities Tax losses Other Total Amounts in thousands USD Balance as of January 1, 2021 $ 37 $ — $ — $ 37 Recognized in the statement of comprehensive income 113 4,935 276 5,324 Recognized in statement of Equity — 3,825 — 3,825 Exchange differences (6) (223) 134 (95) Balance as of December 31, 2021 $ 144 $ 8,537 $ 410 $ 9,091 Recognized in the statement of comprehensive income 83 743 1,899 2,725 Recognized in statement of Equity — — 266 266 Exchange differences (18) (1,136) (82) (1,236) Balance as of December 31, 2022 $ 209 $ 8,144 $ 2,493 $ 10,846 Recognized in the statement of comprehensive income 93 6,830 1,349 8,272 Recognized in statement of Equity — 1,054 499 1,553 Exchange differences 3 171 440 614 Balance as of December 31, 2023 $ 305 $ 16,199 $ 4,781 $ 21,285 Deferred tax liabilities Deferred tax on untaxed reserves Intangibles &amp; Inventory Valuation Other Temporary Differences Total amounts in thousands USD Balance as of January 1, 2021 $ 1,170 $ 31,481 $ 542 $ 33,193 Recognized in the statement of comprehensive income (1,116) (2,206) 133 (3,189) Net from deferred tax asset — — — — Exchange differences (54) (2,864) 6 (2,912) Balance as of December 31, 2021 $ — $ 26,411 $ 681 $ 27,092 Recognized in the statement of comprehensive income — (1,859) 459 (1,400) Exchange differences — (3,480) (16) (3,496) Balance as of December 31, 2022 $ — $ 21,072 $ 1,124 $ 22,196 Recognized in the statement of comprehensive income — (1,785) 159 (1,626) Exchange differences — 732 — 732 Balance as of December 31, 2023 $ — $ 20,019 $ 1,283 $ 21,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6" t="n">
        <v>151693</v>
      </c>
      <c r="C3" s="6" t="n">
        <v>145945</v>
      </c>
    </row>
    <row r="4">
      <c r="A4" s="4" t="inlineStr">
        <is>
          <t>Intangible assets</t>
        </is>
      </c>
      <c r="B4" s="5" t="n">
        <v>106988</v>
      </c>
      <c r="C4" s="5" t="n">
        <v>111535</v>
      </c>
    </row>
    <row r="5">
      <c r="A5" s="4" t="inlineStr">
        <is>
          <t>Property, plant and equipment</t>
        </is>
      </c>
      <c r="B5" s="5" t="n">
        <v>30039</v>
      </c>
      <c r="C5" s="5" t="n">
        <v>15056</v>
      </c>
    </row>
    <row r="6">
      <c r="A6" s="4" t="inlineStr">
        <is>
          <t>Right-of-use assets</t>
        </is>
      </c>
      <c r="B6" s="5" t="n">
        <v>26987</v>
      </c>
      <c r="C6" s="5" t="n">
        <v>9891</v>
      </c>
    </row>
    <row r="7">
      <c r="A7" s="4" t="inlineStr">
        <is>
          <t>Deferred tax assets</t>
        </is>
      </c>
      <c r="B7" s="5" t="n">
        <v>21285</v>
      </c>
      <c r="C7" s="5" t="n">
        <v>10846</v>
      </c>
    </row>
    <row r="8">
      <c r="A8" s="4" t="inlineStr">
        <is>
          <t>Other non-current receivables</t>
        </is>
      </c>
      <c r="B8" s="5" t="n">
        <v>1794</v>
      </c>
      <c r="C8" s="5" t="n">
        <v>571</v>
      </c>
    </row>
    <row r="9">
      <c r="A9" s="4" t="inlineStr">
        <is>
          <t>Total non-current assets</t>
        </is>
      </c>
      <c r="B9" s="5" t="n">
        <v>338786</v>
      </c>
      <c r="C9" s="5" t="n">
        <v>293844</v>
      </c>
    </row>
    <row r="10">
      <c r="A10" s="3" t="inlineStr">
        <is>
          <t>Current assets</t>
        </is>
      </c>
      <c r="B10" s="4" t="inlineStr">
        <is>
          <t xml:space="preserve"> </t>
        </is>
      </c>
      <c r="C10" s="4" t="inlineStr">
        <is>
          <t xml:space="preserve"> </t>
        </is>
      </c>
    </row>
    <row r="11">
      <c r="A11" s="4" t="inlineStr">
        <is>
          <t>Inventories</t>
        </is>
      </c>
      <c r="B11" s="5" t="n">
        <v>66436</v>
      </c>
      <c r="C11" s="5" t="n">
        <v>44246</v>
      </c>
    </row>
    <row r="12">
      <c r="A12" s="4" t="inlineStr">
        <is>
          <t>Trade receivables</t>
        </is>
      </c>
      <c r="B12" s="5" t="n">
        <v>62795</v>
      </c>
      <c r="C12" s="5" t="n">
        <v>52743</v>
      </c>
    </row>
    <row r="13">
      <c r="A13" s="4" t="inlineStr">
        <is>
          <t>Other receivables</t>
        </is>
      </c>
      <c r="B13" s="5" t="n">
        <v>3443</v>
      </c>
      <c r="C13" s="5" t="n">
        <v>2562</v>
      </c>
    </row>
    <row r="14">
      <c r="A14" s="4" t="inlineStr">
        <is>
          <t>Prepaid expenses and accrued income</t>
        </is>
      </c>
      <c r="B14" s="5" t="n">
        <v>9835</v>
      </c>
      <c r="C14" s="5" t="n">
        <v>7786</v>
      </c>
    </row>
    <row r="15">
      <c r="A15" s="4" t="inlineStr">
        <is>
          <t>Cash at bank and in hand</t>
        </is>
      </c>
      <c r="B15" s="5" t="n">
        <v>120957</v>
      </c>
      <c r="C15" s="5" t="n">
        <v>75109</v>
      </c>
    </row>
    <row r="16">
      <c r="A16" s="4" t="inlineStr">
        <is>
          <t>Total current assets</t>
        </is>
      </c>
      <c r="B16" s="5" t="n">
        <v>263466</v>
      </c>
      <c r="C16" s="5" t="n">
        <v>182446</v>
      </c>
    </row>
    <row r="17">
      <c r="A17" s="4" t="inlineStr">
        <is>
          <t>TOTAL ASSETS</t>
        </is>
      </c>
      <c r="B17" s="5" t="n">
        <v>602252</v>
      </c>
      <c r="C17" s="5" t="n">
        <v>476290</v>
      </c>
    </row>
    <row r="18">
      <c r="A18" s="3" t="inlineStr">
        <is>
          <t>EQUITY</t>
        </is>
      </c>
      <c r="B18" s="4" t="inlineStr">
        <is>
          <t xml:space="preserve"> </t>
        </is>
      </c>
      <c r="C18" s="4" t="inlineStr">
        <is>
          <t xml:space="preserve"> </t>
        </is>
      </c>
    </row>
    <row r="19">
      <c r="A19" s="4" t="inlineStr">
        <is>
          <t>Share capital</t>
        </is>
      </c>
      <c r="B19" s="5" t="n">
        <v>32221</v>
      </c>
      <c r="C19" s="5" t="n">
        <v>30988</v>
      </c>
    </row>
    <row r="20">
      <c r="A20" s="4" t="inlineStr">
        <is>
          <t>Other contributed capital</t>
        </is>
      </c>
      <c r="B20" s="5" t="n">
        <v>620219</v>
      </c>
      <c r="C20" s="5" t="n">
        <v>514133</v>
      </c>
    </row>
    <row r="21">
      <c r="A21" s="4" t="inlineStr">
        <is>
          <t>Reserves</t>
        </is>
      </c>
      <c r="B21" s="5" t="n">
        <v>-42294</v>
      </c>
      <c r="C21" s="5" t="n">
        <v>-58588</v>
      </c>
    </row>
    <row r="22">
      <c r="A22" s="4" t="inlineStr">
        <is>
          <t>Accumulated losses</t>
        </is>
      </c>
      <c r="B22" s="5" t="n">
        <v>-107448</v>
      </c>
      <c r="C22" s="5" t="n">
        <v>-75848</v>
      </c>
    </row>
    <row r="23">
      <c r="A23" s="4" t="inlineStr">
        <is>
          <t>Total equity attributable to shareholders of the Company</t>
        </is>
      </c>
      <c r="B23" s="5" t="n">
        <v>502698</v>
      </c>
      <c r="C23" s="5" t="n">
        <v>410685</v>
      </c>
    </row>
    <row r="24">
      <c r="A24" s="3" t="inlineStr">
        <is>
          <t>Non-current liabilities</t>
        </is>
      </c>
      <c r="B24" s="4" t="inlineStr">
        <is>
          <t xml:space="preserve"> </t>
        </is>
      </c>
      <c r="C24" s="4" t="inlineStr">
        <is>
          <t xml:space="preserve"> </t>
        </is>
      </c>
    </row>
    <row r="25">
      <c r="A25" s="4" t="inlineStr">
        <is>
          <t>Lease liabilities</t>
        </is>
      </c>
      <c r="B25" s="5" t="n">
        <v>22765</v>
      </c>
      <c r="C25" s="5" t="n">
        <v>7322</v>
      </c>
    </row>
    <row r="26">
      <c r="A26" s="4" t="inlineStr">
        <is>
          <t>Deferred tax liabilities</t>
        </is>
      </c>
      <c r="B26" s="5" t="n">
        <v>21302</v>
      </c>
      <c r="C26" s="5" t="n">
        <v>22196</v>
      </c>
    </row>
    <row r="27">
      <c r="A27" s="4" t="inlineStr">
        <is>
          <t>Total non-current liabilities</t>
        </is>
      </c>
      <c r="B27" s="5" t="n">
        <v>44067</v>
      </c>
      <c r="C27" s="5" t="n">
        <v>29518</v>
      </c>
    </row>
    <row r="28">
      <c r="A28" s="3" t="inlineStr">
        <is>
          <t>Current liabilities</t>
        </is>
      </c>
      <c r="B28" s="4" t="inlineStr">
        <is>
          <t xml:space="preserve"> </t>
        </is>
      </c>
      <c r="C28" s="4" t="inlineStr">
        <is>
          <t xml:space="preserve"> </t>
        </is>
      </c>
    </row>
    <row r="29">
      <c r="A29" s="4" t="inlineStr">
        <is>
          <t>Lease liabilities</t>
        </is>
      </c>
      <c r="B29" s="5" t="n">
        <v>4024</v>
      </c>
      <c r="C29" s="5" t="n">
        <v>2113</v>
      </c>
    </row>
    <row r="30">
      <c r="A30" s="4" t="inlineStr">
        <is>
          <t>Accounts payable</t>
        </is>
      </c>
      <c r="B30" s="5" t="n">
        <v>18758</v>
      </c>
      <c r="C30" s="5" t="n">
        <v>6885</v>
      </c>
    </row>
    <row r="31">
      <c r="A31" s="4" t="inlineStr">
        <is>
          <t>Current tax liabilities</t>
        </is>
      </c>
      <c r="B31" s="5" t="n">
        <v>1320</v>
      </c>
      <c r="C31" s="5" t="n">
        <v>1389</v>
      </c>
    </row>
    <row r="32">
      <c r="A32" s="4" t="inlineStr">
        <is>
          <t>Other current liabilities</t>
        </is>
      </c>
      <c r="B32" s="5" t="n">
        <v>31385</v>
      </c>
      <c r="C32" s="5" t="n">
        <v>25700</v>
      </c>
    </row>
    <row r="33">
      <c r="A33" s="4" t="inlineStr">
        <is>
          <t>Total current liabilities</t>
        </is>
      </c>
      <c r="B33" s="5" t="n">
        <v>55487</v>
      </c>
      <c r="C33" s="5" t="n">
        <v>36087</v>
      </c>
    </row>
    <row r="34">
      <c r="A34" s="4" t="inlineStr">
        <is>
          <t>Total liabilities</t>
        </is>
      </c>
      <c r="B34" s="5" t="n">
        <v>99554</v>
      </c>
      <c r="C34" s="5" t="n">
        <v>65605</v>
      </c>
    </row>
    <row r="35">
      <c r="A35" s="4" t="inlineStr">
        <is>
          <t>TOTAL EQUITY AND LIABILITIES</t>
        </is>
      </c>
      <c r="B35" s="6" t="n">
        <v>602252</v>
      </c>
      <c r="C35" s="6" t="n">
        <v>476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subsidiaries</t>
        </is>
      </c>
      <c r="B4" s="4" t="inlineStr">
        <is>
          <t>The Company had the following subsidiaries as per December 31, 2023 and 2022: Country of registration and operation Share of common shares owned by the Company (%) Name Principle Activities 2023 2022 Olink Finance AB Cash management Sweden 100 % 100 % Olink OldCo AB Other operational activities Sweden 100 % 100 % Olink Proteomics AB Sales, production, and research &amp; development Sweden 100 % 100 % Agrisera AB Production, and research &amp; development Sweden 100 % 100 % Olink Proteomics Inc. Sales of services and distribution services USA 100 % 100 % Olink Proteomics Ltd Marketing coordination and sales services UK 100 % 100 % Olink Proteomics B.V Marketing coordination and sales services Netherlands 100 % 100 % Olink Proteomics GmbH . Marketing coordination and sales services Germany 100 % 100 % Olink Proteomics KK Marketing coordination and sales services Japan 100% 100% Olink Biotech (Shanghai) Co., Ltd Distribution, marketing coordination and sales services China 100% 100% Olink Proteomics SAS Marketing coordination and sales services France 100% 100% Olink Proteomics SG Pte. Ltd. Marketing coordination and sales services Singapore 100%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changes in goodwill and other intangible assets</t>
        </is>
      </c>
      <c r="B4" s="4" t="inlineStr">
        <is>
          <t xml:space="preserve">Changes in goodwill and other intangible assets for the Company periods are as follows: Amounts in thousands USD Goodwill Customer relation Technology Brand and Licenses Development Cost Total Cost As of January 01, 2022 $ 168,431 $ 41,272 $ 89,644 $ 26,266 $ 11,342 $ 336,955 Additions — — — 77 1,300 1,377 Translation differences (22,486) (5,510) (11,968) (3,506) (1,573) (45,043) As of December 31, 2022 $ 145,945 $ 35,762 $ 77,676 $ 22,837 $ 11,069 $ 293,289 Additions — — — — 2,268 2,268 Reclassifications — — — — 349 349 Translation differences 5,748 1,409 3,059 899 568 11,683 As of December 31, 2023 $ 151,693 $ 37,171 $ 80,735 $ 23,736 $ 14,254 $ 307,589 Amortization and impairment As of January 01, 2022 $ — $ 11,518 $ 16,876 $ 55 $ 382 $ 28,831 Amortization — 3,704 5,363 88 2,056 11,211 Translation differences — (1,665) (2,438) (9) (121) (4,233) As of December 31, 2022 $ — $ 13,557 $ 19,801 $ 134 $ 2,317 $ 35,809 Amortization — 3,522 5,098 157 2,252 11,029 Reclassifications — — — — 46 46 Translation differences — 729 1,062 14 219 2,024 As of December 31, 2023 $ — $ 17,808 $ 25,961 $ 305 $ 4,834 $ 48,908 Net Book Value As of December 31, 2023 $ 151,693 $ 19,363 $ 54,774 $ 23,431 $ 9,420 $ 258,681 As of December 31, 2022 $ 145,945 $ 22,205 $ 57,875 $ 22,703 $ 8,752 $ 257,480 </t>
        </is>
      </c>
    </row>
    <row r="5">
      <c r="A5" s="4" t="inlineStr">
        <is>
          <t>Schedule of test of goodwill and indefinite lived assets impairment</t>
        </is>
      </c>
      <c r="B5" s="4" t="inlineStr">
        <is>
          <t xml:space="preserve">For impairment testing, goodwill acquired through business combinations and brands with indefinite useful lives are allocated to the Kit and Services CGUs, which are reportable segments. Amounts in thousands USD As of December 31, 2023 Kit Services Total Goodwill $ 121,006 $ 30,687 $ 151,693 Brands 13,840 9,139 22,979 As of December 31, 2022 Kit Services Total Goodwill $ 116,274 $ 29,671 $ 145,945 Brands 13,291 8,817 22,108 </t>
        </is>
      </c>
    </row>
    <row r="6">
      <c r="A6" s="4" t="inlineStr">
        <is>
          <t>Disclosure of significant unobservable inputs used in fair value measurement of assets</t>
        </is>
      </c>
      <c r="B6" s="4" t="inlineStr">
        <is>
          <t>Details relating to the discounted cash flow models used in the impairment tests of the Kit and Services CGUs are as follows: Valuation basis Value in use Key assumptions • Sales growth rates • Profit margins • Terminal growth rate • Discount rate Determination of assumptions • Sales growth rates are internal forecasts based on both internal and external market information • Profit margins are internal forecasts based on both internal and external market information • Terminal growth rates based on management’s estimate of future long-term average growth rates • Discount rates based on the Company’s WACC, adjusted where appropriate. Period of specific projected cash flows 10 years Terminal growth rate and discount rate Terminal growth rate Discount rate 2023/2022 Kit and Services CGUs 2% per annum 14%/ 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changes in property, plant and equipment</t>
        </is>
      </c>
      <c r="B4" s="4" t="inlineStr">
        <is>
          <t xml:space="preserve">Changes in property, plant and equipment for the Group are as follows: Amounts in thousands USD Buildings Leasehold improvement Plant and machinery Furniture, fittings and equipment Construction in progress for property, plant and equipment Total Cost As of January 01, 2022 $ 3,323 $ 8,035 $ 3,591 $ 753 $ 15,702 Additions — 855 2,302 1,722 2,414 7,293 Transfers — (117) 353 106 (342) — Disposals — (74) (220) (740) — (1,034) Translation differences — (25) (763) (405) (93) (1,286) As of December 31, 2022 $ — $ 3,960 $ 9,707 $ 4,275 $ 2,733 $ 20,675 Additions — 2,470 4,978 1,727 9,817 18,992 Transfers 452 2,930 1,820 2,570 (8,121) (349) Disposals — (3) (536) (38) — (577) Translation differences 14 215 623 318 35 1,205 As of December 31, 2023 $ 466 $ 9,572 $ 16,592 $ 8,851 $ 4,463 $ 39,944 Amortization and impairment As of January 01, 2022 $ — $ 75 $ 1,603 $ 1,328 $ — $ 3,006 Depreciation for the period — 722 1,814 594 — 3,130 Transfers — (24) — 24 — — Disposals — — (14) (191) — (205) Translation differences — (2) (137) (173) — (312) As of December 31, 2022 $ — $ 771 $ 3,266 $ 1,582 $ — $ 5,619 Depreciation for the period 18 1,232 2,406 797 — 4,453 Transfers — (2) 680 (726) — (48) Disposals — — (421) 43 — (378) Translation differences 2 17 164 77 — 260 As of December 31, 2023 $ 20 $ 2,017 $ 6,095 $ 1,773 $ — $ 9,905 Net Book Value As of December 31, 2023 $ 446 $ 7,555 $ 10,497 $ 7,078 $ 4,463 $ 30,039 As of December 31, 2022 $ — $ 3,189 $ 6,441 $ 2,693 $ 2,733 $ 15,0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amounts recognized in the consolidated balance sheet</t>
        </is>
      </c>
      <c r="B4" s="4" t="inlineStr">
        <is>
          <t>Amounts in thousands USD As of December 31, 2023 As of December 31, 2022 Right-of-use assets Property $ 26,320 $ 8,804 Equipment 667 1,087 Total assets $ 26,987 $ 9,891 Lease liabilities Current (Note 15.1) 4,024 2,113 Non-current (Note 15.1) 22,765 7,322 Total liabilities $ 26,789 $ 9,435</t>
        </is>
      </c>
    </row>
    <row r="5">
      <c r="A5" s="4" t="inlineStr">
        <is>
          <t>Schedule of amounts recognized in the consolidated statement of income related to leases</t>
        </is>
      </c>
      <c r="B5" s="4" t="inlineStr">
        <is>
          <t>Amounts in thousands USD for the year ended December 31, 2023 for the year ended December 31, 2022 for the year ended December 31, 2021 Depreciation charge of right-of-use assets Property $ 3,099 $ 2,577 $ 1,611 Equipment 419 407 1,068 Total depreciation of right-of-use-assets 3,518 2,984 2,679 Interest expense (included in finance cost, Note 8) 847 500 386 Total amount recognized in net loss for the period $ 4,365 $ 3,484 $ 3,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er category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assets</t>
        </is>
      </c>
      <c r="B4" s="4" t="inlineStr">
        <is>
          <t xml:space="preserve">The following tables present the Group’s financial instruments per category Amounts in thousands USD As of December 31, 2023 As of December 31, 2022 Current asset instruments at amortized cost Trade receivables $ 62,795 $ 52,743 Total current asset instruments at amortized cost 62,795 52,743 Non-current asset instruments at amortized cost Other non-current receivables 1,794 571 Total non-current asset instruments at amortized cost 1,794 571 Total financial assets $ 64,589 $ 53,314 Amounts in thousands USD As of December 31, 2023 As of December 31, 2022 Current $ 48,756 $ 42,057 1-30 days past due 5,934 $ 4,119 31-60 days past due 2,485 $ 2,687 61-90 days past due 1,904 $ 2,338 91+ days past due 5,838 $ 1,873 Gross carrying amount $ 64,917 $ 53,074 Allowance for expected credit losses (2,122) (331) Net carrying amount $ 62,795 $ 52,743 </t>
        </is>
      </c>
    </row>
    <row r="5">
      <c r="A5" s="4" t="inlineStr">
        <is>
          <t>Summary of financial liabilities, interest-bearing loans and borrowings</t>
        </is>
      </c>
      <c r="B5" s="4" t="inlineStr">
        <is>
          <t xml:space="preserve">Amounts in thousands USD Interest Rate Maturity As of December 31, 2023 Current interest-bearing loans and borrowings Lease Liabilities (Note 14) 2.5%-11% 2024 $ 4,024 Non-current interest-bearing loans and borrowings Lease Liabilities (Note 14) 2.5%-11% 2024-2033 $ 22,765 Total interest-bearing loans and borrowings $ 26,789 Amounts in thousands USD Interest Rate Maturity As of December 31, 2022 Current interest-bearing loans and borrowings Lease Liabilities (Note 14) 2.50%-11% 2023 $ 2,113 Non-current interest-bearing loans and borrowings Lease Liabilities (Note 14) 2.50%-11% 2023-2032 $ 7,322 Total interest-bearing loans and borrowings $ 9,435 The following tables show changes in liabilities attributable to financing activities for the Group respectively: Amounts in thousands USD Current Interest bearing liabilities (excluding current lease liabilities) Current lease liabilities Non-current Interest bearing liabilities (excluding Non-current lease liabilities) Non- current lease liabilities Total liabilities from financing activities Liabilities as of January 1, 2021 $ — $ 2,146 $ 61,675 $ 2,290 $ 66,111 Cash flows — (2,845) (63,315) — (66,160) Non cash-flow: New leases — 1,379 — 5,320 6,699 Foreign exchange adjustments — (133) (58) 222 31 Other — 2,405 1,698 (2,405) 1,698 Liabilities as of December 31, 2021 $ — $ 2,952 $ — $ 5,427 $ 8,379 Cash flows — (2,908) — — (2,908) Non cash-flow: New leases — 438 — 2,386 2,824 Foreign exchange adjustments — (78) — (272) (350) Other — 1,709 — (219) 1,490 Liabilities as of December 31, 2022 $ — $ 2,113 $ — $ 7,322 $ 9,435 Cash flows — (2,683) — — (2,683) Non cash-flow: New leases — 2,541 — 17,027 19,568 Foreign exchange adjustments — 70 — 399 469 Other — 1,983 — (1,983) — Liabilities as of December 31, 2023 $ — $ 4,024 $ — $ 22,765 $ 26,789 </t>
        </is>
      </c>
    </row>
    <row r="6">
      <c r="A6" s="4" t="inlineStr">
        <is>
          <t>Summary of other financial liabilities</t>
        </is>
      </c>
      <c r="B6" s="4" t="inlineStr">
        <is>
          <t xml:space="preserve">Amounts in thousands USD As of December 31, 2023 As of December 31, 2022 Other financial liabilities at amortized cost Accounts payable $ 18,758 $ 6,885 Salaries and wages 9,530 10,185 Royalties 5,043 2,321 Accrued expenses 8,021 6,925 Total current financial liabilities $ 41,352 $ 26,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icted cash and other non-current financial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restricted cash and other non-current financial assets</t>
        </is>
      </c>
      <c r="B4" s="4" t="inlineStr">
        <is>
          <t xml:space="preserve">Amounts in thousands USD As of December 31, 2023 As of December 31, 2022 Restricted cash Lease deposits and guarantees 1,376 — Other non-current assets 418 571 Total $ 1,794 $ 5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 xml:space="preserve">Amounts in thousands USD As of December 31, 2023 As of December 31, 2022 Raw materials $ 20,288 $ 15,550 Work in-progress 28,159 19,955 Finished products 17,989 8,741 Total inventories at the lower of cost and net realizable value $ 66,436 $ 44,2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ummary of financial assets</t>
        </is>
      </c>
      <c r="B4" s="4" t="inlineStr">
        <is>
          <t xml:space="preserve">The following tables present the Group’s financial instruments per category Amounts in thousands USD As of December 31, 2023 As of December 31, 2022 Current asset instruments at amortized cost Trade receivables $ 62,795 $ 52,743 Total current asset instruments at amortized cost 62,795 52,743 Non-current asset instruments at amortized cost Other non-current receivables 1,794 571 Total non-current asset instruments at amortized cost 1,794 571 Total financial assets $ 64,589 $ 53,314 Amounts in thousands USD As of December 31, 2023 As of December 31, 2022 Current $ 48,756 $ 42,057 1-30 days past due 5,934 $ 4,119 31-60 days past due 2,485 $ 2,687 61-90 days past due 1,904 $ 2,338 91+ days past due 5,838 $ 1,873 Gross carrying amount $ 64,917 $ 53,074 Allowance for expected credit losses (2,122) (331) Net carrying amount $ 62,795 $ 52,7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ummary of other receivables</t>
        </is>
      </c>
      <c r="B4" s="4" t="inlineStr">
        <is>
          <t xml:space="preserve">Amounts in thousands USD As of December 31, 2023 As of December 31, 2022 Value added tax and other tax receivables $ 3,289 $ 2,320 Other items 153 242 Total $ 3,443 $ 2,5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capital and Other contributed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 xml:space="preserve">The Company’s Share capital and Other contributed capital at December 31, 2023 consisted of the following: Number of shares Share Capital (amounts in thousands USD) Other Contributed Capital (amounts in thousands USD) Common Shares 124,342,715 32,221 620,219 Total 124,342,715 32,221 620,219 The Company’s Share capital and Other contributed capital at December 31, 2022 consisted of the following: Number of shares Share Capital (amounts in thousands USD) Other Contributed Capital (amounts in thousands USD) Common Shares 119,098,118 30,988 514,133 Total 119,098,118 30,988 514,133 </t>
        </is>
      </c>
    </row>
    <row r="5">
      <c r="A5" s="4" t="inlineStr">
        <is>
          <t>Summary of reconciliation of the movements in equity</t>
        </is>
      </c>
      <c r="B5" s="4" t="inlineStr">
        <is>
          <t>The following chart shows a reconciliation of the movements in equity from December 31, 2021 through December 31, 2022 and from December 31, 2022 through December 31, 2023: Shares Outstanding (number) Share Capital (amounts in thousands USD) Other Contributed Capital (amounts in thousands USD) Balance as of December 31, 2021 119,007,062 $ 30,965 $ 506,008 New Share Issuance — 24 — Share based remuneration program 91,056 — 8,125 Balance as of December 31, 2022 119,098,118 $ 30,989 $ 514,133 New Share Issuance 5,010,253 1,233 94,993 Share based remuneration program 234,344 11,094 Balance as of December 31, 2023 124,342,715 $ 32,221 $ 620,2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3" customWidth="1" min="2" max="2"/>
    <col width="14" customWidth="1" min="3" max="3"/>
    <col width="26" customWidth="1" min="4" max="4"/>
    <col width="13" customWidth="1" min="5" max="5"/>
    <col width="17" customWidth="1" min="6" max="6"/>
  </cols>
  <sheetData>
    <row r="1">
      <c r="A1" s="1" t="inlineStr">
        <is>
          <t>CONSOLIDATED STATEMENTS OF CHANGES IN EQUITY - USD ($) $ in Thousands</t>
        </is>
      </c>
      <c r="B1" s="2" t="inlineStr">
        <is>
          <t>Total</t>
        </is>
      </c>
      <c r="C1" s="2" t="inlineStr">
        <is>
          <t>Share Capital</t>
        </is>
      </c>
      <c r="D1" s="2" t="inlineStr">
        <is>
          <t>Other Contributed capital</t>
        </is>
      </c>
      <c r="E1" s="2" t="inlineStr">
        <is>
          <t>Reserves</t>
        </is>
      </c>
      <c r="F1" s="2" t="inlineStr">
        <is>
          <t>Accumulated loss</t>
        </is>
      </c>
    </row>
    <row r="2">
      <c r="A2" s="4" t="inlineStr">
        <is>
          <t>Balance at the beginning at Dec. 31, 2020</t>
        </is>
      </c>
      <c r="B2" s="6" t="n">
        <v>299700</v>
      </c>
      <c r="C2" s="6" t="n">
        <v>27224</v>
      </c>
      <c r="D2" s="6" t="n">
        <v>257774</v>
      </c>
      <c r="E2" s="6" t="n">
        <v>39360</v>
      </c>
      <c r="F2" s="6" t="n">
        <v>-24658</v>
      </c>
    </row>
    <row r="3">
      <c r="A3" s="4" t="inlineStr">
        <is>
          <t>Loss for the period</t>
        </is>
      </c>
      <c r="B3" s="5" t="n">
        <v>-38339</v>
      </c>
      <c r="C3" s="4" t="inlineStr">
        <is>
          <t xml:space="preserve"> </t>
        </is>
      </c>
      <c r="D3" s="4" t="inlineStr">
        <is>
          <t xml:space="preserve"> </t>
        </is>
      </c>
      <c r="E3" s="4" t="inlineStr">
        <is>
          <t xml:space="preserve"> </t>
        </is>
      </c>
      <c r="F3" s="5" t="n">
        <v>-38339</v>
      </c>
    </row>
    <row r="4">
      <c r="A4" s="4" t="inlineStr">
        <is>
          <t>Other comprehensive income for the Period</t>
        </is>
      </c>
      <c r="B4" s="5" t="n">
        <v>-37659</v>
      </c>
      <c r="C4" s="4" t="inlineStr">
        <is>
          <t xml:space="preserve"> </t>
        </is>
      </c>
      <c r="D4" s="4" t="inlineStr">
        <is>
          <t xml:space="preserve"> </t>
        </is>
      </c>
      <c r="E4" s="5" t="n">
        <v>-37659</v>
      </c>
      <c r="F4" s="4" t="inlineStr">
        <is>
          <t xml:space="preserve"> </t>
        </is>
      </c>
    </row>
    <row r="5">
      <c r="A5" s="4" t="inlineStr">
        <is>
          <t>Total comprehensive income/(loss) for the Period</t>
        </is>
      </c>
      <c r="B5" s="5" t="n">
        <v>-75998</v>
      </c>
      <c r="C5" s="4" t="inlineStr">
        <is>
          <t xml:space="preserve"> </t>
        </is>
      </c>
      <c r="D5" s="4" t="inlineStr">
        <is>
          <t xml:space="preserve"> </t>
        </is>
      </c>
      <c r="E5" s="5" t="n">
        <v>-37659</v>
      </c>
      <c r="F5" s="5" t="n">
        <v>-38339</v>
      </c>
    </row>
    <row r="6">
      <c r="A6" s="4" t="inlineStr">
        <is>
          <t>New share issue</t>
        </is>
      </c>
      <c r="B6" s="5" t="n">
        <v>249284</v>
      </c>
      <c r="C6" s="5" t="n">
        <v>3741</v>
      </c>
      <c r="D6" s="5" t="n">
        <v>245543</v>
      </c>
      <c r="E6" s="4" t="inlineStr">
        <is>
          <t xml:space="preserve"> </t>
        </is>
      </c>
      <c r="F6" s="4" t="inlineStr">
        <is>
          <t xml:space="preserve"> </t>
        </is>
      </c>
    </row>
    <row r="7">
      <c r="A7" s="4" t="inlineStr">
        <is>
          <t>Share based compensation program</t>
        </is>
      </c>
      <c r="B7" s="5" t="n">
        <v>2691</v>
      </c>
      <c r="C7" s="4" t="inlineStr">
        <is>
          <t xml:space="preserve"> </t>
        </is>
      </c>
      <c r="D7" s="5" t="n">
        <v>2691</v>
      </c>
      <c r="E7" s="4" t="inlineStr">
        <is>
          <t xml:space="preserve"> </t>
        </is>
      </c>
      <c r="F7" s="4" t="inlineStr">
        <is>
          <t xml:space="preserve"> </t>
        </is>
      </c>
    </row>
    <row r="8">
      <c r="A8" s="4" t="inlineStr">
        <is>
          <t>Balance at the end at Dec. 31, 2021</t>
        </is>
      </c>
      <c r="B8" s="5" t="n">
        <v>475677</v>
      </c>
      <c r="C8" s="5" t="n">
        <v>30965</v>
      </c>
      <c r="D8" s="5" t="n">
        <v>506008</v>
      </c>
      <c r="E8" s="5" t="n">
        <v>1701</v>
      </c>
      <c r="F8" s="5" t="n">
        <v>-62997</v>
      </c>
    </row>
    <row r="9">
      <c r="A9" s="4" t="inlineStr">
        <is>
          <t>Loss for the period</t>
        </is>
      </c>
      <c r="B9" s="5" t="n">
        <v>-12851</v>
      </c>
      <c r="C9" s="4" t="inlineStr">
        <is>
          <t xml:space="preserve"> </t>
        </is>
      </c>
      <c r="D9" s="4" t="inlineStr">
        <is>
          <t xml:space="preserve"> </t>
        </is>
      </c>
      <c r="E9" s="4" t="inlineStr">
        <is>
          <t xml:space="preserve"> </t>
        </is>
      </c>
      <c r="F9" s="5" t="n">
        <v>-12851</v>
      </c>
    </row>
    <row r="10">
      <c r="A10" s="4" t="inlineStr">
        <is>
          <t>Other comprehensive income for the Period</t>
        </is>
      </c>
      <c r="B10" s="5" t="n">
        <v>-60289</v>
      </c>
      <c r="C10" s="4" t="inlineStr">
        <is>
          <t xml:space="preserve"> </t>
        </is>
      </c>
      <c r="D10" s="4" t="inlineStr">
        <is>
          <t xml:space="preserve"> </t>
        </is>
      </c>
      <c r="E10" s="5" t="n">
        <v>-60289</v>
      </c>
      <c r="F10" s="4" t="inlineStr">
        <is>
          <t xml:space="preserve"> </t>
        </is>
      </c>
    </row>
    <row r="11">
      <c r="A11" s="4" t="inlineStr">
        <is>
          <t>Total comprehensive income/(loss) for the Period</t>
        </is>
      </c>
      <c r="B11" s="5" t="n">
        <v>-73140</v>
      </c>
      <c r="C11" s="4" t="inlineStr">
        <is>
          <t xml:space="preserve"> </t>
        </is>
      </c>
      <c r="D11" s="4" t="inlineStr">
        <is>
          <t xml:space="preserve"> </t>
        </is>
      </c>
      <c r="E11" s="5" t="n">
        <v>-60289</v>
      </c>
      <c r="F11" s="5" t="n">
        <v>-12851</v>
      </c>
    </row>
    <row r="12">
      <c r="A12" s="4" t="inlineStr">
        <is>
          <t>New share issue</t>
        </is>
      </c>
      <c r="B12" s="5" t="n">
        <v>24</v>
      </c>
      <c r="C12" s="5" t="n">
        <v>24</v>
      </c>
      <c r="D12" s="5" t="n">
        <v>0</v>
      </c>
      <c r="E12" s="4" t="inlineStr">
        <is>
          <t xml:space="preserve"> </t>
        </is>
      </c>
      <c r="F12" s="4" t="inlineStr">
        <is>
          <t xml:space="preserve"> </t>
        </is>
      </c>
    </row>
    <row r="13">
      <c r="A13" s="4" t="inlineStr">
        <is>
          <t>Share based compensation program</t>
        </is>
      </c>
      <c r="B13" s="5" t="n">
        <v>8125</v>
      </c>
      <c r="C13" s="4" t="inlineStr">
        <is>
          <t xml:space="preserve"> </t>
        </is>
      </c>
      <c r="D13" s="5" t="n">
        <v>8125</v>
      </c>
      <c r="E13" s="4" t="inlineStr">
        <is>
          <t xml:space="preserve"> </t>
        </is>
      </c>
      <c r="F13" s="4" t="inlineStr">
        <is>
          <t xml:space="preserve"> </t>
        </is>
      </c>
    </row>
    <row r="14">
      <c r="A14" s="4" t="inlineStr">
        <is>
          <t>Balance at the end at Dec. 31, 2022</t>
        </is>
      </c>
      <c r="B14" s="5" t="n">
        <v>410685</v>
      </c>
      <c r="C14" s="5" t="n">
        <v>30989</v>
      </c>
      <c r="D14" s="5" t="n">
        <v>514133</v>
      </c>
      <c r="E14" s="5" t="n">
        <v>-58588</v>
      </c>
      <c r="F14" s="5" t="n">
        <v>-75848</v>
      </c>
    </row>
    <row r="15">
      <c r="A15" s="4" t="inlineStr">
        <is>
          <t>Loss for the period</t>
        </is>
      </c>
      <c r="B15" s="5" t="n">
        <v>-31600</v>
      </c>
      <c r="C15" s="4" t="inlineStr">
        <is>
          <t xml:space="preserve"> </t>
        </is>
      </c>
      <c r="D15" s="4" t="inlineStr">
        <is>
          <t xml:space="preserve"> </t>
        </is>
      </c>
      <c r="E15" s="4" t="inlineStr">
        <is>
          <t xml:space="preserve"> </t>
        </is>
      </c>
      <c r="F15" s="5" t="n">
        <v>-31600</v>
      </c>
    </row>
    <row r="16">
      <c r="A16" s="4" t="inlineStr">
        <is>
          <t>Other comprehensive income for the Period</t>
        </is>
      </c>
      <c r="B16" s="5" t="n">
        <v>16293</v>
      </c>
      <c r="C16" s="4" t="inlineStr">
        <is>
          <t xml:space="preserve"> </t>
        </is>
      </c>
      <c r="D16" s="4" t="inlineStr">
        <is>
          <t xml:space="preserve"> </t>
        </is>
      </c>
      <c r="E16" s="5" t="n">
        <v>16293</v>
      </c>
      <c r="F16" s="4" t="inlineStr">
        <is>
          <t xml:space="preserve"> </t>
        </is>
      </c>
    </row>
    <row r="17">
      <c r="A17" s="4" t="inlineStr">
        <is>
          <t>Total comprehensive income/(loss) for the Period</t>
        </is>
      </c>
      <c r="B17" s="5" t="n">
        <v>-15307</v>
      </c>
      <c r="C17" s="4" t="inlineStr">
        <is>
          <t xml:space="preserve"> </t>
        </is>
      </c>
      <c r="D17" s="4" t="inlineStr">
        <is>
          <t xml:space="preserve"> </t>
        </is>
      </c>
      <c r="E17" s="5" t="n">
        <v>16293</v>
      </c>
      <c r="F17" s="5" t="n">
        <v>-31600</v>
      </c>
    </row>
    <row r="18">
      <c r="A18" s="4" t="inlineStr">
        <is>
          <t>New share issue</t>
        </is>
      </c>
      <c r="B18" s="5" t="n">
        <v>96226</v>
      </c>
      <c r="C18" s="5" t="n">
        <v>1233</v>
      </c>
      <c r="D18" s="5" t="n">
        <v>94993</v>
      </c>
      <c r="E18" s="4" t="inlineStr">
        <is>
          <t xml:space="preserve"> </t>
        </is>
      </c>
      <c r="F18" s="4" t="inlineStr">
        <is>
          <t xml:space="preserve"> </t>
        </is>
      </c>
    </row>
    <row r="19">
      <c r="A19" s="4" t="inlineStr">
        <is>
          <t>Share based compensation program</t>
        </is>
      </c>
      <c r="B19" s="5" t="n">
        <v>11094</v>
      </c>
      <c r="C19" s="4" t="inlineStr">
        <is>
          <t xml:space="preserve"> </t>
        </is>
      </c>
      <c r="D19" s="5" t="n">
        <v>11094</v>
      </c>
      <c r="E19" s="4" t="inlineStr">
        <is>
          <t xml:space="preserve"> </t>
        </is>
      </c>
      <c r="F19" s="4" t="inlineStr">
        <is>
          <t xml:space="preserve"> </t>
        </is>
      </c>
    </row>
    <row r="20">
      <c r="A20" s="4" t="inlineStr">
        <is>
          <t>Balance at the end at Dec. 31, 2023</t>
        </is>
      </c>
      <c r="B20" s="6" t="n">
        <v>502698</v>
      </c>
      <c r="C20" s="6" t="n">
        <v>32221</v>
      </c>
      <c r="D20" s="6" t="n">
        <v>620220</v>
      </c>
      <c r="E20" s="6" t="n">
        <v>-42295</v>
      </c>
      <c r="F20" s="6" t="n">
        <v>-107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Black-Scholes Model Stock Options</t>
        </is>
      </c>
      <c r="B4" s="4" t="inlineStr">
        <is>
          <t>The following table lists the inputs to the Black-Scholes models used for stock options for the years ended December 31, 2023, and 2022. 2023 2022 Expected volatility (%) 70.6 - 72.5 61.2 Risk-free interest rate (%) 2.4 1.4 Expected life of stock options (years) 3 - 4.5 4 Share price at grant (US$) 22.79 17.39</t>
        </is>
      </c>
    </row>
    <row r="5">
      <c r="A5" s="4" t="inlineStr">
        <is>
          <t>Summary of stock option activity</t>
        </is>
      </c>
      <c r="B5" s="4" t="inlineStr">
        <is>
          <t>A summary of stock option activity under the Company's Option Plans relating to awards to certain officers and directors as of December 31, 2023, and changes during the twelve months ended December 31, 2023 and December 31, 2022 , are as follows: Outstanding Stock Options Weighted Average Exercise Price (USD) Balance as of January 1, 2023 549,863 $ 23.52 Granted 99,480 22.79 Forfeited (50,816) 23.95 Balance as of December 31, 2023 598,527 23.36 Outstanding Stock Options Weighted Average Exercise Price (USD) Balance as of January 1, 2022 442,789 $ 25.00 Granted 107,074 17.39 Forfeited — — Balance as of December 31, 2022 549,863 23.52 Restricted Stock Units</t>
        </is>
      </c>
    </row>
    <row r="6">
      <c r="A6" s="4" t="inlineStr">
        <is>
          <t>Summary of the RSU activity</t>
        </is>
      </c>
      <c r="B6" s="4" t="inlineStr">
        <is>
          <t>The following is a summary of the RSU activity and related information as of December 31, 2023, and changes during the twelve months ended December 31, 2023 and December 31, 2022: Outstanding RSU's Weighted Average Grant Date Fair Value (USD) Balance as of January 1, 2023 847,143 $ 19.38 Granted 754,115 22.76 Vested (233,461) 19.84 Forfeited (82,697) 20.20 Balance as of December 31, 2023 1,285,100 21.23 Outstanding RSU's Weighted Average Grant Date Fair Value (USD) Balance as of January 1, 2022 335,449 $ 23.75 Granted 628,324 17.66 Vested (87,664) 23.75 Forfeited (28,966) — Balance as of December 31, 2022 847,143 19.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3</t>
        </is>
      </c>
    </row>
    <row r="3">
      <c r="A3" s="3" t="inlineStr">
        <is>
          <t>Miscellaneous current liabilities [abstract]</t>
        </is>
      </c>
      <c r="B3" s="4" t="inlineStr">
        <is>
          <t xml:space="preserve"> </t>
        </is>
      </c>
    </row>
    <row r="4">
      <c r="A4" s="4" t="inlineStr">
        <is>
          <t>Summary of other current liabilities</t>
        </is>
      </c>
      <c r="B4" s="4" t="inlineStr">
        <is>
          <t>Amounts in thousands USD As of December 31, 2023 As of December 31, 2022 Other financial liabilities - Salaries and wages $ 9,530 $ 10,185 - Royalties 5,043 2,321 - Accrued expenses 8,021 6,925 Other current liabilities 6,599 4,574 Contract liabilities - Advances from customers 2,192 1,694 Total $ 31,385 $ 25,7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party transactions</t>
        </is>
      </c>
      <c r="B4" s="4" t="inlineStr">
        <is>
          <t>Compensation of key management personnel of the Group Amounts in thousands USD For the year ended December 31, 2023 For the year ended December 31, 2022 For the year ended December 31, 2021 (1) Wages and salaries $ 2,589 $ 1,923 $ 1,928 Share-based compensation expense 2,894 2,191 832 Variable / bonus expense 678 1,068 787 Pension costs - defined contribution plans 407 291 303 $ 6,568 $ 5,473 $ 3,850 (1) For years ending December 31, 2021, we have restated to show separately variable / bonus expense, include share-based compensation expense, and exclude social charges expen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for the year ended December 31, 2023 for the year ended December 31, 2022 for the year ended December 31, 2021 Net loss for the period $ (31,600) $ (12,851) $ (38,339) Less accumulated preferred dividend yield — — (4,205) Total (31,600) (12,851) (42,544) Weighted average number of shares (thousands) 124,001 119,076 99,261 Basic and diluted loss per share $ (0.25) $ (0.11) $ (0.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eneral information (Details) - subsidiary</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Number of subsidiaries</t>
        </is>
      </c>
      <c r="B4" s="4" t="inlineStr">
        <is>
          <t xml:space="preserve"> </t>
        </is>
      </c>
      <c r="C4" s="5" t="n">
        <v>12</v>
      </c>
    </row>
    <row r="5">
      <c r="A5" s="4" t="inlineStr">
        <is>
          <t>Olink Finance AB | Olink Holdings</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Ownership interest</t>
        </is>
      </c>
      <c r="B7" s="8" t="n">
        <v>1</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Material Information about Accounting Policies - Revenue recognition (Details)</t>
        </is>
      </c>
      <c r="B1" s="2" t="inlineStr">
        <is>
          <t>12 Months Ended</t>
        </is>
      </c>
    </row>
    <row r="2">
      <c r="B2" s="2" t="inlineStr">
        <is>
          <t>Dec. 31, 2023</t>
        </is>
      </c>
    </row>
    <row r="3">
      <c r="A3" s="3" t="inlineStr">
        <is>
          <t>Revenue recognition</t>
        </is>
      </c>
      <c r="B3" s="4" t="inlineStr">
        <is>
          <t xml:space="preserve"> </t>
        </is>
      </c>
    </row>
    <row r="4">
      <c r="A4" s="4" t="inlineStr">
        <is>
          <t>Average duration of sales order</t>
        </is>
      </c>
      <c r="B4" s="4" t="inlineStr">
        <is>
          <t>1 month</t>
        </is>
      </c>
    </row>
    <row r="5">
      <c r="A5" s="4" t="inlineStr">
        <is>
          <t>Average duration of service contracts</t>
        </is>
      </c>
      <c r="B5"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Information about Accounting Policies - Estimated Useful Life (Details)</t>
        </is>
      </c>
      <c r="B1" s="2" t="inlineStr">
        <is>
          <t>12 Months Ended</t>
        </is>
      </c>
    </row>
    <row r="2">
      <c r="B2" s="2" t="inlineStr">
        <is>
          <t>Dec. 31, 2023</t>
        </is>
      </c>
    </row>
    <row r="3">
      <c r="A3" s="4" t="inlineStr">
        <is>
          <t>Licenses and customer relationships</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10 years</t>
        </is>
      </c>
    </row>
    <row r="6">
      <c r="A6" s="4" t="inlineStr">
        <is>
          <t>Technology</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5 years</t>
        </is>
      </c>
    </row>
    <row r="9">
      <c r="A9" s="4" t="inlineStr">
        <is>
          <t>Capitalised development expenditure</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Material Information about Accounting Policies - Property, plant and equipment (Details)</t>
        </is>
      </c>
      <c r="B1" s="2" t="inlineStr">
        <is>
          <t>12 Months Ended</t>
        </is>
      </c>
    </row>
    <row r="2">
      <c r="B2" s="2" t="inlineStr">
        <is>
          <t>Dec. 31, 2023</t>
        </is>
      </c>
    </row>
    <row r="3">
      <c r="A3" s="4" t="inlineStr">
        <is>
          <t>Plant and machinery</t>
        </is>
      </c>
      <c r="B3" s="4" t="inlineStr">
        <is>
          <t xml:space="preserve"> </t>
        </is>
      </c>
    </row>
    <row r="4">
      <c r="A4" s="3" t="inlineStr">
        <is>
          <t>Property, plant and equipment</t>
        </is>
      </c>
      <c r="B4" s="4" t="inlineStr">
        <is>
          <t xml:space="preserve"> </t>
        </is>
      </c>
    </row>
    <row r="5">
      <c r="A5" s="4" t="inlineStr">
        <is>
          <t>Expected useful lives</t>
        </is>
      </c>
      <c r="B5" s="4" t="inlineStr">
        <is>
          <t>5 years</t>
        </is>
      </c>
    </row>
    <row r="6">
      <c r="A6" s="4" t="inlineStr">
        <is>
          <t>Furniture, fittings and equipment</t>
        </is>
      </c>
      <c r="B6" s="4" t="inlineStr">
        <is>
          <t xml:space="preserve"> </t>
        </is>
      </c>
    </row>
    <row r="7">
      <c r="A7" s="3" t="inlineStr">
        <is>
          <t>Property, plant and equipment</t>
        </is>
      </c>
      <c r="B7" s="4" t="inlineStr">
        <is>
          <t xml:space="preserve"> </t>
        </is>
      </c>
    </row>
    <row r="8">
      <c r="A8" s="4" t="inlineStr">
        <is>
          <t>Expected useful lives</t>
        </is>
      </c>
      <c r="B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erial Information about Accounting Policies - Share-based payments (Details) - 2021 Incentive Award Plan</t>
        </is>
      </c>
      <c r="B1" s="2" t="inlineStr">
        <is>
          <t>Apr. 17, 2023</t>
        </is>
      </c>
      <c r="C1" s="2" t="inlineStr">
        <is>
          <t>Apr. 07, 2022</t>
        </is>
      </c>
      <c r="D1" s="2" t="inlineStr">
        <is>
          <t>Mar. 16, 2021</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Vesting period</t>
        </is>
      </c>
      <c r="B3" s="4" t="inlineStr">
        <is>
          <t>4 years</t>
        </is>
      </c>
      <c r="C3" s="4" t="inlineStr">
        <is>
          <t>4 years</t>
        </is>
      </c>
      <c r="D3" s="4" t="inlineStr">
        <is>
          <t xml:space="preserve"> </t>
        </is>
      </c>
    </row>
    <row r="4">
      <c r="A4" s="4" t="inlineStr">
        <is>
          <t>Option</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Vesting period</t>
        </is>
      </c>
      <c r="B6" s="4" t="inlineStr">
        <is>
          <t xml:space="preserve"> </t>
        </is>
      </c>
      <c r="C6" s="4" t="inlineStr">
        <is>
          <t xml:space="preserve"> </t>
        </is>
      </c>
      <c r="D6" s="4" t="inlineStr">
        <is>
          <t>4 years</t>
        </is>
      </c>
    </row>
    <row r="7">
      <c r="A7" s="4" t="inlineStr">
        <is>
          <t>Restricted stock unit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4 years</t>
        </is>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Currency risk transaction risk (Details) - USD ($) $ in Thousands</t>
        </is>
      </c>
      <c r="B1" s="2" t="inlineStr">
        <is>
          <t>12 Months Ended</t>
        </is>
      </c>
    </row>
    <row r="2">
      <c r="B2" s="2" t="inlineStr">
        <is>
          <t>Dec. 31, 2023</t>
        </is>
      </c>
      <c r="C2" s="2" t="inlineStr">
        <is>
          <t>Dec. 31, 2022</t>
        </is>
      </c>
    </row>
    <row r="3">
      <c r="A3" s="3" t="inlineStr">
        <is>
          <t>Financial risk management</t>
        </is>
      </c>
      <c r="B3" s="4" t="inlineStr">
        <is>
          <t xml:space="preserve"> </t>
        </is>
      </c>
      <c r="C3" s="4" t="inlineStr">
        <is>
          <t xml:space="preserve"> </t>
        </is>
      </c>
    </row>
    <row r="4">
      <c r="A4" s="4" t="inlineStr">
        <is>
          <t>Sensitivity analysis risk assumption</t>
        </is>
      </c>
      <c r="B4" s="8" t="n">
        <v>0.03</v>
      </c>
      <c r="C4" s="4" t="inlineStr">
        <is>
          <t xml:space="preserve"> </t>
        </is>
      </c>
    </row>
    <row r="5">
      <c r="A5" s="4" t="inlineStr">
        <is>
          <t>USD/SEK exchange rate - increase</t>
        </is>
      </c>
      <c r="B5" s="8" t="n">
        <v>0.03</v>
      </c>
      <c r="C5" s="8" t="n">
        <v>0.03</v>
      </c>
    </row>
    <row r="6">
      <c r="A6" s="4" t="inlineStr">
        <is>
          <t>USD/SEK exchange rate - decrease</t>
        </is>
      </c>
      <c r="B6" s="8" t="n">
        <v>0.03</v>
      </c>
      <c r="C6" s="8" t="n">
        <v>0.03</v>
      </c>
    </row>
    <row r="7">
      <c r="A7" s="4" t="inlineStr">
        <is>
          <t>Currency risk</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crease)/decrease in loss before tax due to increase in risk component</t>
        </is>
      </c>
      <c r="B9" s="4" t="inlineStr">
        <is>
          <t xml:space="preserve"> </t>
        </is>
      </c>
      <c r="C9" s="6" t="n">
        <v>406</v>
      </c>
    </row>
    <row r="10">
      <c r="A10" s="4" t="inlineStr">
        <is>
          <t>(Increase)/decrease in loss before tax due to decrease in risk component</t>
        </is>
      </c>
      <c r="B10" s="4" t="inlineStr">
        <is>
          <t xml:space="preserve"> </t>
        </is>
      </c>
      <c r="C10" s="5" t="n">
        <v>-406</v>
      </c>
    </row>
    <row r="11">
      <c r="A11" s="4" t="inlineStr">
        <is>
          <t>Currency risk | United States of America, Dollar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Increase)/decrease in loss before tax due to increase in risk component</t>
        </is>
      </c>
      <c r="B13" s="6" t="n">
        <v>-83</v>
      </c>
      <c r="C13" s="4" t="inlineStr">
        <is>
          <t xml:space="preserve"> </t>
        </is>
      </c>
    </row>
    <row r="14">
      <c r="A14" s="4" t="inlineStr">
        <is>
          <t>(Increase)/decrease in loss before tax due to decrease in risk component</t>
        </is>
      </c>
      <c r="B14" s="5" t="n">
        <v>83</v>
      </c>
      <c r="C14" s="4" t="inlineStr">
        <is>
          <t xml:space="preserve"> </t>
        </is>
      </c>
    </row>
    <row r="15">
      <c r="A15" s="4" t="inlineStr">
        <is>
          <t>Currency risk | United States of America, Dollars | Trade receivables</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Net foreign currency position</t>
        </is>
      </c>
      <c r="B17" s="5" t="n">
        <v>10803</v>
      </c>
      <c r="C17" s="5" t="n">
        <v>18095</v>
      </c>
    </row>
    <row r="18">
      <c r="A18" s="4" t="inlineStr">
        <is>
          <t>Currency risk | United States of America, Dollars | Trade payable</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Net foreign currency position</t>
        </is>
      </c>
      <c r="B20" s="5" t="n">
        <v>7083</v>
      </c>
      <c r="C20" s="5" t="n">
        <v>2258</v>
      </c>
    </row>
    <row r="21">
      <c r="A21" s="4" t="inlineStr">
        <is>
          <t>Currency risk | United States of America, Dollars | Royaltie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Net foreign currency position</t>
        </is>
      </c>
      <c r="B23" s="5" t="n">
        <v>4730</v>
      </c>
      <c r="C23" s="5" t="n">
        <v>2321</v>
      </c>
    </row>
    <row r="24">
      <c r="A24" s="4" t="inlineStr">
        <is>
          <t>Currency risk | United States of America, Dollars | Accrued expenses</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Net foreign currency position</t>
        </is>
      </c>
      <c r="B26" s="5" t="n">
        <v>3352</v>
      </c>
      <c r="C26" s="5" t="n">
        <v>1553</v>
      </c>
    </row>
    <row r="27">
      <c r="A27" s="4" t="inlineStr">
        <is>
          <t>Currency risk | Euro Member Countries, Euro</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Increase)/decrease in loss before tax due to increase in risk component</t>
        </is>
      </c>
      <c r="B29" s="5" t="n">
        <v>237</v>
      </c>
      <c r="C29" s="5" t="n">
        <v>151</v>
      </c>
    </row>
    <row r="30">
      <c r="A30" s="4" t="inlineStr">
        <is>
          <t>(Increase)/decrease in loss before tax due to decrease in risk component</t>
        </is>
      </c>
      <c r="B30" s="5" t="n">
        <v>-237</v>
      </c>
      <c r="C30" s="5" t="n">
        <v>-151</v>
      </c>
    </row>
    <row r="31">
      <c r="A31" s="4" t="inlineStr">
        <is>
          <t>Currency risk | Euro Member Countries, Euro | Trade receivable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Net foreign currency position</t>
        </is>
      </c>
      <c r="B33" s="5" t="n">
        <v>13054</v>
      </c>
      <c r="C33" s="5" t="n">
        <v>8509</v>
      </c>
    </row>
    <row r="34">
      <c r="A34" s="4" t="inlineStr">
        <is>
          <t>Currency risk | Euro Member Countries, Euro | Trade payable</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Net foreign currency position</t>
        </is>
      </c>
      <c r="B36" s="5" t="n">
        <v>3916</v>
      </c>
      <c r="C36" s="5" t="n">
        <v>1183</v>
      </c>
    </row>
    <row r="37">
      <c r="A37" s="4" t="inlineStr">
        <is>
          <t>Currency risk | Euro Member Countries, Euro | Royaltie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Net foreign currency position</t>
        </is>
      </c>
      <c r="B39" s="5" t="n">
        <v>0</v>
      </c>
      <c r="C39" s="5" t="n">
        <v>0</v>
      </c>
    </row>
    <row r="40">
      <c r="A40" s="4" t="inlineStr">
        <is>
          <t>Currency risk | Euro Member Countries, Euro | Accrued expense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Net foreign currency position</t>
        </is>
      </c>
      <c r="B42" s="5" t="n">
        <v>965</v>
      </c>
      <c r="C42" s="5" t="n">
        <v>2167</v>
      </c>
    </row>
    <row r="43">
      <c r="A43" s="4" t="inlineStr">
        <is>
          <t>Currency risk | United Kingdom, Pound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Increase)/decrease in loss before tax due to increase in risk component</t>
        </is>
      </c>
      <c r="B45" s="5" t="n">
        <v>148</v>
      </c>
      <c r="C45" s="5" t="n">
        <v>57</v>
      </c>
    </row>
    <row r="46">
      <c r="A46" s="4" t="inlineStr">
        <is>
          <t>(Increase)/decrease in loss before tax due to decrease in risk component</t>
        </is>
      </c>
      <c r="B46" s="5" t="n">
        <v>-148</v>
      </c>
      <c r="C46" s="5" t="n">
        <v>-57</v>
      </c>
    </row>
    <row r="47">
      <c r="A47" s="4" t="inlineStr">
        <is>
          <t>Currency risk | United Kingdom, Pounds | Trade receivables</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et foreign currency position</t>
        </is>
      </c>
      <c r="B49" s="5" t="n">
        <v>5287</v>
      </c>
      <c r="C49" s="5" t="n">
        <v>1912</v>
      </c>
    </row>
    <row r="50">
      <c r="A50" s="4" t="inlineStr">
        <is>
          <t>Currency risk | United Kingdom, Pounds | Trade payable</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Net foreign currency position</t>
        </is>
      </c>
      <c r="B52" s="5" t="n">
        <v>122</v>
      </c>
      <c r="C52" s="5" t="n">
        <v>8</v>
      </c>
    </row>
    <row r="53">
      <c r="A53" s="4" t="inlineStr">
        <is>
          <t>Currency risk | United Kingdom, Pounds | Royalties</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Net foreign currency position</t>
        </is>
      </c>
      <c r="B55" s="5" t="n">
        <v>58</v>
      </c>
      <c r="C55" s="5" t="n">
        <v>0</v>
      </c>
    </row>
    <row r="56">
      <c r="A56" s="4" t="inlineStr">
        <is>
          <t>Currency risk | United Kingdom, Pounds | Accrued expenses</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et foreign currency position</t>
        </is>
      </c>
      <c r="B58" s="5" t="n">
        <v>55</v>
      </c>
      <c r="C58" s="5" t="n">
        <v>18</v>
      </c>
    </row>
    <row r="59">
      <c r="A59" s="4" t="inlineStr">
        <is>
          <t>Currency risk | Japan, Yen</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Increase)/decrease in loss before tax due to increase in risk component</t>
        </is>
      </c>
      <c r="B61" s="5" t="n">
        <v>96</v>
      </c>
      <c r="C61" s="5" t="n">
        <v>42</v>
      </c>
    </row>
    <row r="62">
      <c r="A62" s="4" t="inlineStr">
        <is>
          <t>(Increase)/decrease in loss before tax due to decrease in risk component</t>
        </is>
      </c>
      <c r="B62" s="5" t="n">
        <v>-96</v>
      </c>
      <c r="C62" s="5" t="n">
        <v>-42</v>
      </c>
    </row>
    <row r="63">
      <c r="A63" s="4" t="inlineStr">
        <is>
          <t>Currency risk | Japan, Yen | Trade receivable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Net foreign currency position</t>
        </is>
      </c>
      <c r="B65" s="5" t="n">
        <v>3272</v>
      </c>
      <c r="C65" s="5" t="n">
        <v>1403</v>
      </c>
    </row>
    <row r="66">
      <c r="A66" s="4" t="inlineStr">
        <is>
          <t>Currency risk | Japan, Yen | Trade payable</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Net foreign currency position</t>
        </is>
      </c>
      <c r="B68" s="5" t="n">
        <v>0</v>
      </c>
      <c r="C68" s="5" t="n">
        <v>2</v>
      </c>
    </row>
    <row r="69">
      <c r="A69" s="4" t="inlineStr">
        <is>
          <t>Currency risk | Japan, Yen | Royaltie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Net foreign currency position</t>
        </is>
      </c>
      <c r="B71" s="5" t="n">
        <v>0</v>
      </c>
      <c r="C71" s="5" t="n">
        <v>0</v>
      </c>
    </row>
    <row r="72">
      <c r="A72" s="4" t="inlineStr">
        <is>
          <t>Currency risk | Japan, Yen | Accrued expense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Net foreign currency position</t>
        </is>
      </c>
      <c r="B74" s="6" t="n">
        <v>0</v>
      </c>
      <c r="C7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before tax</t>
        </is>
      </c>
      <c r="B4" s="6" t="n">
        <v>-39905</v>
      </c>
      <c r="C4" s="6" t="n">
        <v>-15407</v>
      </c>
      <c r="D4" s="6" t="n">
        <v>-46545</v>
      </c>
    </row>
    <row r="5">
      <c r="A5" s="3" t="inlineStr">
        <is>
          <t>Adjustments reconciling loss before tax to operating cash flows:</t>
        </is>
      </c>
      <c r="B5" s="4" t="inlineStr">
        <is>
          <t xml:space="preserve"> </t>
        </is>
      </c>
      <c r="C5" s="4" t="inlineStr">
        <is>
          <t xml:space="preserve"> </t>
        </is>
      </c>
      <c r="D5" s="4" t="inlineStr">
        <is>
          <t xml:space="preserve"> </t>
        </is>
      </c>
    </row>
    <row r="6">
      <c r="A6" s="4" t="inlineStr">
        <is>
          <t>Depreciation and amortization</t>
        </is>
      </c>
      <c r="B6" s="5" t="n">
        <v>19000</v>
      </c>
      <c r="C6" s="5" t="n">
        <v>17326</v>
      </c>
      <c r="D6" s="5" t="n">
        <v>15802</v>
      </c>
    </row>
    <row r="7">
      <c r="A7" s="4" t="inlineStr">
        <is>
          <t>Net finance (income)/expense</t>
        </is>
      </c>
      <c r="B7" s="5" t="n">
        <v>-10371</v>
      </c>
      <c r="C7" s="5" t="n">
        <v>-15164</v>
      </c>
      <c r="D7" s="5" t="n">
        <v>1893</v>
      </c>
    </row>
    <row r="8">
      <c r="A8" s="4" t="inlineStr">
        <is>
          <t>Loss on disposal of assets</t>
        </is>
      </c>
      <c r="B8" s="5" t="n">
        <v>159</v>
      </c>
      <c r="C8" s="5" t="n">
        <v>465</v>
      </c>
      <c r="D8" s="5" t="n">
        <v>502</v>
      </c>
    </row>
    <row r="9">
      <c r="A9" s="4" t="inlineStr">
        <is>
          <t>Share based payment expense</t>
        </is>
      </c>
      <c r="B9" s="5" t="n">
        <v>11060</v>
      </c>
      <c r="C9" s="5" t="n">
        <v>7907</v>
      </c>
      <c r="D9" s="5" t="n">
        <v>2524</v>
      </c>
    </row>
    <row r="10">
      <c r="A10" s="4" t="inlineStr">
        <is>
          <t>Other</t>
        </is>
      </c>
      <c r="B10" s="5" t="n">
        <v>-515</v>
      </c>
      <c r="C10" s="5" t="n">
        <v>233</v>
      </c>
      <c r="D10" s="5" t="n">
        <v>0</v>
      </c>
    </row>
    <row r="11">
      <c r="A11" s="3" t="inlineStr">
        <is>
          <t>Changes in working capital:</t>
        </is>
      </c>
      <c r="B11" s="4" t="inlineStr">
        <is>
          <t xml:space="preserve"> </t>
        </is>
      </c>
      <c r="C11" s="4" t="inlineStr">
        <is>
          <t xml:space="preserve"> </t>
        </is>
      </c>
      <c r="D11" s="4" t="inlineStr">
        <is>
          <t xml:space="preserve"> </t>
        </is>
      </c>
    </row>
    <row r="12">
      <c r="A12" s="4" t="inlineStr">
        <is>
          <t>(Increase) in inventories</t>
        </is>
      </c>
      <c r="B12" s="5" t="n">
        <v>-19569</v>
      </c>
      <c r="C12" s="5" t="n">
        <v>-18934</v>
      </c>
      <c r="D12" s="5" t="n">
        <v>-10158</v>
      </c>
    </row>
    <row r="13">
      <c r="A13" s="4" t="inlineStr">
        <is>
          <t>(Increase) in trade receivable</t>
        </is>
      </c>
      <c r="B13" s="5" t="n">
        <v>-7791</v>
      </c>
      <c r="C13" s="5" t="n">
        <v>-13867</v>
      </c>
      <c r="D13" s="5" t="n">
        <v>-12172</v>
      </c>
    </row>
    <row r="14">
      <c r="A14" s="4" t="inlineStr">
        <is>
          <t>(Increase) in other receivables</t>
        </is>
      </c>
      <c r="B14" s="5" t="n">
        <v>-3126</v>
      </c>
      <c r="C14" s="5" t="n">
        <v>-1950</v>
      </c>
      <c r="D14" s="5" t="n">
        <v>-6105</v>
      </c>
    </row>
    <row r="15">
      <c r="A15" s="4" t="inlineStr">
        <is>
          <t>(Decrease)/increase in trade payables</t>
        </is>
      </c>
      <c r="B15" s="5" t="n">
        <v>11759</v>
      </c>
      <c r="C15" s="5" t="n">
        <v>-751</v>
      </c>
      <c r="D15" s="5" t="n">
        <v>3014</v>
      </c>
    </row>
    <row r="16">
      <c r="A16" s="4" t="inlineStr">
        <is>
          <t>Increase in other current liabilities</t>
        </is>
      </c>
      <c r="B16" s="5" t="n">
        <v>4745</v>
      </c>
      <c r="C16" s="5" t="n">
        <v>7643</v>
      </c>
      <c r="D16" s="5" t="n">
        <v>2039</v>
      </c>
    </row>
    <row r="17">
      <c r="A17" s="4" t="inlineStr">
        <is>
          <t>Interest received</t>
        </is>
      </c>
      <c r="B17" s="5" t="n">
        <v>6388</v>
      </c>
      <c r="C17" s="5" t="n">
        <v>1159</v>
      </c>
      <c r="D17" s="5" t="n">
        <v>98</v>
      </c>
    </row>
    <row r="18">
      <c r="A18" s="4" t="inlineStr">
        <is>
          <t>Interest paid</t>
        </is>
      </c>
      <c r="B18" s="5" t="n">
        <v>-858</v>
      </c>
      <c r="C18" s="5" t="n">
        <v>-531</v>
      </c>
      <c r="D18" s="5" t="n">
        <v>-2312</v>
      </c>
    </row>
    <row r="19">
      <c r="A19" s="4" t="inlineStr">
        <is>
          <t>Other finance income</t>
        </is>
      </c>
      <c r="B19" s="5" t="n">
        <v>578</v>
      </c>
      <c r="C19" s="5" t="n">
        <v>508</v>
      </c>
      <c r="D19" s="5" t="n">
        <v>0</v>
      </c>
    </row>
    <row r="20">
      <c r="A20" s="4" t="inlineStr">
        <is>
          <t>Tax received/(paid)</t>
        </is>
      </c>
      <c r="B20" s="5" t="n">
        <v>-1538</v>
      </c>
      <c r="C20" s="5" t="n">
        <v>1297</v>
      </c>
      <c r="D20" s="5" t="n">
        <v>-2266</v>
      </c>
    </row>
    <row r="21">
      <c r="A21" s="4" t="inlineStr">
        <is>
          <t>Cash flow used in operating activities</t>
        </is>
      </c>
      <c r="B21" s="5" t="n">
        <v>-29984</v>
      </c>
      <c r="C21" s="5" t="n">
        <v>-30066</v>
      </c>
      <c r="D21" s="5" t="n">
        <v>-53686</v>
      </c>
    </row>
    <row r="22">
      <c r="A22" s="3" t="inlineStr">
        <is>
          <t>Investing activities</t>
        </is>
      </c>
      <c r="B22" s="4" t="inlineStr">
        <is>
          <t xml:space="preserve"> </t>
        </is>
      </c>
      <c r="C22" s="4" t="inlineStr">
        <is>
          <t xml:space="preserve"> </t>
        </is>
      </c>
      <c r="D22" s="4" t="inlineStr">
        <is>
          <t xml:space="preserve"> </t>
        </is>
      </c>
    </row>
    <row r="23">
      <c r="A23" s="4" t="inlineStr">
        <is>
          <t>Purchase of intangible assets</t>
        </is>
      </c>
      <c r="B23" s="5" t="n">
        <v>-2268</v>
      </c>
      <c r="C23" s="5" t="n">
        <v>-1378</v>
      </c>
      <c r="D23" s="5" t="n">
        <v>-4325</v>
      </c>
    </row>
    <row r="24">
      <c r="A24" s="4" t="inlineStr">
        <is>
          <t>Purchase of property, plant and equipment</t>
        </is>
      </c>
      <c r="B24" s="5" t="n">
        <v>-18991</v>
      </c>
      <c r="C24" s="5" t="n">
        <v>-7173</v>
      </c>
      <c r="D24" s="5" t="n">
        <v>-10482</v>
      </c>
    </row>
    <row r="25">
      <c r="A25" s="4" t="inlineStr">
        <is>
          <t>Proceeds from sale of property, plant and equipment</t>
        </is>
      </c>
      <c r="B25" s="5" t="n">
        <v>10</v>
      </c>
      <c r="C25" s="5" t="n">
        <v>0</v>
      </c>
      <c r="D25" s="5" t="n">
        <v>144</v>
      </c>
    </row>
    <row r="26">
      <c r="A26" s="4" t="inlineStr">
        <is>
          <t>Acquisition of subsidiaries, net of cash acquired</t>
        </is>
      </c>
      <c r="B26" s="5" t="n">
        <v>0</v>
      </c>
      <c r="C26" s="5" t="n">
        <v>0</v>
      </c>
      <c r="D26" s="5" t="n">
        <v>0</v>
      </c>
    </row>
    <row r="27">
      <c r="A27" s="4" t="inlineStr">
        <is>
          <t>Investments in other non-current financial assets</t>
        </is>
      </c>
      <c r="B27" s="5" t="n">
        <v>-1376</v>
      </c>
      <c r="C27" s="5" t="n">
        <v>-162</v>
      </c>
      <c r="D27" s="5" t="n">
        <v>-297</v>
      </c>
    </row>
    <row r="28">
      <c r="A28" s="4" t="inlineStr">
        <is>
          <t>Repayment of other non-current financial assets</t>
        </is>
      </c>
      <c r="B28" s="5" t="n">
        <v>191</v>
      </c>
      <c r="C28" s="5" t="n">
        <v>0</v>
      </c>
      <c r="D28" s="5" t="n">
        <v>0</v>
      </c>
    </row>
    <row r="29">
      <c r="A29" s="4" t="inlineStr">
        <is>
          <t>Cash flow used in investing activities</t>
        </is>
      </c>
      <c r="B29" s="5" t="n">
        <v>-22434</v>
      </c>
      <c r="C29" s="5" t="n">
        <v>-8713</v>
      </c>
      <c r="D29" s="5" t="n">
        <v>-14960</v>
      </c>
    </row>
    <row r="30">
      <c r="A30" s="3" t="inlineStr">
        <is>
          <t>Financing activities</t>
        </is>
      </c>
      <c r="B30" s="4" t="inlineStr">
        <is>
          <t xml:space="preserve"> </t>
        </is>
      </c>
      <c r="C30" s="4" t="inlineStr">
        <is>
          <t xml:space="preserve"> </t>
        </is>
      </c>
      <c r="D30" s="4" t="inlineStr">
        <is>
          <t xml:space="preserve"> </t>
        </is>
      </c>
    </row>
    <row r="31">
      <c r="A31" s="4" t="inlineStr">
        <is>
          <t>Proceeds from issue of share capital</t>
        </is>
      </c>
      <c r="B31" s="5" t="n">
        <v>100260</v>
      </c>
      <c r="C31" s="5" t="n">
        <v>24</v>
      </c>
      <c r="D31" s="5" t="n">
        <v>264706</v>
      </c>
    </row>
    <row r="32">
      <c r="A32" s="4" t="inlineStr">
        <is>
          <t>Share issue costs</t>
        </is>
      </c>
      <c r="B32" s="5" t="n">
        <v>-5081</v>
      </c>
      <c r="C32" s="5" t="n">
        <v>0</v>
      </c>
      <c r="D32" s="5" t="n">
        <v>-19484</v>
      </c>
    </row>
    <row r="33">
      <c r="A33" s="4" t="inlineStr">
        <is>
          <t>Proceeds from interest-bearing loans and borrowings</t>
        </is>
      </c>
      <c r="B33" s="5" t="n">
        <v>0</v>
      </c>
      <c r="C33" s="5" t="n">
        <v>0</v>
      </c>
      <c r="D33" s="5" t="n">
        <v>2312</v>
      </c>
    </row>
    <row r="34">
      <c r="A34" s="4" t="inlineStr">
        <is>
          <t>Repayment of interest-bearing loans and borrowings</t>
        </is>
      </c>
      <c r="B34" s="5" t="n">
        <v>0</v>
      </c>
      <c r="C34" s="5" t="n">
        <v>0</v>
      </c>
      <c r="D34" s="5" t="n">
        <v>-65627</v>
      </c>
    </row>
    <row r="35">
      <c r="A35" s="4" t="inlineStr">
        <is>
          <t>Payment of principal portion of lease liability</t>
        </is>
      </c>
      <c r="B35" s="5" t="n">
        <v>-2683</v>
      </c>
      <c r="C35" s="5" t="n">
        <v>-2908</v>
      </c>
      <c r="D35" s="5" t="n">
        <v>-2845</v>
      </c>
    </row>
    <row r="36">
      <c r="A36" s="4" t="inlineStr">
        <is>
          <t>Cash flow (used in)/from financing activities</t>
        </is>
      </c>
      <c r="B36" s="5" t="n">
        <v>92496</v>
      </c>
      <c r="C36" s="5" t="n">
        <v>-2884</v>
      </c>
      <c r="D36" s="5" t="n">
        <v>179062</v>
      </c>
    </row>
    <row r="37">
      <c r="A37" s="4" t="inlineStr">
        <is>
          <t>Net cash flow during the period</t>
        </is>
      </c>
      <c r="B37" s="5" t="n">
        <v>40078</v>
      </c>
      <c r="C37" s="5" t="n">
        <v>-41663</v>
      </c>
      <c r="D37" s="5" t="n">
        <v>110416</v>
      </c>
    </row>
    <row r="38">
      <c r="A38" s="4" t="inlineStr">
        <is>
          <t>Cash at bank and in hand at the beginning of the Period</t>
        </is>
      </c>
      <c r="B38" s="5" t="n">
        <v>75109</v>
      </c>
      <c r="C38" s="5" t="n">
        <v>118096</v>
      </c>
      <c r="D38" s="5" t="n">
        <v>8655</v>
      </c>
    </row>
    <row r="39">
      <c r="A39" s="4" t="inlineStr">
        <is>
          <t>Net foreign exchange difference</t>
        </is>
      </c>
      <c r="B39" s="5" t="n">
        <v>5770</v>
      </c>
      <c r="C39" s="5" t="n">
        <v>-1324</v>
      </c>
      <c r="D39" s="5" t="n">
        <v>-975</v>
      </c>
    </row>
    <row r="40">
      <c r="A40" s="4" t="inlineStr">
        <is>
          <t>Cash at bank and in hand at the end of the period</t>
        </is>
      </c>
      <c r="B40" s="6" t="n">
        <v>120957</v>
      </c>
      <c r="C40" s="6" t="n">
        <v>75109</v>
      </c>
      <c r="D40" s="6" t="n">
        <v>1180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risk management - Credit risk (Details)</t>
        </is>
      </c>
      <c r="B1" s="2" t="inlineStr">
        <is>
          <t>12 Months Ended</t>
        </is>
      </c>
    </row>
    <row r="2">
      <c r="B2" s="2" t="inlineStr">
        <is>
          <t>Dec. 31, 2023</t>
        </is>
      </c>
      <c r="C2" s="2" t="inlineStr">
        <is>
          <t>Dec. 31, 2022</t>
        </is>
      </c>
    </row>
    <row r="3">
      <c r="A3" s="4" t="inlineStr">
        <is>
          <t>Biopharmaceutical and Academia Customers | United States</t>
        </is>
      </c>
      <c r="B3" s="4" t="inlineStr">
        <is>
          <t xml:space="preserve"> </t>
        </is>
      </c>
      <c r="C3" s="4" t="inlineStr">
        <is>
          <t xml:space="preserve"> </t>
        </is>
      </c>
    </row>
    <row r="4">
      <c r="A4" s="3" t="inlineStr">
        <is>
          <t>Credit risk</t>
        </is>
      </c>
      <c r="B4" s="4" t="inlineStr">
        <is>
          <t xml:space="preserve"> </t>
        </is>
      </c>
      <c r="C4" s="4" t="inlineStr">
        <is>
          <t xml:space="preserve"> </t>
        </is>
      </c>
    </row>
    <row r="5">
      <c r="A5" s="4" t="inlineStr">
        <is>
          <t>Concentration risk (in percent)</t>
        </is>
      </c>
      <c r="B5" s="8" t="n">
        <v>0.43</v>
      </c>
      <c r="C5" s="8" t="n">
        <v>0.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USD ($) $ in Thousands</t>
        </is>
      </c>
      <c r="B1" s="2" t="inlineStr">
        <is>
          <t>Dec. 31, 2023</t>
        </is>
      </c>
      <c r="C1" s="2" t="inlineStr">
        <is>
          <t>Dec. 31, 2022</t>
        </is>
      </c>
    </row>
    <row r="2">
      <c r="A2" s="3" t="inlineStr">
        <is>
          <t>Contractual undiscounted payments</t>
        </is>
      </c>
      <c r="B2" s="4" t="inlineStr">
        <is>
          <t xml:space="preserve"> </t>
        </is>
      </c>
      <c r="C2" s="4" t="inlineStr">
        <is>
          <t xml:space="preserve"> </t>
        </is>
      </c>
    </row>
    <row r="3">
      <c r="A3" s="4" t="inlineStr">
        <is>
          <t>Lease liabilities</t>
        </is>
      </c>
      <c r="B3" s="6" t="n">
        <v>32721</v>
      </c>
      <c r="C3" s="6" t="n">
        <v>11187</v>
      </c>
    </row>
    <row r="4">
      <c r="A4" s="4" t="inlineStr">
        <is>
          <t>Accounts payable</t>
        </is>
      </c>
      <c r="B4" s="5" t="n">
        <v>18758</v>
      </c>
      <c r="C4" s="5" t="n">
        <v>6885</v>
      </c>
    </row>
    <row r="5">
      <c r="A5" s="4" t="inlineStr">
        <is>
          <t>Salaries and wages</t>
        </is>
      </c>
      <c r="B5" s="5" t="n">
        <v>9530</v>
      </c>
      <c r="C5" s="5" t="n">
        <v>10185</v>
      </c>
    </row>
    <row r="6">
      <c r="A6" s="4" t="inlineStr">
        <is>
          <t>Royalties</t>
        </is>
      </c>
      <c r="B6" s="5" t="n">
        <v>5043</v>
      </c>
      <c r="C6" s="5" t="n">
        <v>2321</v>
      </c>
    </row>
    <row r="7">
      <c r="A7" s="4" t="inlineStr">
        <is>
          <t>Accrued expenses</t>
        </is>
      </c>
      <c r="B7" s="5" t="n">
        <v>8021</v>
      </c>
      <c r="C7" s="5" t="n">
        <v>6925</v>
      </c>
    </row>
    <row r="8">
      <c r="A8" s="4" t="inlineStr">
        <is>
          <t>Less than 1 year</t>
        </is>
      </c>
      <c r="B8" s="4" t="inlineStr">
        <is>
          <t xml:space="preserve"> </t>
        </is>
      </c>
      <c r="C8" s="4" t="inlineStr">
        <is>
          <t xml:space="preserve"> </t>
        </is>
      </c>
    </row>
    <row r="9">
      <c r="A9" s="3" t="inlineStr">
        <is>
          <t>Contractual undiscounted payments</t>
        </is>
      </c>
      <c r="B9" s="4" t="inlineStr">
        <is>
          <t xml:space="preserve"> </t>
        </is>
      </c>
      <c r="C9" s="4" t="inlineStr">
        <is>
          <t xml:space="preserve"> </t>
        </is>
      </c>
    </row>
    <row r="10">
      <c r="A10" s="4" t="inlineStr">
        <is>
          <t>Lease liabilities</t>
        </is>
      </c>
      <c r="B10" s="5" t="n">
        <v>4145</v>
      </c>
      <c r="C10" s="5" t="n">
        <v>2161</v>
      </c>
    </row>
    <row r="11">
      <c r="A11" s="4" t="inlineStr">
        <is>
          <t>Accounts payable</t>
        </is>
      </c>
      <c r="B11" s="5" t="n">
        <v>18758</v>
      </c>
      <c r="C11" s="5" t="n">
        <v>6885</v>
      </c>
    </row>
    <row r="12">
      <c r="A12" s="4" t="inlineStr">
        <is>
          <t>Salaries and wages</t>
        </is>
      </c>
      <c r="B12" s="5" t="n">
        <v>9530</v>
      </c>
      <c r="C12" s="5" t="n">
        <v>10185</v>
      </c>
    </row>
    <row r="13">
      <c r="A13" s="4" t="inlineStr">
        <is>
          <t>Royalties</t>
        </is>
      </c>
      <c r="B13" s="5" t="n">
        <v>5043</v>
      </c>
      <c r="C13" s="5" t="n">
        <v>2321</v>
      </c>
    </row>
    <row r="14">
      <c r="A14" s="4" t="inlineStr">
        <is>
          <t>Accrued expenses</t>
        </is>
      </c>
      <c r="B14" s="5" t="n">
        <v>8021</v>
      </c>
      <c r="C14" s="5" t="n">
        <v>6925</v>
      </c>
    </row>
    <row r="15">
      <c r="A15" s="4" t="inlineStr">
        <is>
          <t>1 to 3 years</t>
        </is>
      </c>
      <c r="B15" s="4" t="inlineStr">
        <is>
          <t xml:space="preserve"> </t>
        </is>
      </c>
      <c r="C15" s="4" t="inlineStr">
        <is>
          <t xml:space="preserve"> </t>
        </is>
      </c>
    </row>
    <row r="16">
      <c r="A16" s="3" t="inlineStr">
        <is>
          <t>Contractual undiscounted payments</t>
        </is>
      </c>
      <c r="B16" s="4" t="inlineStr">
        <is>
          <t xml:space="preserve"> </t>
        </is>
      </c>
      <c r="C16" s="4" t="inlineStr">
        <is>
          <t xml:space="preserve"> </t>
        </is>
      </c>
    </row>
    <row r="17">
      <c r="A17" s="4" t="inlineStr">
        <is>
          <t>Lease liabilities</t>
        </is>
      </c>
      <c r="B17" s="5" t="n">
        <v>11285</v>
      </c>
      <c r="C17" s="5" t="n">
        <v>3390</v>
      </c>
    </row>
    <row r="18">
      <c r="A18" s="4" t="inlineStr">
        <is>
          <t>3 to 5 years</t>
        </is>
      </c>
      <c r="B18" s="4" t="inlineStr">
        <is>
          <t xml:space="preserve"> </t>
        </is>
      </c>
      <c r="C18" s="4" t="inlineStr">
        <is>
          <t xml:space="preserve"> </t>
        </is>
      </c>
    </row>
    <row r="19">
      <c r="A19" s="3" t="inlineStr">
        <is>
          <t>Contractual undiscounted payments</t>
        </is>
      </c>
      <c r="B19" s="4" t="inlineStr">
        <is>
          <t xml:space="preserve"> </t>
        </is>
      </c>
      <c r="C19" s="4" t="inlineStr">
        <is>
          <t xml:space="preserve"> </t>
        </is>
      </c>
    </row>
    <row r="20">
      <c r="A20" s="4" t="inlineStr">
        <is>
          <t>Lease liabilities</t>
        </is>
      </c>
      <c r="B20" s="5" t="n">
        <v>8077</v>
      </c>
      <c r="C20" s="5" t="n">
        <v>2866</v>
      </c>
    </row>
    <row r="21">
      <c r="A21" s="4" t="inlineStr">
        <is>
          <t>More than 5 years</t>
        </is>
      </c>
      <c r="B21" s="4" t="inlineStr">
        <is>
          <t xml:space="preserve"> </t>
        </is>
      </c>
      <c r="C21" s="4" t="inlineStr">
        <is>
          <t xml:space="preserve"> </t>
        </is>
      </c>
    </row>
    <row r="22">
      <c r="A22" s="3" t="inlineStr">
        <is>
          <t>Contractual undiscounted payments</t>
        </is>
      </c>
      <c r="B22" s="4" t="inlineStr">
        <is>
          <t xml:space="preserve"> </t>
        </is>
      </c>
      <c r="C22" s="4" t="inlineStr">
        <is>
          <t xml:space="preserve"> </t>
        </is>
      </c>
    </row>
    <row r="23">
      <c r="A23" s="4" t="inlineStr">
        <is>
          <t>Lease liabilities</t>
        </is>
      </c>
      <c r="B23" s="6" t="n">
        <v>9214</v>
      </c>
      <c r="C23" s="6" t="n">
        <v>27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venue information - Revenue and Gross Profit (Details) $ in Thousands</t>
        </is>
      </c>
      <c r="B1" s="2" t="inlineStr">
        <is>
          <t>12 Months Ended</t>
        </is>
      </c>
    </row>
    <row r="2">
      <c r="B2" s="2" t="inlineStr">
        <is>
          <t>Dec. 31, 2023 USD ($) segment</t>
        </is>
      </c>
      <c r="C2" s="2" t="inlineStr">
        <is>
          <t>Dec. 31, 2022 USD ($)</t>
        </is>
      </c>
      <c r="D2" s="2" t="inlineStr">
        <is>
          <t>Dec. 31, 2021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t>
        </is>
      </c>
      <c r="B5" s="6" t="n">
        <v>169597</v>
      </c>
      <c r="C5" s="6" t="n">
        <v>139848</v>
      </c>
      <c r="D5" s="6" t="n">
        <v>94973</v>
      </c>
    </row>
    <row r="6">
      <c r="A6" s="4" t="inlineStr">
        <is>
          <t>Cost of revenue</t>
        </is>
      </c>
      <c r="B6" s="5" t="n">
        <v>-55136</v>
      </c>
      <c r="C6" s="5" t="n">
        <v>-45349</v>
      </c>
      <c r="D6" s="5" t="n">
        <v>-36764</v>
      </c>
    </row>
    <row r="7">
      <c r="A7" s="4" t="inlineStr">
        <is>
          <t>Gross profit</t>
        </is>
      </c>
      <c r="B7" s="5" t="n">
        <v>114461</v>
      </c>
      <c r="C7" s="5" t="n">
        <v>94499</v>
      </c>
      <c r="D7" s="5" t="n">
        <v>58209</v>
      </c>
    </row>
    <row r="8">
      <c r="A8" s="4" t="inlineStr">
        <is>
          <t>Knilo HoldCo AB (Successor Paren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169597</v>
      </c>
      <c r="C10" s="5" t="n">
        <v>139848</v>
      </c>
      <c r="D10" s="5" t="n">
        <v>94973</v>
      </c>
    </row>
    <row r="11">
      <c r="A11" s="4" t="inlineStr">
        <is>
          <t>Knilo HoldCo AB (Successor Parent) | Operating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53541</v>
      </c>
      <c r="C13" s="5" t="n">
        <v>128103</v>
      </c>
      <c r="D13" s="5" t="n">
        <v>87018</v>
      </c>
    </row>
    <row r="14">
      <c r="A14" s="4" t="inlineStr">
        <is>
          <t>Cost of revenue</t>
        </is>
      </c>
      <c r="B14" s="5" t="n">
        <v>-43137</v>
      </c>
      <c r="C14" s="5" t="n">
        <v>-38907</v>
      </c>
      <c r="D14" s="5" t="n">
        <v>-32411</v>
      </c>
    </row>
    <row r="15">
      <c r="A15" s="4" t="inlineStr">
        <is>
          <t>Gross profit</t>
        </is>
      </c>
      <c r="B15" s="5" t="n">
        <v>110404</v>
      </c>
      <c r="C15" s="5" t="n">
        <v>89196</v>
      </c>
      <c r="D15" s="5" t="n">
        <v>54607</v>
      </c>
    </row>
    <row r="16">
      <c r="A16" s="4" t="inlineStr">
        <is>
          <t>Knilo HoldCo AB (Successor Parent) | All other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16056</v>
      </c>
      <c r="C18" s="5" t="n">
        <v>11745</v>
      </c>
      <c r="D18" s="5" t="n">
        <v>7955</v>
      </c>
    </row>
    <row r="19">
      <c r="A19" s="4" t="inlineStr">
        <is>
          <t>Cost of revenue</t>
        </is>
      </c>
      <c r="B19" s="5" t="n">
        <v>-11999</v>
      </c>
      <c r="C19" s="5" t="n">
        <v>-6442</v>
      </c>
      <c r="D19" s="5" t="n">
        <v>-4353</v>
      </c>
    </row>
    <row r="20">
      <c r="A20" s="4" t="inlineStr">
        <is>
          <t>Gross profit</t>
        </is>
      </c>
      <c r="B20" s="5" t="n">
        <v>4057</v>
      </c>
      <c r="C20" s="5" t="n">
        <v>5303</v>
      </c>
      <c r="D20" s="5" t="n">
        <v>3602</v>
      </c>
    </row>
    <row r="21">
      <c r="A21" s="4" t="inlineStr">
        <is>
          <t>Knilo HoldCo AB (Successor Parent) | Consolidated</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169597</v>
      </c>
      <c r="C23" s="5" t="n">
        <v>139848</v>
      </c>
      <c r="D23" s="5" t="n">
        <v>94973</v>
      </c>
    </row>
    <row r="24">
      <c r="A24" s="4" t="inlineStr">
        <is>
          <t>Cost of revenue</t>
        </is>
      </c>
      <c r="B24" s="5" t="n">
        <v>-55136</v>
      </c>
      <c r="C24" s="5" t="n">
        <v>-45349</v>
      </c>
      <c r="D24" s="5" t="n">
        <v>-36764</v>
      </c>
    </row>
    <row r="25">
      <c r="A25" s="4" t="inlineStr">
        <is>
          <t>Gross profit</t>
        </is>
      </c>
      <c r="B25" s="5" t="n">
        <v>114461</v>
      </c>
      <c r="C25" s="5" t="n">
        <v>94499</v>
      </c>
      <c r="D25" s="5" t="n">
        <v>58209</v>
      </c>
    </row>
    <row r="26">
      <c r="A26" s="4" t="inlineStr">
        <is>
          <t>Knilo HoldCo AB (Successor Parent) | Kit</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87493</v>
      </c>
      <c r="C28" s="5" t="n">
        <v>55091</v>
      </c>
      <c r="D28" s="5" t="n">
        <v>26797</v>
      </c>
    </row>
    <row r="29">
      <c r="A29" s="4" t="inlineStr">
        <is>
          <t>Cost of revenue</t>
        </is>
      </c>
      <c r="B29" s="5" t="n">
        <v>-14946</v>
      </c>
      <c r="C29" s="5" t="n">
        <v>-7131</v>
      </c>
      <c r="D29" s="5" t="n">
        <v>-4112</v>
      </c>
    </row>
    <row r="30">
      <c r="A30" s="4" t="inlineStr">
        <is>
          <t>Gross profit</t>
        </is>
      </c>
      <c r="B30" s="5" t="n">
        <v>72547</v>
      </c>
      <c r="C30" s="5" t="n">
        <v>47960</v>
      </c>
      <c r="D30" s="5" t="n">
        <v>22685</v>
      </c>
    </row>
    <row r="31">
      <c r="A31" s="4" t="inlineStr">
        <is>
          <t>Knilo HoldCo AB (Successor Parent) | Kit | Operating segmen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87493</v>
      </c>
      <c r="C33" s="5" t="n">
        <v>55091</v>
      </c>
      <c r="D33" s="5" t="n">
        <v>26797</v>
      </c>
    </row>
    <row r="34">
      <c r="A34" s="4" t="inlineStr">
        <is>
          <t>Knilo HoldCo AB (Successor Parent) | Service</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66048</v>
      </c>
      <c r="C36" s="5" t="n">
        <v>73012</v>
      </c>
      <c r="D36" s="5" t="n">
        <v>60221</v>
      </c>
    </row>
    <row r="37">
      <c r="A37" s="4" t="inlineStr">
        <is>
          <t>Cost of revenue</t>
        </is>
      </c>
      <c r="B37" s="5" t="n">
        <v>-28191</v>
      </c>
      <c r="C37" s="5" t="n">
        <v>-31776</v>
      </c>
      <c r="D37" s="5" t="n">
        <v>-28299</v>
      </c>
    </row>
    <row r="38">
      <c r="A38" s="4" t="inlineStr">
        <is>
          <t>Gross profit</t>
        </is>
      </c>
      <c r="B38" s="5" t="n">
        <v>37857</v>
      </c>
      <c r="C38" s="5" t="n">
        <v>41236</v>
      </c>
      <c r="D38" s="5" t="n">
        <v>31922</v>
      </c>
    </row>
    <row r="39">
      <c r="A39" s="4" t="inlineStr">
        <is>
          <t>Knilo HoldCo AB (Successor Parent) | Service | Operating segment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6" t="n">
        <v>66048</v>
      </c>
      <c r="C41" s="6" t="n">
        <v>73012</v>
      </c>
      <c r="D41" s="6" t="n">
        <v>602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Disaggregation of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Revenue</t>
        </is>
      </c>
      <c r="B4" s="6" t="n">
        <v>169597</v>
      </c>
      <c r="C4" s="6" t="n">
        <v>139848</v>
      </c>
      <c r="D4" s="6" t="n">
        <v>94973</v>
      </c>
    </row>
    <row r="5">
      <c r="A5" s="4" t="inlineStr">
        <is>
          <t>Knilo HoldCo AB (Successor Parent)</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Revenue</t>
        </is>
      </c>
      <c r="B7" s="5" t="n">
        <v>169597</v>
      </c>
      <c r="C7" s="5" t="n">
        <v>139848</v>
      </c>
      <c r="D7" s="5" t="n">
        <v>94973</v>
      </c>
    </row>
    <row r="8">
      <c r="A8" s="4" t="inlineStr">
        <is>
          <t>Knilo HoldCo AB (Successor Parent) | Sweden</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Revenue</t>
        </is>
      </c>
      <c r="B10" s="5" t="n">
        <v>15426</v>
      </c>
      <c r="C10" s="5" t="n">
        <v>6709</v>
      </c>
      <c r="D10" s="5" t="n">
        <v>6694</v>
      </c>
    </row>
    <row r="11">
      <c r="A11" s="4" t="inlineStr">
        <is>
          <t>Knilo HoldCo AB (Successor Parent) | United States</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Revenue</t>
        </is>
      </c>
      <c r="B13" s="5" t="n">
        <v>73642</v>
      </c>
      <c r="C13" s="5" t="n">
        <v>63407</v>
      </c>
      <c r="D13" s="5" t="n">
        <v>40855</v>
      </c>
    </row>
    <row r="14">
      <c r="A14" s="4" t="inlineStr">
        <is>
          <t>Knilo HoldCo AB (Successor Parent) | Americas (excluding US)</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Revenue</t>
        </is>
      </c>
      <c r="B16" s="5" t="n">
        <v>5123</v>
      </c>
      <c r="C16" s="5" t="n">
        <v>3109</v>
      </c>
      <c r="D16" s="5" t="n">
        <v>1488</v>
      </c>
    </row>
    <row r="17">
      <c r="A17" s="4" t="inlineStr">
        <is>
          <t>Knilo HoldCo AB (Successor Parent) | EMEA (excluding Sweden)</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Revenue</t>
        </is>
      </c>
      <c r="B19" s="5" t="n">
        <v>53711</v>
      </c>
      <c r="C19" s="5" t="n">
        <v>50981</v>
      </c>
      <c r="D19" s="5" t="n">
        <v>38747</v>
      </c>
    </row>
    <row r="20">
      <c r="A20" s="4" t="inlineStr">
        <is>
          <t>Knilo HoldCo AB (Successor Parent) | China</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Revenue</t>
        </is>
      </c>
      <c r="B22" s="5" t="n">
        <v>9647</v>
      </c>
      <c r="C22" s="5" t="n">
        <v>4741</v>
      </c>
      <c r="D22" s="5" t="n">
        <v>2773</v>
      </c>
    </row>
    <row r="23">
      <c r="A23" s="4" t="inlineStr">
        <is>
          <t>Knilo HoldCo AB (Successor Parent) | Japan</t>
        </is>
      </c>
      <c r="B23" s="4" t="inlineStr">
        <is>
          <t xml:space="preserve"> </t>
        </is>
      </c>
      <c r="C23" s="4" t="inlineStr">
        <is>
          <t xml:space="preserve"> </t>
        </is>
      </c>
      <c r="D23" s="4" t="inlineStr">
        <is>
          <t xml:space="preserve"> </t>
        </is>
      </c>
    </row>
    <row r="24">
      <c r="A24" s="3" t="inlineStr">
        <is>
          <t>Disaggregation of revenue from contracts with customers</t>
        </is>
      </c>
      <c r="B24" s="4" t="inlineStr">
        <is>
          <t xml:space="preserve"> </t>
        </is>
      </c>
      <c r="C24" s="4" t="inlineStr">
        <is>
          <t xml:space="preserve"> </t>
        </is>
      </c>
      <c r="D24" s="4" t="inlineStr">
        <is>
          <t xml:space="preserve"> </t>
        </is>
      </c>
    </row>
    <row r="25">
      <c r="A25" s="4" t="inlineStr">
        <is>
          <t>Revenue</t>
        </is>
      </c>
      <c r="B25" s="5" t="n">
        <v>7000</v>
      </c>
      <c r="C25" s="5" t="n">
        <v>5013</v>
      </c>
      <c r="D25" s="5" t="n">
        <v>2982</v>
      </c>
    </row>
    <row r="26">
      <c r="A26" s="4" t="inlineStr">
        <is>
          <t>Knilo HoldCo AB (Successor Parent) | Rest of world</t>
        </is>
      </c>
      <c r="B26" s="4" t="inlineStr">
        <is>
          <t xml:space="preserve"> </t>
        </is>
      </c>
      <c r="C26" s="4" t="inlineStr">
        <is>
          <t xml:space="preserve"> </t>
        </is>
      </c>
      <c r="D26" s="4" t="inlineStr">
        <is>
          <t xml:space="preserve"> </t>
        </is>
      </c>
    </row>
    <row r="27">
      <c r="A27" s="3" t="inlineStr">
        <is>
          <t>Disaggregation of revenue from contracts with customers</t>
        </is>
      </c>
      <c r="B27" s="4" t="inlineStr">
        <is>
          <t xml:space="preserve"> </t>
        </is>
      </c>
      <c r="C27" s="4" t="inlineStr">
        <is>
          <t xml:space="preserve"> </t>
        </is>
      </c>
      <c r="D27" s="4" t="inlineStr">
        <is>
          <t xml:space="preserve"> </t>
        </is>
      </c>
    </row>
    <row r="28">
      <c r="A28" s="4" t="inlineStr">
        <is>
          <t>Revenue</t>
        </is>
      </c>
      <c r="B28" s="5" t="n">
        <v>5048</v>
      </c>
      <c r="C28" s="5" t="n">
        <v>5889</v>
      </c>
      <c r="D28" s="5" t="n">
        <v>1434</v>
      </c>
    </row>
    <row r="29">
      <c r="A29" s="4" t="inlineStr">
        <is>
          <t>Knilo HoldCo AB (Successor Parent) | Operating segments</t>
        </is>
      </c>
      <c r="B29" s="4" t="inlineStr">
        <is>
          <t xml:space="preserve"> </t>
        </is>
      </c>
      <c r="C29" s="4" t="inlineStr">
        <is>
          <t xml:space="preserve"> </t>
        </is>
      </c>
      <c r="D29" s="4" t="inlineStr">
        <is>
          <t xml:space="preserve"> </t>
        </is>
      </c>
    </row>
    <row r="30">
      <c r="A30" s="3" t="inlineStr">
        <is>
          <t>Disaggregation of revenue from contracts with customers</t>
        </is>
      </c>
      <c r="B30" s="4" t="inlineStr">
        <is>
          <t xml:space="preserve"> </t>
        </is>
      </c>
      <c r="C30" s="4" t="inlineStr">
        <is>
          <t xml:space="preserve"> </t>
        </is>
      </c>
      <c r="D30" s="4" t="inlineStr">
        <is>
          <t xml:space="preserve"> </t>
        </is>
      </c>
    </row>
    <row r="31">
      <c r="A31" s="4" t="inlineStr">
        <is>
          <t>Revenue</t>
        </is>
      </c>
      <c r="B31" s="5" t="n">
        <v>153541</v>
      </c>
      <c r="C31" s="5" t="n">
        <v>128103</v>
      </c>
      <c r="D31" s="5" t="n">
        <v>87018</v>
      </c>
    </row>
    <row r="32">
      <c r="A32" s="4" t="inlineStr">
        <is>
          <t>Knilo HoldCo AB (Successor Parent) | All other segments</t>
        </is>
      </c>
      <c r="B32" s="4" t="inlineStr">
        <is>
          <t xml:space="preserve"> </t>
        </is>
      </c>
      <c r="C32" s="4" t="inlineStr">
        <is>
          <t xml:space="preserve"> </t>
        </is>
      </c>
      <c r="D32" s="4" t="inlineStr">
        <is>
          <t xml:space="preserve"> </t>
        </is>
      </c>
    </row>
    <row r="33">
      <c r="A33" s="3" t="inlineStr">
        <is>
          <t>Disaggregation of revenue from contracts with customers</t>
        </is>
      </c>
      <c r="B33" s="4" t="inlineStr">
        <is>
          <t xml:space="preserve"> </t>
        </is>
      </c>
      <c r="C33" s="4" t="inlineStr">
        <is>
          <t xml:space="preserve"> </t>
        </is>
      </c>
      <c r="D33" s="4" t="inlineStr">
        <is>
          <t xml:space="preserve"> </t>
        </is>
      </c>
    </row>
    <row r="34">
      <c r="A34" s="4" t="inlineStr">
        <is>
          <t>Revenue</t>
        </is>
      </c>
      <c r="B34" s="5" t="n">
        <v>16056</v>
      </c>
      <c r="C34" s="5" t="n">
        <v>11745</v>
      </c>
      <c r="D34" s="5" t="n">
        <v>7955</v>
      </c>
    </row>
    <row r="35">
      <c r="A35" s="4" t="inlineStr">
        <is>
          <t>Knilo HoldCo AB (Successor Parent) | All other segments | Sweden</t>
        </is>
      </c>
      <c r="B35" s="4" t="inlineStr">
        <is>
          <t xml:space="preserve"> </t>
        </is>
      </c>
      <c r="C35" s="4" t="inlineStr">
        <is>
          <t xml:space="preserve"> </t>
        </is>
      </c>
      <c r="D35" s="4" t="inlineStr">
        <is>
          <t xml:space="preserve"> </t>
        </is>
      </c>
    </row>
    <row r="36">
      <c r="A36" s="3" t="inlineStr">
        <is>
          <t>Disaggregation of revenue from contracts with customers</t>
        </is>
      </c>
      <c r="B36" s="4" t="inlineStr">
        <is>
          <t xml:space="preserve"> </t>
        </is>
      </c>
      <c r="C36" s="4" t="inlineStr">
        <is>
          <t xml:space="preserve"> </t>
        </is>
      </c>
      <c r="D36" s="4" t="inlineStr">
        <is>
          <t xml:space="preserve"> </t>
        </is>
      </c>
    </row>
    <row r="37">
      <c r="A37" s="4" t="inlineStr">
        <is>
          <t>Revenue</t>
        </is>
      </c>
      <c r="B37" s="5" t="n">
        <v>531</v>
      </c>
      <c r="C37" s="5" t="n">
        <v>529</v>
      </c>
      <c r="D37" s="5" t="n">
        <v>1467</v>
      </c>
    </row>
    <row r="38">
      <c r="A38" s="4" t="inlineStr">
        <is>
          <t>Knilo HoldCo AB (Successor Parent) | All other segments | United States</t>
        </is>
      </c>
      <c r="B38" s="4" t="inlineStr">
        <is>
          <t xml:space="preserve"> </t>
        </is>
      </c>
      <c r="C38" s="4" t="inlineStr">
        <is>
          <t xml:space="preserve"> </t>
        </is>
      </c>
      <c r="D38" s="4" t="inlineStr">
        <is>
          <t xml:space="preserve"> </t>
        </is>
      </c>
    </row>
    <row r="39">
      <c r="A39" s="3" t="inlineStr">
        <is>
          <t>Disaggregation of revenue from contracts with customers</t>
        </is>
      </c>
      <c r="B39" s="4" t="inlineStr">
        <is>
          <t xml:space="preserve"> </t>
        </is>
      </c>
      <c r="C39" s="4" t="inlineStr">
        <is>
          <t xml:space="preserve"> </t>
        </is>
      </c>
      <c r="D39" s="4" t="inlineStr">
        <is>
          <t xml:space="preserve"> </t>
        </is>
      </c>
    </row>
    <row r="40">
      <c r="A40" s="4" t="inlineStr">
        <is>
          <t>Revenue</t>
        </is>
      </c>
      <c r="B40" s="5" t="n">
        <v>5343</v>
      </c>
      <c r="C40" s="5" t="n">
        <v>4707</v>
      </c>
      <c r="D40" s="5" t="n">
        <v>2848</v>
      </c>
    </row>
    <row r="41">
      <c r="A41" s="4" t="inlineStr">
        <is>
          <t>Knilo HoldCo AB (Successor Parent) | All other segments | Americas (excluding US)</t>
        </is>
      </c>
      <c r="B41" s="4" t="inlineStr">
        <is>
          <t xml:space="preserve"> </t>
        </is>
      </c>
      <c r="C41" s="4" t="inlineStr">
        <is>
          <t xml:space="preserve"> </t>
        </is>
      </c>
      <c r="D41" s="4" t="inlineStr">
        <is>
          <t xml:space="preserve"> </t>
        </is>
      </c>
    </row>
    <row r="42">
      <c r="A42" s="3" t="inlineStr">
        <is>
          <t>Disaggregation of revenue from contracts with customers</t>
        </is>
      </c>
      <c r="B42" s="4" t="inlineStr">
        <is>
          <t xml:space="preserve"> </t>
        </is>
      </c>
      <c r="C42" s="4" t="inlineStr">
        <is>
          <t xml:space="preserve"> </t>
        </is>
      </c>
      <c r="D42" s="4" t="inlineStr">
        <is>
          <t xml:space="preserve"> </t>
        </is>
      </c>
    </row>
    <row r="43">
      <c r="A43" s="4" t="inlineStr">
        <is>
          <t>Revenue</t>
        </is>
      </c>
      <c r="B43" s="5" t="n">
        <v>858</v>
      </c>
      <c r="C43" s="5" t="n">
        <v>512</v>
      </c>
      <c r="D43" s="5" t="n">
        <v>220</v>
      </c>
    </row>
    <row r="44">
      <c r="A44" s="4" t="inlineStr">
        <is>
          <t>Knilo HoldCo AB (Successor Parent) | All other segments | EMEA (excluding Sweden)</t>
        </is>
      </c>
      <c r="B44" s="4" t="inlineStr">
        <is>
          <t xml:space="preserve"> </t>
        </is>
      </c>
      <c r="C44" s="4" t="inlineStr">
        <is>
          <t xml:space="preserve"> </t>
        </is>
      </c>
      <c r="D44" s="4" t="inlineStr">
        <is>
          <t xml:space="preserve"> </t>
        </is>
      </c>
    </row>
    <row r="45">
      <c r="A45" s="3" t="inlineStr">
        <is>
          <t>Disaggregation of revenue from contracts with customers</t>
        </is>
      </c>
      <c r="B45" s="4" t="inlineStr">
        <is>
          <t xml:space="preserve"> </t>
        </is>
      </c>
      <c r="C45" s="4" t="inlineStr">
        <is>
          <t xml:space="preserve"> </t>
        </is>
      </c>
      <c r="D45" s="4" t="inlineStr">
        <is>
          <t xml:space="preserve"> </t>
        </is>
      </c>
    </row>
    <row r="46">
      <c r="A46" s="4" t="inlineStr">
        <is>
          <t>Revenue</t>
        </is>
      </c>
      <c r="B46" s="5" t="n">
        <v>5495</v>
      </c>
      <c r="C46" s="5" t="n">
        <v>3118</v>
      </c>
      <c r="D46" s="5" t="n">
        <v>1754</v>
      </c>
    </row>
    <row r="47">
      <c r="A47" s="4" t="inlineStr">
        <is>
          <t>Knilo HoldCo AB (Successor Parent) | All other segments | China</t>
        </is>
      </c>
      <c r="B47" s="4" t="inlineStr">
        <is>
          <t xml:space="preserve"> </t>
        </is>
      </c>
      <c r="C47" s="4" t="inlineStr">
        <is>
          <t xml:space="preserve"> </t>
        </is>
      </c>
      <c r="D47" s="4" t="inlineStr">
        <is>
          <t xml:space="preserve"> </t>
        </is>
      </c>
    </row>
    <row r="48">
      <c r="A48" s="3" t="inlineStr">
        <is>
          <t>Disaggregation of revenue from contracts with customers</t>
        </is>
      </c>
      <c r="B48" s="4" t="inlineStr">
        <is>
          <t xml:space="preserve"> </t>
        </is>
      </c>
      <c r="C48" s="4" t="inlineStr">
        <is>
          <t xml:space="preserve"> </t>
        </is>
      </c>
      <c r="D48" s="4" t="inlineStr">
        <is>
          <t xml:space="preserve"> </t>
        </is>
      </c>
    </row>
    <row r="49">
      <c r="A49" s="4" t="inlineStr">
        <is>
          <t>Revenue</t>
        </is>
      </c>
      <c r="B49" s="5" t="n">
        <v>2520</v>
      </c>
      <c r="C49" s="5" t="n">
        <v>1744</v>
      </c>
      <c r="D49" s="5" t="n">
        <v>717</v>
      </c>
    </row>
    <row r="50">
      <c r="A50" s="4" t="inlineStr">
        <is>
          <t>Knilo HoldCo AB (Successor Parent) | All other segments | Japan</t>
        </is>
      </c>
      <c r="B50" s="4" t="inlineStr">
        <is>
          <t xml:space="preserve"> </t>
        </is>
      </c>
      <c r="C50" s="4" t="inlineStr">
        <is>
          <t xml:space="preserve"> </t>
        </is>
      </c>
      <c r="D50" s="4" t="inlineStr">
        <is>
          <t xml:space="preserve"> </t>
        </is>
      </c>
    </row>
    <row r="51">
      <c r="A51" s="3" t="inlineStr">
        <is>
          <t>Disaggregation of revenue from contracts with customers</t>
        </is>
      </c>
      <c r="B51" s="4" t="inlineStr">
        <is>
          <t xml:space="preserve"> </t>
        </is>
      </c>
      <c r="C51" s="4" t="inlineStr">
        <is>
          <t xml:space="preserve"> </t>
        </is>
      </c>
      <c r="D51" s="4" t="inlineStr">
        <is>
          <t xml:space="preserve"> </t>
        </is>
      </c>
    </row>
    <row r="52">
      <c r="A52" s="4" t="inlineStr">
        <is>
          <t>Revenue</t>
        </is>
      </c>
      <c r="B52" s="5" t="n">
        <v>262</v>
      </c>
      <c r="C52" s="5" t="n">
        <v>265</v>
      </c>
      <c r="D52" s="5" t="n">
        <v>195</v>
      </c>
    </row>
    <row r="53">
      <c r="A53" s="4" t="inlineStr">
        <is>
          <t>Knilo HoldCo AB (Successor Parent) | All other segments | Rest of world</t>
        </is>
      </c>
      <c r="B53" s="4" t="inlineStr">
        <is>
          <t xml:space="preserve"> </t>
        </is>
      </c>
      <c r="C53" s="4" t="inlineStr">
        <is>
          <t xml:space="preserve"> </t>
        </is>
      </c>
      <c r="D53" s="4" t="inlineStr">
        <is>
          <t xml:space="preserve"> </t>
        </is>
      </c>
    </row>
    <row r="54">
      <c r="A54" s="3" t="inlineStr">
        <is>
          <t>Disaggregation of revenue from contracts with customers</t>
        </is>
      </c>
      <c r="B54" s="4" t="inlineStr">
        <is>
          <t xml:space="preserve"> </t>
        </is>
      </c>
      <c r="C54" s="4" t="inlineStr">
        <is>
          <t xml:space="preserve"> </t>
        </is>
      </c>
      <c r="D54" s="4" t="inlineStr">
        <is>
          <t xml:space="preserve"> </t>
        </is>
      </c>
    </row>
    <row r="55">
      <c r="A55" s="4" t="inlineStr">
        <is>
          <t>Revenue</t>
        </is>
      </c>
      <c r="B55" s="5" t="n">
        <v>1047</v>
      </c>
      <c r="C55" s="5" t="n">
        <v>871</v>
      </c>
      <c r="D55" s="5" t="n">
        <v>754</v>
      </c>
    </row>
    <row r="56">
      <c r="A56" s="4" t="inlineStr">
        <is>
          <t>Knilo HoldCo AB (Successor Parent) | Kit</t>
        </is>
      </c>
      <c r="B56" s="4" t="inlineStr">
        <is>
          <t xml:space="preserve"> </t>
        </is>
      </c>
      <c r="C56" s="4" t="inlineStr">
        <is>
          <t xml:space="preserve"> </t>
        </is>
      </c>
      <c r="D56" s="4" t="inlineStr">
        <is>
          <t xml:space="preserve"> </t>
        </is>
      </c>
    </row>
    <row r="57">
      <c r="A57" s="3" t="inlineStr">
        <is>
          <t>Disaggregation of revenue from contracts with customers</t>
        </is>
      </c>
      <c r="B57" s="4" t="inlineStr">
        <is>
          <t xml:space="preserve"> </t>
        </is>
      </c>
      <c r="C57" s="4" t="inlineStr">
        <is>
          <t xml:space="preserve"> </t>
        </is>
      </c>
      <c r="D57" s="4" t="inlineStr">
        <is>
          <t xml:space="preserve"> </t>
        </is>
      </c>
    </row>
    <row r="58">
      <c r="A58" s="4" t="inlineStr">
        <is>
          <t>Revenue</t>
        </is>
      </c>
      <c r="B58" s="5" t="n">
        <v>87493</v>
      </c>
      <c r="C58" s="5" t="n">
        <v>55091</v>
      </c>
      <c r="D58" s="5" t="n">
        <v>26797</v>
      </c>
    </row>
    <row r="59">
      <c r="A59" s="4" t="inlineStr">
        <is>
          <t>Knilo HoldCo AB (Successor Parent) | Kit | Operating segments</t>
        </is>
      </c>
      <c r="B59" s="4" t="inlineStr">
        <is>
          <t xml:space="preserve"> </t>
        </is>
      </c>
      <c r="C59" s="4" t="inlineStr">
        <is>
          <t xml:space="preserve"> </t>
        </is>
      </c>
      <c r="D59" s="4" t="inlineStr">
        <is>
          <t xml:space="preserve"> </t>
        </is>
      </c>
    </row>
    <row r="60">
      <c r="A60" s="3" t="inlineStr">
        <is>
          <t>Disaggregation of revenue from contracts with customers</t>
        </is>
      </c>
      <c r="B60" s="4" t="inlineStr">
        <is>
          <t xml:space="preserve"> </t>
        </is>
      </c>
      <c r="C60" s="4" t="inlineStr">
        <is>
          <t xml:space="preserve"> </t>
        </is>
      </c>
      <c r="D60" s="4" t="inlineStr">
        <is>
          <t xml:space="preserve"> </t>
        </is>
      </c>
    </row>
    <row r="61">
      <c r="A61" s="4" t="inlineStr">
        <is>
          <t>Revenue</t>
        </is>
      </c>
      <c r="B61" s="5" t="n">
        <v>87493</v>
      </c>
      <c r="C61" s="5" t="n">
        <v>55091</v>
      </c>
      <c r="D61" s="5" t="n">
        <v>26797</v>
      </c>
    </row>
    <row r="62">
      <c r="A62" s="4" t="inlineStr">
        <is>
          <t>Knilo HoldCo AB (Successor Parent) | Kit | Operating segments | Sweden</t>
        </is>
      </c>
      <c r="B62" s="4" t="inlineStr">
        <is>
          <t xml:space="preserve"> </t>
        </is>
      </c>
      <c r="C62" s="4" t="inlineStr">
        <is>
          <t xml:space="preserve"> </t>
        </is>
      </c>
      <c r="D62" s="4" t="inlineStr">
        <is>
          <t xml:space="preserve"> </t>
        </is>
      </c>
    </row>
    <row r="63">
      <c r="A63" s="3" t="inlineStr">
        <is>
          <t>Disaggregation of revenue from contracts with customers</t>
        </is>
      </c>
      <c r="B63" s="4" t="inlineStr">
        <is>
          <t xml:space="preserve"> </t>
        </is>
      </c>
      <c r="C63" s="4" t="inlineStr">
        <is>
          <t xml:space="preserve"> </t>
        </is>
      </c>
      <c r="D63" s="4" t="inlineStr">
        <is>
          <t xml:space="preserve"> </t>
        </is>
      </c>
    </row>
    <row r="64">
      <c r="A64" s="4" t="inlineStr">
        <is>
          <t>Revenue</t>
        </is>
      </c>
      <c r="B64" s="5" t="n">
        <v>8171</v>
      </c>
      <c r="C64" s="5" t="n">
        <v>3903</v>
      </c>
      <c r="D64" s="5" t="n">
        <v>2072</v>
      </c>
    </row>
    <row r="65">
      <c r="A65" s="4" t="inlineStr">
        <is>
          <t>Knilo HoldCo AB (Successor Parent) | Kit | Operating segments | United States</t>
        </is>
      </c>
      <c r="B65" s="4" t="inlineStr">
        <is>
          <t xml:space="preserve"> </t>
        </is>
      </c>
      <c r="C65" s="4" t="inlineStr">
        <is>
          <t xml:space="preserve"> </t>
        </is>
      </c>
      <c r="D65" s="4" t="inlineStr">
        <is>
          <t xml:space="preserve"> </t>
        </is>
      </c>
    </row>
    <row r="66">
      <c r="A66" s="3" t="inlineStr">
        <is>
          <t>Disaggregation of revenue from contracts with customers</t>
        </is>
      </c>
      <c r="B66" s="4" t="inlineStr">
        <is>
          <t xml:space="preserve"> </t>
        </is>
      </c>
      <c r="C66" s="4" t="inlineStr">
        <is>
          <t xml:space="preserve"> </t>
        </is>
      </c>
      <c r="D66" s="4" t="inlineStr">
        <is>
          <t xml:space="preserve"> </t>
        </is>
      </c>
    </row>
    <row r="67">
      <c r="A67" s="4" t="inlineStr">
        <is>
          <t>Revenue</t>
        </is>
      </c>
      <c r="B67" s="5" t="n">
        <v>32151</v>
      </c>
      <c r="C67" s="5" t="n">
        <v>22892</v>
      </c>
      <c r="D67" s="5" t="n">
        <v>11053</v>
      </c>
    </row>
    <row r="68">
      <c r="A68" s="4" t="inlineStr">
        <is>
          <t>Knilo HoldCo AB (Successor Parent) | Kit | Operating segments | Americas (excluding US)</t>
        </is>
      </c>
      <c r="B68" s="4" t="inlineStr">
        <is>
          <t xml:space="preserve"> </t>
        </is>
      </c>
      <c r="C68" s="4" t="inlineStr">
        <is>
          <t xml:space="preserve"> </t>
        </is>
      </c>
      <c r="D68" s="4" t="inlineStr">
        <is>
          <t xml:space="preserve"> </t>
        </is>
      </c>
    </row>
    <row r="69">
      <c r="A69" s="3" t="inlineStr">
        <is>
          <t>Disaggregation of revenue from contracts with customers</t>
        </is>
      </c>
      <c r="B69" s="4" t="inlineStr">
        <is>
          <t xml:space="preserve"> </t>
        </is>
      </c>
      <c r="C69" s="4" t="inlineStr">
        <is>
          <t xml:space="preserve"> </t>
        </is>
      </c>
      <c r="D69" s="4" t="inlineStr">
        <is>
          <t xml:space="preserve"> </t>
        </is>
      </c>
    </row>
    <row r="70">
      <c r="A70" s="4" t="inlineStr">
        <is>
          <t>Revenue</t>
        </is>
      </c>
      <c r="B70" s="5" t="n">
        <v>3742</v>
      </c>
      <c r="C70" s="5" t="n">
        <v>2247</v>
      </c>
      <c r="D70" s="5" t="n">
        <v>1117</v>
      </c>
    </row>
    <row r="71">
      <c r="A71" s="4" t="inlineStr">
        <is>
          <t>Knilo HoldCo AB (Successor Parent) | Kit | Operating segments | EMEA (excluding Sweden)</t>
        </is>
      </c>
      <c r="B71" s="4" t="inlineStr">
        <is>
          <t xml:space="preserve"> </t>
        </is>
      </c>
      <c r="C71" s="4" t="inlineStr">
        <is>
          <t xml:space="preserve"> </t>
        </is>
      </c>
      <c r="D71" s="4" t="inlineStr">
        <is>
          <t xml:space="preserve"> </t>
        </is>
      </c>
    </row>
    <row r="72">
      <c r="A72" s="3" t="inlineStr">
        <is>
          <t>Disaggregation of revenue from contracts with customers</t>
        </is>
      </c>
      <c r="B72" s="4" t="inlineStr">
        <is>
          <t xml:space="preserve"> </t>
        </is>
      </c>
      <c r="C72" s="4" t="inlineStr">
        <is>
          <t xml:space="preserve"> </t>
        </is>
      </c>
      <c r="D72" s="4" t="inlineStr">
        <is>
          <t xml:space="preserve"> </t>
        </is>
      </c>
    </row>
    <row r="73">
      <c r="A73" s="4" t="inlineStr">
        <is>
          <t>Revenue</t>
        </is>
      </c>
      <c r="B73" s="5" t="n">
        <v>28161</v>
      </c>
      <c r="C73" s="5" t="n">
        <v>17287</v>
      </c>
      <c r="D73" s="5" t="n">
        <v>10381</v>
      </c>
    </row>
    <row r="74">
      <c r="A74" s="4" t="inlineStr">
        <is>
          <t>Knilo HoldCo AB (Successor Parent) | Kit | Operating segments | China</t>
        </is>
      </c>
      <c r="B74" s="4" t="inlineStr">
        <is>
          <t xml:space="preserve"> </t>
        </is>
      </c>
      <c r="C74" s="4" t="inlineStr">
        <is>
          <t xml:space="preserve"> </t>
        </is>
      </c>
      <c r="D74" s="4" t="inlineStr">
        <is>
          <t xml:space="preserve"> </t>
        </is>
      </c>
    </row>
    <row r="75">
      <c r="A75" s="3" t="inlineStr">
        <is>
          <t>Disaggregation of revenue from contracts with customers</t>
        </is>
      </c>
      <c r="B75" s="4" t="inlineStr">
        <is>
          <t xml:space="preserve"> </t>
        </is>
      </c>
      <c r="C75" s="4" t="inlineStr">
        <is>
          <t xml:space="preserve"> </t>
        </is>
      </c>
      <c r="D75" s="4" t="inlineStr">
        <is>
          <t xml:space="preserve"> </t>
        </is>
      </c>
    </row>
    <row r="76">
      <c r="A76" s="4" t="inlineStr">
        <is>
          <t>Revenue</t>
        </is>
      </c>
      <c r="B76" s="5" t="n">
        <v>7058</v>
      </c>
      <c r="C76" s="5" t="n">
        <v>2968</v>
      </c>
      <c r="D76" s="5" t="n">
        <v>1908</v>
      </c>
    </row>
    <row r="77">
      <c r="A77" s="4" t="inlineStr">
        <is>
          <t>Knilo HoldCo AB (Successor Parent) | Kit | Operating segments | Japan</t>
        </is>
      </c>
      <c r="B77" s="4" t="inlineStr">
        <is>
          <t xml:space="preserve"> </t>
        </is>
      </c>
      <c r="C77" s="4" t="inlineStr">
        <is>
          <t xml:space="preserve"> </t>
        </is>
      </c>
      <c r="D77" s="4" t="inlineStr">
        <is>
          <t xml:space="preserve"> </t>
        </is>
      </c>
    </row>
    <row r="78">
      <c r="A78" s="3" t="inlineStr">
        <is>
          <t>Disaggregation of revenue from contracts with customers</t>
        </is>
      </c>
      <c r="B78" s="4" t="inlineStr">
        <is>
          <t xml:space="preserve"> </t>
        </is>
      </c>
      <c r="C78" s="4" t="inlineStr">
        <is>
          <t xml:space="preserve"> </t>
        </is>
      </c>
      <c r="D78" s="4" t="inlineStr">
        <is>
          <t xml:space="preserve"> </t>
        </is>
      </c>
    </row>
    <row r="79">
      <c r="A79" s="4" t="inlineStr">
        <is>
          <t>Revenue</t>
        </is>
      </c>
      <c r="B79" s="5" t="n">
        <v>4906</v>
      </c>
      <c r="C79" s="5" t="n">
        <v>2353</v>
      </c>
      <c r="D79" s="5" t="n">
        <v>182</v>
      </c>
    </row>
    <row r="80">
      <c r="A80" s="4" t="inlineStr">
        <is>
          <t>Knilo HoldCo AB (Successor Parent) | Kit | Operating segments | Rest of world</t>
        </is>
      </c>
      <c r="B80" s="4" t="inlineStr">
        <is>
          <t xml:space="preserve"> </t>
        </is>
      </c>
      <c r="C80" s="4" t="inlineStr">
        <is>
          <t xml:space="preserve"> </t>
        </is>
      </c>
      <c r="D80" s="4" t="inlineStr">
        <is>
          <t xml:space="preserve"> </t>
        </is>
      </c>
    </row>
    <row r="81">
      <c r="A81" s="3" t="inlineStr">
        <is>
          <t>Disaggregation of revenue from contracts with customers</t>
        </is>
      </c>
      <c r="B81" s="4" t="inlineStr">
        <is>
          <t xml:space="preserve"> </t>
        </is>
      </c>
      <c r="C81" s="4" t="inlineStr">
        <is>
          <t xml:space="preserve"> </t>
        </is>
      </c>
      <c r="D81" s="4" t="inlineStr">
        <is>
          <t xml:space="preserve"> </t>
        </is>
      </c>
    </row>
    <row r="82">
      <c r="A82" s="4" t="inlineStr">
        <is>
          <t>Revenue</t>
        </is>
      </c>
      <c r="B82" s="5" t="n">
        <v>3304</v>
      </c>
      <c r="C82" s="5" t="n">
        <v>3442</v>
      </c>
      <c r="D82" s="5" t="n">
        <v>84</v>
      </c>
    </row>
    <row r="83">
      <c r="A83" s="4" t="inlineStr">
        <is>
          <t>Knilo HoldCo AB (Successor Parent) | Service</t>
        </is>
      </c>
      <c r="B83" s="4" t="inlineStr">
        <is>
          <t xml:space="preserve"> </t>
        </is>
      </c>
      <c r="C83" s="4" t="inlineStr">
        <is>
          <t xml:space="preserve"> </t>
        </is>
      </c>
      <c r="D83" s="4" t="inlineStr">
        <is>
          <t xml:space="preserve"> </t>
        </is>
      </c>
    </row>
    <row r="84">
      <c r="A84" s="3" t="inlineStr">
        <is>
          <t>Disaggregation of revenue from contracts with customers</t>
        </is>
      </c>
      <c r="B84" s="4" t="inlineStr">
        <is>
          <t xml:space="preserve"> </t>
        </is>
      </c>
      <c r="C84" s="4" t="inlineStr">
        <is>
          <t xml:space="preserve"> </t>
        </is>
      </c>
      <c r="D84" s="4" t="inlineStr">
        <is>
          <t xml:space="preserve"> </t>
        </is>
      </c>
    </row>
    <row r="85">
      <c r="A85" s="4" t="inlineStr">
        <is>
          <t>Revenue</t>
        </is>
      </c>
      <c r="B85" s="5" t="n">
        <v>66048</v>
      </c>
      <c r="C85" s="5" t="n">
        <v>73012</v>
      </c>
      <c r="D85" s="5" t="n">
        <v>60221</v>
      </c>
    </row>
    <row r="86">
      <c r="A86" s="4" t="inlineStr">
        <is>
          <t>Knilo HoldCo AB (Successor Parent) | Service | Operating segments</t>
        </is>
      </c>
      <c r="B86" s="4" t="inlineStr">
        <is>
          <t xml:space="preserve"> </t>
        </is>
      </c>
      <c r="C86" s="4" t="inlineStr">
        <is>
          <t xml:space="preserve"> </t>
        </is>
      </c>
      <c r="D86" s="4" t="inlineStr">
        <is>
          <t xml:space="preserve"> </t>
        </is>
      </c>
    </row>
    <row r="87">
      <c r="A87" s="3" t="inlineStr">
        <is>
          <t>Disaggregation of revenue from contracts with customers</t>
        </is>
      </c>
      <c r="B87" s="4" t="inlineStr">
        <is>
          <t xml:space="preserve"> </t>
        </is>
      </c>
      <c r="C87" s="4" t="inlineStr">
        <is>
          <t xml:space="preserve"> </t>
        </is>
      </c>
      <c r="D87" s="4" t="inlineStr">
        <is>
          <t xml:space="preserve"> </t>
        </is>
      </c>
    </row>
    <row r="88">
      <c r="A88" s="4" t="inlineStr">
        <is>
          <t>Revenue</t>
        </is>
      </c>
      <c r="B88" s="5" t="n">
        <v>66048</v>
      </c>
      <c r="C88" s="5" t="n">
        <v>73012</v>
      </c>
      <c r="D88" s="5" t="n">
        <v>60221</v>
      </c>
    </row>
    <row r="89">
      <c r="A89" s="4" t="inlineStr">
        <is>
          <t>Knilo HoldCo AB (Successor Parent) | Service | Operating segments | Sweden</t>
        </is>
      </c>
      <c r="B89" s="4" t="inlineStr">
        <is>
          <t xml:space="preserve"> </t>
        </is>
      </c>
      <c r="C89" s="4" t="inlineStr">
        <is>
          <t xml:space="preserve"> </t>
        </is>
      </c>
      <c r="D89" s="4" t="inlineStr">
        <is>
          <t xml:space="preserve"> </t>
        </is>
      </c>
    </row>
    <row r="90">
      <c r="A90" s="3" t="inlineStr">
        <is>
          <t>Disaggregation of revenue from contracts with customers</t>
        </is>
      </c>
      <c r="B90" s="4" t="inlineStr">
        <is>
          <t xml:space="preserve"> </t>
        </is>
      </c>
      <c r="C90" s="4" t="inlineStr">
        <is>
          <t xml:space="preserve"> </t>
        </is>
      </c>
      <c r="D90" s="4" t="inlineStr">
        <is>
          <t xml:space="preserve"> </t>
        </is>
      </c>
    </row>
    <row r="91">
      <c r="A91" s="4" t="inlineStr">
        <is>
          <t>Revenue</t>
        </is>
      </c>
      <c r="B91" s="5" t="n">
        <v>6724</v>
      </c>
      <c r="C91" s="5" t="n">
        <v>2277</v>
      </c>
      <c r="D91" s="5" t="n">
        <v>3155</v>
      </c>
    </row>
    <row r="92">
      <c r="A92" s="4" t="inlineStr">
        <is>
          <t>Knilo HoldCo AB (Successor Parent) | Service | Operating segments | United States</t>
        </is>
      </c>
      <c r="B92" s="4" t="inlineStr">
        <is>
          <t xml:space="preserve"> </t>
        </is>
      </c>
      <c r="C92" s="4" t="inlineStr">
        <is>
          <t xml:space="preserve"> </t>
        </is>
      </c>
      <c r="D92" s="4" t="inlineStr">
        <is>
          <t xml:space="preserve"> </t>
        </is>
      </c>
    </row>
    <row r="93">
      <c r="A93" s="3" t="inlineStr">
        <is>
          <t>Disaggregation of revenue from contracts with customers</t>
        </is>
      </c>
      <c r="B93" s="4" t="inlineStr">
        <is>
          <t xml:space="preserve"> </t>
        </is>
      </c>
      <c r="C93" s="4" t="inlineStr">
        <is>
          <t xml:space="preserve"> </t>
        </is>
      </c>
      <c r="D93" s="4" t="inlineStr">
        <is>
          <t xml:space="preserve"> </t>
        </is>
      </c>
    </row>
    <row r="94">
      <c r="A94" s="4" t="inlineStr">
        <is>
          <t>Revenue</t>
        </is>
      </c>
      <c r="B94" s="5" t="n">
        <v>36148</v>
      </c>
      <c r="C94" s="5" t="n">
        <v>35808</v>
      </c>
      <c r="D94" s="5" t="n">
        <v>26954</v>
      </c>
    </row>
    <row r="95">
      <c r="A95" s="4" t="inlineStr">
        <is>
          <t>Knilo HoldCo AB (Successor Parent) | Service | Operating segments | Americas (excluding US)</t>
        </is>
      </c>
      <c r="B95" s="4" t="inlineStr">
        <is>
          <t xml:space="preserve"> </t>
        </is>
      </c>
      <c r="C95" s="4" t="inlineStr">
        <is>
          <t xml:space="preserve"> </t>
        </is>
      </c>
      <c r="D95" s="4" t="inlineStr">
        <is>
          <t xml:space="preserve"> </t>
        </is>
      </c>
    </row>
    <row r="96">
      <c r="A96" s="3" t="inlineStr">
        <is>
          <t>Disaggregation of revenue from contracts with customers</t>
        </is>
      </c>
      <c r="B96" s="4" t="inlineStr">
        <is>
          <t xml:space="preserve"> </t>
        </is>
      </c>
      <c r="C96" s="4" t="inlineStr">
        <is>
          <t xml:space="preserve"> </t>
        </is>
      </c>
      <c r="D96" s="4" t="inlineStr">
        <is>
          <t xml:space="preserve"> </t>
        </is>
      </c>
    </row>
    <row r="97">
      <c r="A97" s="4" t="inlineStr">
        <is>
          <t>Revenue</t>
        </is>
      </c>
      <c r="B97" s="5" t="n">
        <v>523</v>
      </c>
      <c r="C97" s="5" t="n">
        <v>350</v>
      </c>
      <c r="D97" s="5" t="n">
        <v>151</v>
      </c>
    </row>
    <row r="98">
      <c r="A98" s="4" t="inlineStr">
        <is>
          <t>Knilo HoldCo AB (Successor Parent) | Service | Operating segments | EMEA (excluding Sweden)</t>
        </is>
      </c>
      <c r="B98" s="4" t="inlineStr">
        <is>
          <t xml:space="preserve"> </t>
        </is>
      </c>
      <c r="C98" s="4" t="inlineStr">
        <is>
          <t xml:space="preserve"> </t>
        </is>
      </c>
      <c r="D98" s="4" t="inlineStr">
        <is>
          <t xml:space="preserve"> </t>
        </is>
      </c>
    </row>
    <row r="99">
      <c r="A99" s="3" t="inlineStr">
        <is>
          <t>Disaggregation of revenue from contracts with customers</t>
        </is>
      </c>
      <c r="B99" s="4" t="inlineStr">
        <is>
          <t xml:space="preserve"> </t>
        </is>
      </c>
      <c r="C99" s="4" t="inlineStr">
        <is>
          <t xml:space="preserve"> </t>
        </is>
      </c>
      <c r="D99" s="4" t="inlineStr">
        <is>
          <t xml:space="preserve"> </t>
        </is>
      </c>
    </row>
    <row r="100">
      <c r="A100" s="4" t="inlineStr">
        <is>
          <t>Revenue</t>
        </is>
      </c>
      <c r="B100" s="5" t="n">
        <v>20055</v>
      </c>
      <c r="C100" s="5" t="n">
        <v>30576</v>
      </c>
      <c r="D100" s="5" t="n">
        <v>26612</v>
      </c>
    </row>
    <row r="101">
      <c r="A101" s="4" t="inlineStr">
        <is>
          <t>Knilo HoldCo AB (Successor Parent) | Service | Operating segments | China</t>
        </is>
      </c>
      <c r="B101" s="4" t="inlineStr">
        <is>
          <t xml:space="preserve"> </t>
        </is>
      </c>
      <c r="C101" s="4" t="inlineStr">
        <is>
          <t xml:space="preserve"> </t>
        </is>
      </c>
      <c r="D101" s="4" t="inlineStr">
        <is>
          <t xml:space="preserve"> </t>
        </is>
      </c>
    </row>
    <row r="102">
      <c r="A102" s="3" t="inlineStr">
        <is>
          <t>Disaggregation of revenue from contracts with customers</t>
        </is>
      </c>
      <c r="B102" s="4" t="inlineStr">
        <is>
          <t xml:space="preserve"> </t>
        </is>
      </c>
      <c r="C102" s="4" t="inlineStr">
        <is>
          <t xml:space="preserve"> </t>
        </is>
      </c>
      <c r="D102" s="4" t="inlineStr">
        <is>
          <t xml:space="preserve"> </t>
        </is>
      </c>
    </row>
    <row r="103">
      <c r="A103" s="4" t="inlineStr">
        <is>
          <t>Revenue</t>
        </is>
      </c>
      <c r="B103" s="5" t="n">
        <v>69</v>
      </c>
      <c r="C103" s="5" t="n">
        <v>29</v>
      </c>
      <c r="D103" s="5" t="n">
        <v>148</v>
      </c>
    </row>
    <row r="104">
      <c r="A104" s="4" t="inlineStr">
        <is>
          <t>Knilo HoldCo AB (Successor Parent) | Service | Operating segments | Japan</t>
        </is>
      </c>
      <c r="B104" s="4" t="inlineStr">
        <is>
          <t xml:space="preserve"> </t>
        </is>
      </c>
      <c r="C104" s="4" t="inlineStr">
        <is>
          <t xml:space="preserve"> </t>
        </is>
      </c>
      <c r="D104" s="4" t="inlineStr">
        <is>
          <t xml:space="preserve"> </t>
        </is>
      </c>
    </row>
    <row r="105">
      <c r="A105" s="3" t="inlineStr">
        <is>
          <t>Disaggregation of revenue from contracts with customers</t>
        </is>
      </c>
      <c r="B105" s="4" t="inlineStr">
        <is>
          <t xml:space="preserve"> </t>
        </is>
      </c>
      <c r="C105" s="4" t="inlineStr">
        <is>
          <t xml:space="preserve"> </t>
        </is>
      </c>
      <c r="D105" s="4" t="inlineStr">
        <is>
          <t xml:space="preserve"> </t>
        </is>
      </c>
    </row>
    <row r="106">
      <c r="A106" s="4" t="inlineStr">
        <is>
          <t>Revenue</t>
        </is>
      </c>
      <c r="B106" s="5" t="n">
        <v>1832</v>
      </c>
      <c r="C106" s="5" t="n">
        <v>2395</v>
      </c>
      <c r="D106" s="5" t="n">
        <v>2605</v>
      </c>
    </row>
    <row r="107">
      <c r="A107" s="4" t="inlineStr">
        <is>
          <t>Knilo HoldCo AB (Successor Parent) | Service | Operating segments | Rest of world</t>
        </is>
      </c>
      <c r="B107" s="4" t="inlineStr">
        <is>
          <t xml:space="preserve"> </t>
        </is>
      </c>
      <c r="C107" s="4" t="inlineStr">
        <is>
          <t xml:space="preserve"> </t>
        </is>
      </c>
      <c r="D107" s="4" t="inlineStr">
        <is>
          <t xml:space="preserve"> </t>
        </is>
      </c>
    </row>
    <row r="108">
      <c r="A108" s="3" t="inlineStr">
        <is>
          <t>Disaggregation of revenue from contracts with customers</t>
        </is>
      </c>
      <c r="B108" s="4" t="inlineStr">
        <is>
          <t xml:space="preserve"> </t>
        </is>
      </c>
      <c r="C108" s="4" t="inlineStr">
        <is>
          <t xml:space="preserve"> </t>
        </is>
      </c>
      <c r="D108" s="4" t="inlineStr">
        <is>
          <t xml:space="preserve"> </t>
        </is>
      </c>
    </row>
    <row r="109">
      <c r="A109" s="4" t="inlineStr">
        <is>
          <t>Revenue</t>
        </is>
      </c>
      <c r="B109" s="6" t="n">
        <v>697</v>
      </c>
      <c r="C109" s="6" t="n">
        <v>1576</v>
      </c>
      <c r="D109" s="6" t="n">
        <v>5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Non-current operating assets by geography (Details) - USD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operating assets</t>
        </is>
      </c>
      <c r="B3" s="6" t="n">
        <v>315707</v>
      </c>
      <c r="C3" s="6" t="n">
        <v>282426</v>
      </c>
    </row>
    <row r="4">
      <c r="A4" s="4" t="inlineStr">
        <is>
          <t>Swede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operating assets</t>
        </is>
      </c>
      <c r="B6" s="5" t="n">
        <v>300865</v>
      </c>
      <c r="C6" s="5" t="n">
        <v>270557</v>
      </c>
    </row>
    <row r="7">
      <c r="A7" s="4" t="inlineStr">
        <is>
          <t>Rest of World</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operating assets</t>
        </is>
      </c>
      <c r="B9" s="6" t="n">
        <v>14842</v>
      </c>
      <c r="C9" s="6" t="n">
        <v>11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nature (Details) - Knilo HoldCo AB (Successor Parent) - USD ($) $ in Thousands</t>
        </is>
      </c>
      <c r="B1" s="2" t="inlineStr">
        <is>
          <t>12 Months Ended</t>
        </is>
      </c>
    </row>
    <row r="2">
      <c r="B2" s="2" t="inlineStr">
        <is>
          <t>Dec. 31, 2023</t>
        </is>
      </c>
      <c r="C2" s="2" t="inlineStr">
        <is>
          <t>Dec. 31, 2022</t>
        </is>
      </c>
      <c r="D2" s="2" t="inlineStr">
        <is>
          <t>Dec. 31, 2021</t>
        </is>
      </c>
    </row>
    <row r="3">
      <c r="A3" s="3" t="inlineStr">
        <is>
          <t>Operating expenses by nature</t>
        </is>
      </c>
      <c r="B3" s="4" t="inlineStr">
        <is>
          <t xml:space="preserve"> </t>
        </is>
      </c>
      <c r="C3" s="4" t="inlineStr">
        <is>
          <t xml:space="preserve"> </t>
        </is>
      </c>
      <c r="D3" s="4" t="inlineStr">
        <is>
          <t xml:space="preserve"> </t>
        </is>
      </c>
    </row>
    <row r="4">
      <c r="A4" s="4" t="inlineStr">
        <is>
          <t>Employee benefits</t>
        </is>
      </c>
      <c r="B4" s="6" t="n">
        <v>90212</v>
      </c>
      <c r="C4" s="6" t="n">
        <v>71252</v>
      </c>
      <c r="D4" s="6" t="n">
        <v>43664</v>
      </c>
    </row>
    <row r="5">
      <c r="A5" s="4" t="inlineStr">
        <is>
          <t>Cost of sales</t>
        </is>
      </c>
      <c r="B5" s="4" t="inlineStr">
        <is>
          <t xml:space="preserve"> </t>
        </is>
      </c>
      <c r="C5" s="4" t="inlineStr">
        <is>
          <t xml:space="preserve"> </t>
        </is>
      </c>
      <c r="D5" s="4" t="inlineStr">
        <is>
          <t xml:space="preserve"> </t>
        </is>
      </c>
    </row>
    <row r="6">
      <c r="A6" s="3" t="inlineStr">
        <is>
          <t>Operating expenses by nature</t>
        </is>
      </c>
      <c r="B6" s="4" t="inlineStr">
        <is>
          <t xml:space="preserve"> </t>
        </is>
      </c>
      <c r="C6" s="4" t="inlineStr">
        <is>
          <t xml:space="preserve"> </t>
        </is>
      </c>
      <c r="D6" s="4" t="inlineStr">
        <is>
          <t xml:space="preserve"> </t>
        </is>
      </c>
    </row>
    <row r="7">
      <c r="A7" s="4" t="inlineStr">
        <is>
          <t>Cost of inventories recognized as an expense</t>
        </is>
      </c>
      <c r="B7" s="5" t="n">
        <v>41793</v>
      </c>
      <c r="C7" s="5" t="n">
        <v>33020</v>
      </c>
      <c r="D7" s="5" t="n">
        <v>28988</v>
      </c>
    </row>
    <row r="8">
      <c r="A8" s="4" t="inlineStr">
        <is>
          <t>Depreciation of tangible assets</t>
        </is>
      </c>
      <c r="B8" s="5" t="n">
        <v>3229</v>
      </c>
      <c r="C8" s="5" t="n">
        <v>2960</v>
      </c>
      <c r="D8" s="5" t="n">
        <v>2964</v>
      </c>
    </row>
    <row r="9">
      <c r="A9" s="4" t="inlineStr">
        <is>
          <t>Amortization of intangible assets</t>
        </is>
      </c>
      <c r="B9" s="5" t="n">
        <v>1</v>
      </c>
      <c r="C9" s="5" t="n">
        <v>57</v>
      </c>
      <c r="D9" s="5" t="n">
        <v>28</v>
      </c>
    </row>
    <row r="10">
      <c r="A10" s="4" t="inlineStr">
        <is>
          <t>Employee benefits</t>
        </is>
      </c>
      <c r="B10" s="5" t="n">
        <v>10113</v>
      </c>
      <c r="C10" s="5" t="n">
        <v>9312</v>
      </c>
      <c r="D10" s="5" t="n">
        <v>4783</v>
      </c>
    </row>
    <row r="11">
      <c r="A11" s="4" t="inlineStr">
        <is>
          <t>Selling Expenses</t>
        </is>
      </c>
      <c r="B11" s="4" t="inlineStr">
        <is>
          <t xml:space="preserve"> </t>
        </is>
      </c>
      <c r="C11" s="4" t="inlineStr">
        <is>
          <t xml:space="preserve"> </t>
        </is>
      </c>
      <c r="D11" s="4" t="inlineStr">
        <is>
          <t xml:space="preserve"> </t>
        </is>
      </c>
    </row>
    <row r="12">
      <c r="A12" s="3" t="inlineStr">
        <is>
          <t>Operating expenses by nature</t>
        </is>
      </c>
      <c r="B12" s="4" t="inlineStr">
        <is>
          <t xml:space="preserve"> </t>
        </is>
      </c>
      <c r="C12" s="4" t="inlineStr">
        <is>
          <t xml:space="preserve"> </t>
        </is>
      </c>
      <c r="D12" s="4" t="inlineStr">
        <is>
          <t xml:space="preserve"> </t>
        </is>
      </c>
    </row>
    <row r="13">
      <c r="A13" s="4" t="inlineStr">
        <is>
          <t>Depreciation of tangible assets</t>
        </is>
      </c>
      <c r="B13" s="5" t="n">
        <v>969</v>
      </c>
      <c r="C13" s="5" t="n">
        <v>727</v>
      </c>
      <c r="D13" s="5" t="n">
        <v>537</v>
      </c>
    </row>
    <row r="14">
      <c r="A14" s="4" t="inlineStr">
        <is>
          <t>Amortization of intangible assets</t>
        </is>
      </c>
      <c r="B14" s="5" t="n">
        <v>0</v>
      </c>
      <c r="C14" s="5" t="n">
        <v>0</v>
      </c>
      <c r="D14" s="5" t="n">
        <v>2</v>
      </c>
    </row>
    <row r="15">
      <c r="A15" s="4" t="inlineStr">
        <is>
          <t>Employee benefits</t>
        </is>
      </c>
      <c r="B15" s="5" t="n">
        <v>41272</v>
      </c>
      <c r="C15" s="5" t="n">
        <v>33580</v>
      </c>
      <c r="D15" s="5" t="n">
        <v>23077</v>
      </c>
    </row>
    <row r="16">
      <c r="A16" s="4" t="inlineStr">
        <is>
          <t>Administrative Expenses</t>
        </is>
      </c>
      <c r="B16" s="4" t="inlineStr">
        <is>
          <t xml:space="preserve"> </t>
        </is>
      </c>
      <c r="C16" s="4" t="inlineStr">
        <is>
          <t xml:space="preserve"> </t>
        </is>
      </c>
      <c r="D16" s="4" t="inlineStr">
        <is>
          <t xml:space="preserve"> </t>
        </is>
      </c>
    </row>
    <row r="17">
      <c r="A17" s="3" t="inlineStr">
        <is>
          <t>Operating expenses by nature</t>
        </is>
      </c>
      <c r="B17" s="4" t="inlineStr">
        <is>
          <t xml:space="preserve"> </t>
        </is>
      </c>
      <c r="C17" s="4" t="inlineStr">
        <is>
          <t xml:space="preserve"> </t>
        </is>
      </c>
      <c r="D17" s="4" t="inlineStr">
        <is>
          <t xml:space="preserve"> </t>
        </is>
      </c>
    </row>
    <row r="18">
      <c r="A18" s="4" t="inlineStr">
        <is>
          <t>Depreciation of tangible assets</t>
        </is>
      </c>
      <c r="B18" s="5" t="n">
        <v>2427</v>
      </c>
      <c r="C18" s="5" t="n">
        <v>1425</v>
      </c>
      <c r="D18" s="5" t="n">
        <v>463</v>
      </c>
    </row>
    <row r="19">
      <c r="A19" s="4" t="inlineStr">
        <is>
          <t>Amortization of intangible assets</t>
        </is>
      </c>
      <c r="B19" s="5" t="n">
        <v>8701</v>
      </c>
      <c r="C19" s="5" t="n">
        <v>8929</v>
      </c>
      <c r="D19" s="5" t="n">
        <v>10455</v>
      </c>
    </row>
    <row r="20">
      <c r="A20" s="4" t="inlineStr">
        <is>
          <t>Employee benefits</t>
        </is>
      </c>
      <c r="B20" s="5" t="n">
        <v>24606</v>
      </c>
      <c r="C20" s="5" t="n">
        <v>17234</v>
      </c>
      <c r="D20" s="5" t="n">
        <v>7191</v>
      </c>
    </row>
    <row r="21">
      <c r="A21" s="4" t="inlineStr">
        <is>
          <t>Research and Development Expenses</t>
        </is>
      </c>
      <c r="B21" s="4" t="inlineStr">
        <is>
          <t xml:space="preserve"> </t>
        </is>
      </c>
      <c r="C21" s="4" t="inlineStr">
        <is>
          <t xml:space="preserve"> </t>
        </is>
      </c>
      <c r="D21" s="4" t="inlineStr">
        <is>
          <t xml:space="preserve"> </t>
        </is>
      </c>
    </row>
    <row r="22">
      <c r="A22" s="3" t="inlineStr">
        <is>
          <t>Operating expenses by nature</t>
        </is>
      </c>
      <c r="B22" s="4" t="inlineStr">
        <is>
          <t xml:space="preserve"> </t>
        </is>
      </c>
      <c r="C22" s="4" t="inlineStr">
        <is>
          <t xml:space="preserve"> </t>
        </is>
      </c>
      <c r="D22" s="4" t="inlineStr">
        <is>
          <t xml:space="preserve"> </t>
        </is>
      </c>
    </row>
    <row r="23">
      <c r="A23" s="4" t="inlineStr">
        <is>
          <t>Depreciation of tangible assets</t>
        </is>
      </c>
      <c r="B23" s="5" t="n">
        <v>1346</v>
      </c>
      <c r="C23" s="5" t="n">
        <v>1003</v>
      </c>
      <c r="D23" s="5" t="n">
        <v>749</v>
      </c>
    </row>
    <row r="24">
      <c r="A24" s="4" t="inlineStr">
        <is>
          <t>Amortization of intangible assets</t>
        </is>
      </c>
      <c r="B24" s="5" t="n">
        <v>2327</v>
      </c>
      <c r="C24" s="5" t="n">
        <v>2225</v>
      </c>
      <c r="D24" s="5" t="n">
        <v>604</v>
      </c>
    </row>
    <row r="25">
      <c r="A25" s="4" t="inlineStr">
        <is>
          <t>Employee benefits</t>
        </is>
      </c>
      <c r="B25" s="6" t="n">
        <v>14221</v>
      </c>
      <c r="C25" s="6" t="n">
        <v>11127</v>
      </c>
      <c r="D25" s="6" t="n">
        <v>86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Details) - Knilo HoldCo AB (Successor Parent) - USD ($) $ in Thousands</t>
        </is>
      </c>
      <c r="B1" s="2" t="inlineStr">
        <is>
          <t>12 Months Ended</t>
        </is>
      </c>
    </row>
    <row r="2">
      <c r="B2" s="2" t="inlineStr">
        <is>
          <t>Dec. 31, 2023</t>
        </is>
      </c>
      <c r="C2" s="2" t="inlineStr">
        <is>
          <t>Dec. 31, 2022</t>
        </is>
      </c>
      <c r="D2" s="2" t="inlineStr">
        <is>
          <t>Dec. 31, 2021</t>
        </is>
      </c>
    </row>
    <row r="3">
      <c r="A3" s="3" t="inlineStr">
        <is>
          <t>Operating expenses by nature</t>
        </is>
      </c>
      <c r="B3" s="4" t="inlineStr">
        <is>
          <t xml:space="preserve"> </t>
        </is>
      </c>
      <c r="C3" s="4" t="inlineStr">
        <is>
          <t xml:space="preserve"> </t>
        </is>
      </c>
      <c r="D3" s="4" t="inlineStr">
        <is>
          <t xml:space="preserve"> </t>
        </is>
      </c>
    </row>
    <row r="4">
      <c r="A4" s="4" t="inlineStr">
        <is>
          <t>Salaries and wages</t>
        </is>
      </c>
      <c r="B4" s="6" t="n">
        <v>60168</v>
      </c>
      <c r="C4" s="6" t="n">
        <v>47478</v>
      </c>
      <c r="D4" s="6" t="n">
        <v>32307</v>
      </c>
    </row>
    <row r="5">
      <c r="A5" s="4" t="inlineStr">
        <is>
          <t>Share-based payments</t>
        </is>
      </c>
      <c r="B5" s="5" t="n">
        <v>11060</v>
      </c>
      <c r="C5" s="5" t="n">
        <v>8047</v>
      </c>
      <c r="D5" s="5" t="n">
        <v>2524</v>
      </c>
    </row>
    <row r="6">
      <c r="A6" s="4" t="inlineStr">
        <is>
          <t>Social security costs</t>
        </is>
      </c>
      <c r="B6" s="5" t="n">
        <v>13408</v>
      </c>
      <c r="C6" s="5" t="n">
        <v>11337</v>
      </c>
      <c r="D6" s="5" t="n">
        <v>6148</v>
      </c>
    </row>
    <row r="7">
      <c r="A7" s="4" t="inlineStr">
        <is>
          <t>Pension costs - defined contribution plans</t>
        </is>
      </c>
      <c r="B7" s="5" t="n">
        <v>5576</v>
      </c>
      <c r="C7" s="5" t="n">
        <v>4390</v>
      </c>
      <c r="D7" s="5" t="n">
        <v>2685</v>
      </c>
    </row>
    <row r="8">
      <c r="A8" s="4" t="inlineStr">
        <is>
          <t>Total employee benefits cost</t>
        </is>
      </c>
      <c r="B8" s="6" t="n">
        <v>90212</v>
      </c>
      <c r="C8" s="6" t="n">
        <v>71252</v>
      </c>
      <c r="D8" s="6" t="n">
        <v>436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USD ($) $ in Thousands</t>
        </is>
      </c>
      <c r="B1" s="2" t="inlineStr">
        <is>
          <t>12 Months Ended</t>
        </is>
      </c>
    </row>
    <row r="2">
      <c r="B2" s="2" t="inlineStr">
        <is>
          <t>Dec. 31, 2023</t>
        </is>
      </c>
      <c r="C2" s="2" t="inlineStr">
        <is>
          <t>Dec. 31, 2022</t>
        </is>
      </c>
      <c r="D2" s="2" t="inlineStr">
        <is>
          <t>Dec. 31, 2021</t>
        </is>
      </c>
    </row>
    <row r="3">
      <c r="A3" s="3" t="inlineStr">
        <is>
          <t>Operating expenses by nature</t>
        </is>
      </c>
      <c r="B3" s="4" t="inlineStr">
        <is>
          <t xml:space="preserve"> </t>
        </is>
      </c>
      <c r="C3" s="4" t="inlineStr">
        <is>
          <t xml:space="preserve"> </t>
        </is>
      </c>
      <c r="D3" s="4" t="inlineStr">
        <is>
          <t xml:space="preserve"> </t>
        </is>
      </c>
    </row>
    <row r="4">
      <c r="A4" s="4" t="inlineStr">
        <is>
          <t>Interest income from cash at bank and in hand</t>
        </is>
      </c>
      <c r="B4" s="6" t="n">
        <v>6514</v>
      </c>
      <c r="C4" s="6" t="n">
        <v>1159</v>
      </c>
      <c r="D4" s="6" t="n">
        <v>98</v>
      </c>
    </row>
    <row r="5">
      <c r="A5" s="4" t="inlineStr">
        <is>
          <t>Interest expense on lease liabilities</t>
        </is>
      </c>
      <c r="B5" s="5" t="n">
        <v>-847</v>
      </c>
      <c r="C5" s="5" t="n">
        <v>-500</v>
      </c>
      <c r="D5" s="5" t="n">
        <v>-386</v>
      </c>
    </row>
    <row r="6">
      <c r="A6" s="4" t="inlineStr">
        <is>
          <t>Other financial income/(expenses)</t>
        </is>
      </c>
      <c r="B6" s="5" t="n">
        <v>578</v>
      </c>
      <c r="C6" s="5" t="n">
        <v>508</v>
      </c>
      <c r="D6" s="5" t="n">
        <v>-1719</v>
      </c>
    </row>
    <row r="7">
      <c r="A7" s="4" t="inlineStr">
        <is>
          <t>Knilo HoldCo AB (Successor Parent)</t>
        </is>
      </c>
      <c r="B7" s="4" t="inlineStr">
        <is>
          <t xml:space="preserve"> </t>
        </is>
      </c>
      <c r="C7" s="4" t="inlineStr">
        <is>
          <t xml:space="preserve"> </t>
        </is>
      </c>
      <c r="D7" s="4" t="inlineStr">
        <is>
          <t xml:space="preserve"> </t>
        </is>
      </c>
    </row>
    <row r="8">
      <c r="A8" s="3" t="inlineStr">
        <is>
          <t>Operating expenses by nature</t>
        </is>
      </c>
      <c r="B8" s="4" t="inlineStr">
        <is>
          <t xml:space="preserve"> </t>
        </is>
      </c>
      <c r="C8" s="4" t="inlineStr">
        <is>
          <t xml:space="preserve"> </t>
        </is>
      </c>
      <c r="D8" s="4" t="inlineStr">
        <is>
          <t xml:space="preserve"> </t>
        </is>
      </c>
    </row>
    <row r="9">
      <c r="A9" s="4" t="inlineStr">
        <is>
          <t>Interest income from cash at bank and in hand</t>
        </is>
      </c>
      <c r="B9" s="5" t="n">
        <v>6514</v>
      </c>
      <c r="C9" s="5" t="n">
        <v>1159</v>
      </c>
      <c r="D9" s="5" t="n">
        <v>98</v>
      </c>
    </row>
    <row r="10">
      <c r="A10" s="4" t="inlineStr">
        <is>
          <t>Interest expense on loans and other borrowings</t>
        </is>
      </c>
      <c r="B10" s="5" t="n">
        <v>-10</v>
      </c>
      <c r="C10" s="5" t="n">
        <v>-31</v>
      </c>
      <c r="D10" s="5" t="n">
        <v>-1760</v>
      </c>
    </row>
    <row r="11">
      <c r="A11" s="4" t="inlineStr">
        <is>
          <t>Interest expense on lease liabilities</t>
        </is>
      </c>
      <c r="B11" s="5" t="n">
        <v>-847</v>
      </c>
      <c r="C11" s="5" t="n">
        <v>-500</v>
      </c>
      <c r="D11" s="5" t="n">
        <v>-386</v>
      </c>
    </row>
    <row r="12">
      <c r="A12" s="4" t="inlineStr">
        <is>
          <t>Total interest income/(expense)</t>
        </is>
      </c>
      <c r="B12" s="5" t="n">
        <v>5657</v>
      </c>
      <c r="C12" s="5" t="n">
        <v>628</v>
      </c>
      <c r="D12" s="5" t="n">
        <v>-2048</v>
      </c>
    </row>
    <row r="13">
      <c r="A13" s="4" t="inlineStr">
        <is>
          <t>Foreign exchange gain on cash at bank and in hand</t>
        </is>
      </c>
      <c r="B13" s="5" t="n">
        <v>4137</v>
      </c>
      <c r="C13" s="5" t="n">
        <v>14059</v>
      </c>
      <c r="D13" s="5" t="n">
        <v>1874</v>
      </c>
    </row>
    <row r="14">
      <c r="A14" s="4" t="inlineStr">
        <is>
          <t>Other financial income/(expenses)</t>
        </is>
      </c>
      <c r="B14" s="5" t="n">
        <v>578</v>
      </c>
      <c r="C14" s="5" t="n">
        <v>508</v>
      </c>
      <c r="D14" s="5" t="n">
        <v>-1719</v>
      </c>
    </row>
    <row r="15">
      <c r="A15" s="4" t="inlineStr">
        <is>
          <t>Financial items - net</t>
        </is>
      </c>
      <c r="B15" s="6" t="n">
        <v>10372</v>
      </c>
      <c r="C15" s="6" t="n">
        <v>15195</v>
      </c>
      <c r="D15" s="6" t="n">
        <v>-18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Major components of income tax expens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Major Components Of Income Tax Expense [line Items]</t>
        </is>
      </c>
      <c r="B3" s="4" t="inlineStr">
        <is>
          <t xml:space="preserve"> </t>
        </is>
      </c>
      <c r="C3" s="4" t="inlineStr">
        <is>
          <t xml:space="preserve"> </t>
        </is>
      </c>
      <c r="D3" s="4" t="inlineStr">
        <is>
          <t xml:space="preserve"> </t>
        </is>
      </c>
      <c r="E3" s="4" t="inlineStr">
        <is>
          <t xml:space="preserve"> </t>
        </is>
      </c>
    </row>
    <row r="4">
      <c r="A4" s="4" t="inlineStr">
        <is>
          <t>Corporate income tax rate (in percent)</t>
        </is>
      </c>
      <c r="B4" s="9" t="n">
        <v>0.206</v>
      </c>
      <c r="C4" s="9" t="n">
        <v>0.206</v>
      </c>
      <c r="D4" s="9" t="n">
        <v>0.206</v>
      </c>
      <c r="E4" s="9" t="n">
        <v>0.214</v>
      </c>
    </row>
    <row r="5">
      <c r="A5" s="3" t="inlineStr">
        <is>
          <t>Deferred income tax</t>
        </is>
      </c>
      <c r="B5" s="4" t="inlineStr">
        <is>
          <t xml:space="preserve"> </t>
        </is>
      </c>
      <c r="C5" s="4" t="inlineStr">
        <is>
          <t xml:space="preserve"> </t>
        </is>
      </c>
      <c r="D5" s="4" t="inlineStr">
        <is>
          <t xml:space="preserve"> </t>
        </is>
      </c>
      <c r="E5" s="4" t="inlineStr">
        <is>
          <t xml:space="preserve"> </t>
        </is>
      </c>
    </row>
    <row r="6">
      <c r="A6" s="4" t="inlineStr">
        <is>
          <t>Income tax</t>
        </is>
      </c>
      <c r="B6" s="6" t="n">
        <v>-8305</v>
      </c>
      <c r="C6" s="6" t="n">
        <v>-2556</v>
      </c>
      <c r="D6" s="6" t="n">
        <v>-8206</v>
      </c>
      <c r="E6" s="4" t="inlineStr">
        <is>
          <t xml:space="preserve"> </t>
        </is>
      </c>
    </row>
    <row r="7">
      <c r="A7" s="4" t="inlineStr">
        <is>
          <t>Knilo HoldCo AB (Successor Parent)</t>
        </is>
      </c>
      <c r="B7" s="4" t="inlineStr">
        <is>
          <t xml:space="preserve"> </t>
        </is>
      </c>
      <c r="C7" s="4" t="inlineStr">
        <is>
          <t xml:space="preserve"> </t>
        </is>
      </c>
      <c r="D7" s="4" t="inlineStr">
        <is>
          <t xml:space="preserve"> </t>
        </is>
      </c>
      <c r="E7" s="4" t="inlineStr">
        <is>
          <t xml:space="preserve"> </t>
        </is>
      </c>
    </row>
    <row r="8">
      <c r="A8" s="3" t="inlineStr">
        <is>
          <t>Current tax:</t>
        </is>
      </c>
      <c r="B8" s="4" t="inlineStr">
        <is>
          <t xml:space="preserve"> </t>
        </is>
      </c>
      <c r="C8" s="4" t="inlineStr">
        <is>
          <t xml:space="preserve"> </t>
        </is>
      </c>
      <c r="D8" s="4" t="inlineStr">
        <is>
          <t xml:space="preserve"> </t>
        </is>
      </c>
      <c r="E8" s="4" t="inlineStr">
        <is>
          <t xml:space="preserve"> </t>
        </is>
      </c>
    </row>
    <row r="9">
      <c r="A9" s="4" t="inlineStr">
        <is>
          <t>Current tax on profit for the year</t>
        </is>
      </c>
      <c r="B9" s="5" t="n">
        <v>-1592</v>
      </c>
      <c r="C9" s="5" t="n">
        <v>-1570</v>
      </c>
      <c r="D9" s="5" t="n">
        <v>-308</v>
      </c>
      <c r="E9" s="4" t="inlineStr">
        <is>
          <t xml:space="preserve"> </t>
        </is>
      </c>
    </row>
    <row r="10">
      <c r="A10" s="3" t="inlineStr">
        <is>
          <t>Deferred income tax</t>
        </is>
      </c>
      <c r="B10" s="4" t="inlineStr">
        <is>
          <t xml:space="preserve"> </t>
        </is>
      </c>
      <c r="C10" s="4" t="inlineStr">
        <is>
          <t xml:space="preserve"> </t>
        </is>
      </c>
      <c r="D10" s="4" t="inlineStr">
        <is>
          <t xml:space="preserve"> </t>
        </is>
      </c>
      <c r="E10" s="4" t="inlineStr">
        <is>
          <t xml:space="preserve"> </t>
        </is>
      </c>
    </row>
    <row r="11">
      <c r="A11" s="4" t="inlineStr">
        <is>
          <t>(Decrease)/increase in deferred tax assets</t>
        </is>
      </c>
      <c r="B11" s="5" t="n">
        <v>8272</v>
      </c>
      <c r="C11" s="5" t="n">
        <v>2726</v>
      </c>
      <c r="D11" s="5" t="n">
        <v>5324</v>
      </c>
      <c r="E11" s="4" t="inlineStr">
        <is>
          <t xml:space="preserve"> </t>
        </is>
      </c>
    </row>
    <row r="12">
      <c r="A12" s="4" t="inlineStr">
        <is>
          <t>Decrease/(increase) in deferred tax liabilities</t>
        </is>
      </c>
      <c r="B12" s="5" t="n">
        <v>1625</v>
      </c>
      <c r="C12" s="5" t="n">
        <v>1400</v>
      </c>
      <c r="D12" s="5" t="n">
        <v>3190</v>
      </c>
      <c r="E12" s="4" t="inlineStr">
        <is>
          <t xml:space="preserve"> </t>
        </is>
      </c>
    </row>
    <row r="13">
      <c r="A13" s="4" t="inlineStr">
        <is>
          <t>Total deferred tax expense/(benefit)</t>
        </is>
      </c>
      <c r="B13" s="5" t="n">
        <v>9897</v>
      </c>
      <c r="C13" s="5" t="n">
        <v>4126</v>
      </c>
      <c r="D13" s="5" t="n">
        <v>8514</v>
      </c>
      <c r="E13" s="4" t="inlineStr">
        <is>
          <t xml:space="preserve"> </t>
        </is>
      </c>
    </row>
    <row r="14">
      <c r="A14" s="4" t="inlineStr">
        <is>
          <t>Income tax</t>
        </is>
      </c>
      <c r="B14" s="6" t="n">
        <v>8305</v>
      </c>
      <c r="C14" s="6" t="n">
        <v>2556</v>
      </c>
      <c r="D14" s="6" t="n">
        <v>8206</v>
      </c>
      <c r="E14"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Reconciliation between reported tax expens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Between Reported Tax Expense And Theoretical Tax Expense [Line Items]</t>
        </is>
      </c>
      <c r="B3" s="4" t="inlineStr">
        <is>
          <t xml:space="preserve"> </t>
        </is>
      </c>
      <c r="C3" s="4" t="inlineStr">
        <is>
          <t xml:space="preserve"> </t>
        </is>
      </c>
      <c r="D3" s="4" t="inlineStr">
        <is>
          <t xml:space="preserve"> </t>
        </is>
      </c>
      <c r="E3" s="4" t="inlineStr">
        <is>
          <t xml:space="preserve"> </t>
        </is>
      </c>
    </row>
    <row r="4">
      <c r="A4" s="4" t="inlineStr">
        <is>
          <t>Statutory tax rate (in percent)</t>
        </is>
      </c>
      <c r="B4" s="9" t="n">
        <v>0.206</v>
      </c>
      <c r="C4" s="9" t="n">
        <v>0.206</v>
      </c>
      <c r="D4" s="9" t="n">
        <v>0.206</v>
      </c>
      <c r="E4" s="9" t="n">
        <v>0.214</v>
      </c>
    </row>
    <row r="5">
      <c r="A5" s="3" t="inlineStr">
        <is>
          <t>Reconciliation between reported tax expense for each period and the theoretical tax expense that would arise when applying statutory tax rate</t>
        </is>
      </c>
      <c r="B5" s="4" t="inlineStr">
        <is>
          <t xml:space="preserve"> </t>
        </is>
      </c>
      <c r="C5" s="4" t="inlineStr">
        <is>
          <t xml:space="preserve"> </t>
        </is>
      </c>
      <c r="D5" s="4" t="inlineStr">
        <is>
          <t xml:space="preserve"> </t>
        </is>
      </c>
      <c r="E5" s="4" t="inlineStr">
        <is>
          <t xml:space="preserve"> </t>
        </is>
      </c>
    </row>
    <row r="6">
      <c r="A6" s="4" t="inlineStr">
        <is>
          <t>Loss before tax</t>
        </is>
      </c>
      <c r="B6" s="6" t="n">
        <v>10439</v>
      </c>
      <c r="C6" s="6" t="n">
        <v>1755</v>
      </c>
      <c r="D6" s="4" t="inlineStr">
        <is>
          <t xml:space="preserve"> </t>
        </is>
      </c>
      <c r="E6" s="4" t="inlineStr">
        <is>
          <t xml:space="preserve"> </t>
        </is>
      </c>
    </row>
    <row r="7">
      <c r="A7" s="3" t="inlineStr">
        <is>
          <t>Tax effects from:</t>
        </is>
      </c>
      <c r="B7" s="4" t="inlineStr">
        <is>
          <t xml:space="preserve"> </t>
        </is>
      </c>
      <c r="C7" s="4" t="inlineStr">
        <is>
          <t xml:space="preserve"> </t>
        </is>
      </c>
      <c r="D7" s="4" t="inlineStr">
        <is>
          <t xml:space="preserve"> </t>
        </is>
      </c>
      <c r="E7" s="4" t="inlineStr">
        <is>
          <t xml:space="preserve"> </t>
        </is>
      </c>
    </row>
    <row r="8">
      <c r="A8" s="4" t="inlineStr">
        <is>
          <t>Income tax</t>
        </is>
      </c>
      <c r="B8" s="5" t="n">
        <v>-8305</v>
      </c>
      <c r="C8" s="5" t="n">
        <v>-2556</v>
      </c>
      <c r="D8" s="6" t="n">
        <v>-8206</v>
      </c>
      <c r="E8" s="4" t="inlineStr">
        <is>
          <t xml:space="preserve"> </t>
        </is>
      </c>
    </row>
    <row r="9">
      <c r="A9" s="4" t="inlineStr">
        <is>
          <t>Knilo HoldCo AB (Successor Parent)</t>
        </is>
      </c>
      <c r="B9" s="4" t="inlineStr">
        <is>
          <t xml:space="preserve"> </t>
        </is>
      </c>
      <c r="C9" s="4" t="inlineStr">
        <is>
          <t xml:space="preserve"> </t>
        </is>
      </c>
      <c r="D9" s="4" t="inlineStr">
        <is>
          <t xml:space="preserve"> </t>
        </is>
      </c>
      <c r="E9" s="4" t="inlineStr">
        <is>
          <t xml:space="preserve"> </t>
        </is>
      </c>
    </row>
    <row r="10">
      <c r="A10" s="3" t="inlineStr">
        <is>
          <t>Reconciliation between reported tax expense for each period and the theoretical tax expense that would arise when applying statutory tax rate</t>
        </is>
      </c>
      <c r="B10" s="4" t="inlineStr">
        <is>
          <t xml:space="preserve"> </t>
        </is>
      </c>
      <c r="C10" s="4" t="inlineStr">
        <is>
          <t xml:space="preserve"> </t>
        </is>
      </c>
      <c r="D10" s="4" t="inlineStr">
        <is>
          <t xml:space="preserve"> </t>
        </is>
      </c>
      <c r="E10" s="4" t="inlineStr">
        <is>
          <t xml:space="preserve"> </t>
        </is>
      </c>
    </row>
    <row r="11">
      <c r="A11" s="4" t="inlineStr">
        <is>
          <t>Loss before tax</t>
        </is>
      </c>
      <c r="B11" s="5" t="n">
        <v>-39905</v>
      </c>
      <c r="C11" s="5" t="n">
        <v>-15407</v>
      </c>
      <c r="D11" s="5" t="n">
        <v>-46545</v>
      </c>
      <c r="E11" s="4" t="inlineStr">
        <is>
          <t xml:space="preserve"> </t>
        </is>
      </c>
    </row>
    <row r="12">
      <c r="A12" s="4" t="inlineStr">
        <is>
          <t>Income tax calculated according to tax rate in Sweden</t>
        </is>
      </c>
      <c r="B12" s="5" t="n">
        <v>8220</v>
      </c>
      <c r="C12" s="5" t="n">
        <v>3174</v>
      </c>
      <c r="D12" s="5" t="n">
        <v>9588</v>
      </c>
      <c r="E12" s="4" t="inlineStr">
        <is>
          <t xml:space="preserve"> </t>
        </is>
      </c>
    </row>
    <row r="13">
      <c r="A13" s="3" t="inlineStr">
        <is>
          <t>Tax effects from:</t>
        </is>
      </c>
      <c r="B13" s="4" t="inlineStr">
        <is>
          <t xml:space="preserve"> </t>
        </is>
      </c>
      <c r="C13" s="4" t="inlineStr">
        <is>
          <t xml:space="preserve"> </t>
        </is>
      </c>
      <c r="D13" s="4" t="inlineStr">
        <is>
          <t xml:space="preserve"> </t>
        </is>
      </c>
      <c r="E13" s="4" t="inlineStr">
        <is>
          <t xml:space="preserve"> </t>
        </is>
      </c>
    </row>
    <row r="14">
      <c r="A14" s="4" t="inlineStr">
        <is>
          <t>Non-deductible costs</t>
        </is>
      </c>
      <c r="B14" s="5" t="n">
        <v>-174</v>
      </c>
      <c r="C14" s="5" t="n">
        <v>-29</v>
      </c>
      <c r="D14" s="5" t="n">
        <v>-1542</v>
      </c>
      <c r="E14" s="4" t="inlineStr">
        <is>
          <t xml:space="preserve"> </t>
        </is>
      </c>
    </row>
    <row r="15">
      <c r="A15" s="4" t="inlineStr">
        <is>
          <t>Previously unrecognized tax losses used to reduce current tax expenses</t>
        </is>
      </c>
      <c r="B15" s="5" t="n">
        <v>0</v>
      </c>
      <c r="C15" s="5" t="n">
        <v>0</v>
      </c>
      <c r="D15" s="5" t="n">
        <v>184</v>
      </c>
      <c r="E15" s="4" t="inlineStr">
        <is>
          <t xml:space="preserve"> </t>
        </is>
      </c>
    </row>
    <row r="16">
      <c r="A16" s="4" t="inlineStr">
        <is>
          <t>Differences in overseas tax rates</t>
        </is>
      </c>
      <c r="B16" s="5" t="n">
        <v>-53</v>
      </c>
      <c r="C16" s="5" t="n">
        <v>40</v>
      </c>
      <c r="D16" s="5" t="n">
        <v>-24</v>
      </c>
      <c r="E16" s="4" t="inlineStr">
        <is>
          <t xml:space="preserve"> </t>
        </is>
      </c>
    </row>
    <row r="17">
      <c r="A17" s="4" t="inlineStr">
        <is>
          <t>Adjustments in respect of income tax of previous years</t>
        </is>
      </c>
      <c r="B17" s="5" t="n">
        <v>-162</v>
      </c>
      <c r="C17" s="5" t="n">
        <v>-275</v>
      </c>
      <c r="D17" s="5" t="n">
        <v>0</v>
      </c>
      <c r="E17" s="4" t="inlineStr">
        <is>
          <t xml:space="preserve"> </t>
        </is>
      </c>
    </row>
    <row r="18">
      <c r="A18" s="4" t="inlineStr">
        <is>
          <t>Other</t>
        </is>
      </c>
      <c r="B18" s="5" t="n">
        <v>474</v>
      </c>
      <c r="C18" s="5" t="n">
        <v>-354</v>
      </c>
      <c r="D18" s="5" t="n">
        <v>0</v>
      </c>
      <c r="E18" s="4" t="inlineStr">
        <is>
          <t xml:space="preserve"> </t>
        </is>
      </c>
    </row>
    <row r="19">
      <c r="A19" s="4" t="inlineStr">
        <is>
          <t>Income tax</t>
        </is>
      </c>
      <c r="B19" s="6" t="n">
        <v>8305</v>
      </c>
      <c r="C19" s="6" t="n">
        <v>2556</v>
      </c>
      <c r="D19" s="6" t="n">
        <v>8206</v>
      </c>
      <c r="E1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General information On January 27, 2021, Knilo HoldCo AB was registered as a Swedish public limited company and renamed as Olink Holding AB (publ) (the "Company" or "Group"). The Company was incorporated under the laws of Sweden as a limited company (“Aktiebolag”) and has its registered office in Uppsala, Sweden. The Company was incorporated on January 4, 2019 for the purpose of the acquisition of Olink OldCo AB (f/k/a Olink Proteomics Holding AB, “Olink Holdings”) and its subsidiaries. The Company business address is Salagatan 16 F , SE-753 30, Uppsala, Sweden. The Group develop, produce, market and sell biotechnological products and services along with thereof related activities. The Company has twelve wholly owned subsidiaries. On March 29, 2021, the Company completed its initial public offering (the "Offering") in the United States. The Company's American Depositary Shares ("ADSs") were approved for listing on The Nasdaq Global Market ("Nasdaq") under the trading ticker symbol "OLK". Trading on Nasdaq commenced at market open on March 25, 2021. The ultimate parent of the Company is Summa Equity Holding AB, Stockholm, Sweden. The Company provides management services to its subsidiaries. The Company owns 100% of Olink Finance AB, a company incorporated on 4 January 2019 under the laws of Sweden and has its registered office in Uppsala, Sweden. Olink Finance AB was used to acquire Olink Holdings on March 7, 2019 (“Olink Acquisition”). The ultimate parent of the Company is Summa Equity Holding AB, Stockholm, Sweden. When referring to the Company and its subsidiaries collectively, they are referred to herein as the “Group”. The Company's financial statements were authorized for issue by the Board of Directors on March 25,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 Deferred tax assets (Details) - USD ($) $ in Thousands</t>
        </is>
      </c>
      <c r="B1" s="2" t="inlineStr">
        <is>
          <t>12 Months Ended</t>
        </is>
      </c>
    </row>
    <row r="2">
      <c r="B2" s="2" t="inlineStr">
        <is>
          <t>Dec. 31, 2023</t>
        </is>
      </c>
      <c r="C2" s="2" t="inlineStr">
        <is>
          <t>Dec. 31, 2022</t>
        </is>
      </c>
      <c r="D2" s="2" t="inlineStr">
        <is>
          <t>Dec. 31, 2021</t>
        </is>
      </c>
    </row>
    <row r="3">
      <c r="A3" s="3" t="inlineStr">
        <is>
          <t>Deferred income tax balances</t>
        </is>
      </c>
      <c r="B3" s="4" t="inlineStr">
        <is>
          <t xml:space="preserve"> </t>
        </is>
      </c>
      <c r="C3" s="4" t="inlineStr">
        <is>
          <t xml:space="preserve"> </t>
        </is>
      </c>
      <c r="D3" s="4" t="inlineStr">
        <is>
          <t xml:space="preserve"> </t>
        </is>
      </c>
    </row>
    <row r="4">
      <c r="A4" s="4" t="inlineStr">
        <is>
          <t>Balance as of beginning of year</t>
        </is>
      </c>
      <c r="B4" s="6" t="n">
        <v>10846</v>
      </c>
      <c r="C4" s="4" t="inlineStr">
        <is>
          <t xml:space="preserve"> </t>
        </is>
      </c>
      <c r="D4" s="4" t="inlineStr">
        <is>
          <t xml:space="preserve"> </t>
        </is>
      </c>
    </row>
    <row r="5">
      <c r="A5" s="4" t="inlineStr">
        <is>
          <t>Balance as of ending of year</t>
        </is>
      </c>
      <c r="B5" s="5" t="n">
        <v>21285</v>
      </c>
      <c r="C5" s="6" t="n">
        <v>10846</v>
      </c>
      <c r="D5" s="4" t="inlineStr">
        <is>
          <t xml:space="preserve"> </t>
        </is>
      </c>
    </row>
    <row r="6">
      <c r="A6" s="4" t="inlineStr">
        <is>
          <t>Knilo HoldCo AB (Successor Parent)</t>
        </is>
      </c>
      <c r="B6" s="4" t="inlineStr">
        <is>
          <t xml:space="preserve"> </t>
        </is>
      </c>
      <c r="C6" s="4" t="inlineStr">
        <is>
          <t xml:space="preserve"> </t>
        </is>
      </c>
      <c r="D6" s="4" t="inlineStr">
        <is>
          <t xml:space="preserve"> </t>
        </is>
      </c>
    </row>
    <row r="7">
      <c r="A7" s="3" t="inlineStr">
        <is>
          <t>Deferred income tax balances</t>
        </is>
      </c>
      <c r="B7" s="4" t="inlineStr">
        <is>
          <t xml:space="preserve"> </t>
        </is>
      </c>
      <c r="C7" s="4" t="inlineStr">
        <is>
          <t xml:space="preserve"> </t>
        </is>
      </c>
      <c r="D7" s="4" t="inlineStr">
        <is>
          <t xml:space="preserve"> </t>
        </is>
      </c>
    </row>
    <row r="8">
      <c r="A8" s="4" t="inlineStr">
        <is>
          <t>Balance as of beginning of year</t>
        </is>
      </c>
      <c r="B8" s="5" t="n">
        <v>10846</v>
      </c>
      <c r="C8" s="5" t="n">
        <v>9091</v>
      </c>
      <c r="D8" s="6" t="n">
        <v>37</v>
      </c>
    </row>
    <row r="9">
      <c r="A9" s="4" t="inlineStr">
        <is>
          <t>Recognized in the statement of comprehensive income</t>
        </is>
      </c>
      <c r="B9" s="5" t="n">
        <v>8272</v>
      </c>
      <c r="C9" s="5" t="n">
        <v>2725</v>
      </c>
      <c r="D9" s="5" t="n">
        <v>5324</v>
      </c>
    </row>
    <row r="10">
      <c r="A10" s="4" t="inlineStr">
        <is>
          <t>Recognized in statement of Equity</t>
        </is>
      </c>
      <c r="B10" s="5" t="n">
        <v>1553</v>
      </c>
      <c r="C10" s="5" t="n">
        <v>266</v>
      </c>
      <c r="D10" s="5" t="n">
        <v>3825</v>
      </c>
    </row>
    <row r="11">
      <c r="A11" s="4" t="inlineStr">
        <is>
          <t>Exchange differences</t>
        </is>
      </c>
      <c r="B11" s="5" t="n">
        <v>614</v>
      </c>
      <c r="C11" s="5" t="n">
        <v>-1236</v>
      </c>
      <c r="D11" s="5" t="n">
        <v>-95</v>
      </c>
    </row>
    <row r="12">
      <c r="A12" s="4" t="inlineStr">
        <is>
          <t>Balance as of ending of year</t>
        </is>
      </c>
      <c r="B12" s="5" t="n">
        <v>21285</v>
      </c>
      <c r="C12" s="5" t="n">
        <v>10846</v>
      </c>
      <c r="D12" s="5" t="n">
        <v>9091</v>
      </c>
    </row>
    <row r="13">
      <c r="A13" s="4" t="inlineStr">
        <is>
          <t>Lease Liabilities | Knilo HoldCo AB (Successor Parent)</t>
        </is>
      </c>
      <c r="B13" s="4" t="inlineStr">
        <is>
          <t xml:space="preserve"> </t>
        </is>
      </c>
      <c r="C13" s="4" t="inlineStr">
        <is>
          <t xml:space="preserve"> </t>
        </is>
      </c>
      <c r="D13" s="4" t="inlineStr">
        <is>
          <t xml:space="preserve"> </t>
        </is>
      </c>
    </row>
    <row r="14">
      <c r="A14" s="3" t="inlineStr">
        <is>
          <t>Deferred income tax balances</t>
        </is>
      </c>
      <c r="B14" s="4" t="inlineStr">
        <is>
          <t xml:space="preserve"> </t>
        </is>
      </c>
      <c r="C14" s="4" t="inlineStr">
        <is>
          <t xml:space="preserve"> </t>
        </is>
      </c>
      <c r="D14" s="4" t="inlineStr">
        <is>
          <t xml:space="preserve"> </t>
        </is>
      </c>
    </row>
    <row r="15">
      <c r="A15" s="4" t="inlineStr">
        <is>
          <t>Balance as of beginning of year</t>
        </is>
      </c>
      <c r="B15" s="5" t="n">
        <v>209</v>
      </c>
      <c r="C15" s="5" t="n">
        <v>144</v>
      </c>
      <c r="D15" s="5" t="n">
        <v>37</v>
      </c>
    </row>
    <row r="16">
      <c r="A16" s="4" t="inlineStr">
        <is>
          <t>Recognized in the statement of comprehensive income</t>
        </is>
      </c>
      <c r="B16" s="5" t="n">
        <v>93</v>
      </c>
      <c r="C16" s="5" t="n">
        <v>83</v>
      </c>
      <c r="D16" s="5" t="n">
        <v>113</v>
      </c>
    </row>
    <row r="17">
      <c r="A17" s="4" t="inlineStr">
        <is>
          <t>Recognized in statement of Equity</t>
        </is>
      </c>
      <c r="B17" s="5" t="n">
        <v>0</v>
      </c>
      <c r="C17" s="5" t="n">
        <v>0</v>
      </c>
      <c r="D17" s="5" t="n">
        <v>0</v>
      </c>
    </row>
    <row r="18">
      <c r="A18" s="4" t="inlineStr">
        <is>
          <t>Exchange differences</t>
        </is>
      </c>
      <c r="B18" s="5" t="n">
        <v>3</v>
      </c>
      <c r="C18" s="5" t="n">
        <v>-18</v>
      </c>
      <c r="D18" s="5" t="n">
        <v>-6</v>
      </c>
    </row>
    <row r="19">
      <c r="A19" s="4" t="inlineStr">
        <is>
          <t>Balance as of ending of year</t>
        </is>
      </c>
      <c r="B19" s="5" t="n">
        <v>305</v>
      </c>
      <c r="C19" s="5" t="n">
        <v>209</v>
      </c>
      <c r="D19" s="5" t="n">
        <v>144</v>
      </c>
    </row>
    <row r="20">
      <c r="A20" s="4" t="inlineStr">
        <is>
          <t>Tax losses | Knilo HoldCo AB (Successor Parent)</t>
        </is>
      </c>
      <c r="B20" s="4" t="inlineStr">
        <is>
          <t xml:space="preserve"> </t>
        </is>
      </c>
      <c r="C20" s="4" t="inlineStr">
        <is>
          <t xml:space="preserve"> </t>
        </is>
      </c>
      <c r="D20" s="4" t="inlineStr">
        <is>
          <t xml:space="preserve"> </t>
        </is>
      </c>
    </row>
    <row r="21">
      <c r="A21" s="3" t="inlineStr">
        <is>
          <t>Deferred income tax balances</t>
        </is>
      </c>
      <c r="B21" s="4" t="inlineStr">
        <is>
          <t xml:space="preserve"> </t>
        </is>
      </c>
      <c r="C21" s="4" t="inlineStr">
        <is>
          <t xml:space="preserve"> </t>
        </is>
      </c>
      <c r="D21" s="4" t="inlineStr">
        <is>
          <t xml:space="preserve"> </t>
        </is>
      </c>
    </row>
    <row r="22">
      <c r="A22" s="4" t="inlineStr">
        <is>
          <t>Balance as of beginning of year</t>
        </is>
      </c>
      <c r="B22" s="5" t="n">
        <v>8144</v>
      </c>
      <c r="C22" s="5" t="n">
        <v>8537</v>
      </c>
      <c r="D22" s="5" t="n">
        <v>0</v>
      </c>
    </row>
    <row r="23">
      <c r="A23" s="4" t="inlineStr">
        <is>
          <t>Recognized in the statement of comprehensive income</t>
        </is>
      </c>
      <c r="B23" s="5" t="n">
        <v>6830</v>
      </c>
      <c r="C23" s="5" t="n">
        <v>743</v>
      </c>
      <c r="D23" s="5" t="n">
        <v>4935</v>
      </c>
    </row>
    <row r="24">
      <c r="A24" s="4" t="inlineStr">
        <is>
          <t>Recognized in statement of Equity</t>
        </is>
      </c>
      <c r="B24" s="5" t="n">
        <v>1054</v>
      </c>
      <c r="C24" s="5" t="n">
        <v>0</v>
      </c>
      <c r="D24" s="5" t="n">
        <v>3825</v>
      </c>
    </row>
    <row r="25">
      <c r="A25" s="4" t="inlineStr">
        <is>
          <t>Exchange differences</t>
        </is>
      </c>
      <c r="B25" s="5" t="n">
        <v>171</v>
      </c>
      <c r="C25" s="5" t="n">
        <v>-1136</v>
      </c>
      <c r="D25" s="5" t="n">
        <v>-223</v>
      </c>
    </row>
    <row r="26">
      <c r="A26" s="4" t="inlineStr">
        <is>
          <t>Balance as of ending of year</t>
        </is>
      </c>
      <c r="B26" s="5" t="n">
        <v>16199</v>
      </c>
      <c r="C26" s="5" t="n">
        <v>8144</v>
      </c>
      <c r="D26" s="5" t="n">
        <v>8537</v>
      </c>
    </row>
    <row r="27">
      <c r="A27" s="4" t="inlineStr">
        <is>
          <t>Other | Knilo HoldCo AB (Successor Parent)</t>
        </is>
      </c>
      <c r="B27" s="4" t="inlineStr">
        <is>
          <t xml:space="preserve"> </t>
        </is>
      </c>
      <c r="C27" s="4" t="inlineStr">
        <is>
          <t xml:space="preserve"> </t>
        </is>
      </c>
      <c r="D27" s="4" t="inlineStr">
        <is>
          <t xml:space="preserve"> </t>
        </is>
      </c>
    </row>
    <row r="28">
      <c r="A28" s="3" t="inlineStr">
        <is>
          <t>Deferred income tax balances</t>
        </is>
      </c>
      <c r="B28" s="4" t="inlineStr">
        <is>
          <t xml:space="preserve"> </t>
        </is>
      </c>
      <c r="C28" s="4" t="inlineStr">
        <is>
          <t xml:space="preserve"> </t>
        </is>
      </c>
      <c r="D28" s="4" t="inlineStr">
        <is>
          <t xml:space="preserve"> </t>
        </is>
      </c>
    </row>
    <row r="29">
      <c r="A29" s="4" t="inlineStr">
        <is>
          <t>Balance as of beginning of year</t>
        </is>
      </c>
      <c r="B29" s="5" t="n">
        <v>2493</v>
      </c>
      <c r="C29" s="5" t="n">
        <v>410</v>
      </c>
      <c r="D29" s="5" t="n">
        <v>0</v>
      </c>
    </row>
    <row r="30">
      <c r="A30" s="4" t="inlineStr">
        <is>
          <t>Recognized in the statement of comprehensive income</t>
        </is>
      </c>
      <c r="B30" s="5" t="n">
        <v>1349</v>
      </c>
      <c r="C30" s="5" t="n">
        <v>1899</v>
      </c>
      <c r="D30" s="5" t="n">
        <v>276</v>
      </c>
    </row>
    <row r="31">
      <c r="A31" s="4" t="inlineStr">
        <is>
          <t>Recognized in statement of Equity</t>
        </is>
      </c>
      <c r="B31" s="5" t="n">
        <v>499</v>
      </c>
      <c r="C31" s="5" t="n">
        <v>266</v>
      </c>
      <c r="D31" s="5" t="n">
        <v>0</v>
      </c>
    </row>
    <row r="32">
      <c r="A32" s="4" t="inlineStr">
        <is>
          <t>Exchange differences</t>
        </is>
      </c>
      <c r="B32" s="5" t="n">
        <v>440</v>
      </c>
      <c r="C32" s="5" t="n">
        <v>-82</v>
      </c>
      <c r="D32" s="5" t="n">
        <v>134</v>
      </c>
    </row>
    <row r="33">
      <c r="A33" s="4" t="inlineStr">
        <is>
          <t>Balance as of ending of year</t>
        </is>
      </c>
      <c r="B33" s="6" t="n">
        <v>4781</v>
      </c>
      <c r="C33" s="6" t="n">
        <v>2493</v>
      </c>
      <c r="D33" s="6" t="n">
        <v>4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Deferred tax liabilities (Details) - USD ($) $ in Thousands</t>
        </is>
      </c>
      <c r="B1" s="2" t="inlineStr">
        <is>
          <t>12 Months Ended</t>
        </is>
      </c>
    </row>
    <row r="2">
      <c r="B2" s="2" t="inlineStr">
        <is>
          <t>Dec. 31, 2023</t>
        </is>
      </c>
      <c r="C2" s="2" t="inlineStr">
        <is>
          <t>Dec. 31, 2022</t>
        </is>
      </c>
      <c r="D2" s="2" t="inlineStr">
        <is>
          <t>Dec. 31, 2021</t>
        </is>
      </c>
    </row>
    <row r="3">
      <c r="A3" s="3" t="inlineStr">
        <is>
          <t>Deferred income tax balances</t>
        </is>
      </c>
      <c r="B3" s="4" t="inlineStr">
        <is>
          <t xml:space="preserve"> </t>
        </is>
      </c>
      <c r="C3" s="4" t="inlineStr">
        <is>
          <t xml:space="preserve"> </t>
        </is>
      </c>
      <c r="D3" s="4" t="inlineStr">
        <is>
          <t xml:space="preserve"> </t>
        </is>
      </c>
    </row>
    <row r="4">
      <c r="A4" s="4" t="inlineStr">
        <is>
          <t>Balance as of beginning of year</t>
        </is>
      </c>
      <c r="B4" s="6" t="n">
        <v>22196</v>
      </c>
      <c r="C4" s="4" t="inlineStr">
        <is>
          <t xml:space="preserve"> </t>
        </is>
      </c>
      <c r="D4" s="4" t="inlineStr">
        <is>
          <t xml:space="preserve"> </t>
        </is>
      </c>
    </row>
    <row r="5">
      <c r="A5" s="4" t="inlineStr">
        <is>
          <t>Balance as of ending of year</t>
        </is>
      </c>
      <c r="B5" s="5" t="n">
        <v>21302</v>
      </c>
      <c r="C5" s="6" t="n">
        <v>22196</v>
      </c>
      <c r="D5" s="4" t="inlineStr">
        <is>
          <t xml:space="preserve"> </t>
        </is>
      </c>
    </row>
    <row r="6">
      <c r="A6" s="4" t="inlineStr">
        <is>
          <t>Knilo HoldCo AB (Successor Parent)</t>
        </is>
      </c>
      <c r="B6" s="4" t="inlineStr">
        <is>
          <t xml:space="preserve"> </t>
        </is>
      </c>
      <c r="C6" s="4" t="inlineStr">
        <is>
          <t xml:space="preserve"> </t>
        </is>
      </c>
      <c r="D6" s="4" t="inlineStr">
        <is>
          <t xml:space="preserve"> </t>
        </is>
      </c>
    </row>
    <row r="7">
      <c r="A7" s="3" t="inlineStr">
        <is>
          <t>Deferred income tax balances</t>
        </is>
      </c>
      <c r="B7" s="4" t="inlineStr">
        <is>
          <t xml:space="preserve"> </t>
        </is>
      </c>
      <c r="C7" s="4" t="inlineStr">
        <is>
          <t xml:space="preserve"> </t>
        </is>
      </c>
      <c r="D7" s="4" t="inlineStr">
        <is>
          <t xml:space="preserve"> </t>
        </is>
      </c>
    </row>
    <row r="8">
      <c r="A8" s="4" t="inlineStr">
        <is>
          <t>Balance as of beginning of year</t>
        </is>
      </c>
      <c r="B8" s="5" t="n">
        <v>22196</v>
      </c>
      <c r="C8" s="5" t="n">
        <v>27092</v>
      </c>
      <c r="D8" s="6" t="n">
        <v>33193</v>
      </c>
    </row>
    <row r="9">
      <c r="A9" s="4" t="inlineStr">
        <is>
          <t>Recognized in the statement of comprehensive income</t>
        </is>
      </c>
      <c r="B9" s="5" t="n">
        <v>-1626</v>
      </c>
      <c r="C9" s="5" t="n">
        <v>-1400</v>
      </c>
      <c r="D9" s="5" t="n">
        <v>-3189</v>
      </c>
    </row>
    <row r="10">
      <c r="A10" s="4" t="inlineStr">
        <is>
          <t>Net from deferred tax asset</t>
        </is>
      </c>
      <c r="B10" s="4" t="inlineStr">
        <is>
          <t xml:space="preserve"> </t>
        </is>
      </c>
      <c r="C10" s="4" t="inlineStr">
        <is>
          <t xml:space="preserve"> </t>
        </is>
      </c>
      <c r="D10" s="5" t="n">
        <v>0</v>
      </c>
    </row>
    <row r="11">
      <c r="A11" s="4" t="inlineStr">
        <is>
          <t>Exchange differences</t>
        </is>
      </c>
      <c r="B11" s="5" t="n">
        <v>732</v>
      </c>
      <c r="C11" s="5" t="n">
        <v>-3496</v>
      </c>
      <c r="D11" s="5" t="n">
        <v>-2912</v>
      </c>
    </row>
    <row r="12">
      <c r="A12" s="4" t="inlineStr">
        <is>
          <t>Balance as of ending of year</t>
        </is>
      </c>
      <c r="B12" s="5" t="n">
        <v>21302</v>
      </c>
      <c r="C12" s="5" t="n">
        <v>22196</v>
      </c>
      <c r="D12" s="5" t="n">
        <v>27092</v>
      </c>
    </row>
    <row r="13">
      <c r="A13" s="4" t="inlineStr">
        <is>
          <t>Deferred tax on untaxed reserves | Knilo HoldCo AB (Successor Parent)</t>
        </is>
      </c>
      <c r="B13" s="4" t="inlineStr">
        <is>
          <t xml:space="preserve"> </t>
        </is>
      </c>
      <c r="C13" s="4" t="inlineStr">
        <is>
          <t xml:space="preserve"> </t>
        </is>
      </c>
      <c r="D13" s="4" t="inlineStr">
        <is>
          <t xml:space="preserve"> </t>
        </is>
      </c>
    </row>
    <row r="14">
      <c r="A14" s="3" t="inlineStr">
        <is>
          <t>Deferred income tax balances</t>
        </is>
      </c>
      <c r="B14" s="4" t="inlineStr">
        <is>
          <t xml:space="preserve"> </t>
        </is>
      </c>
      <c r="C14" s="4" t="inlineStr">
        <is>
          <t xml:space="preserve"> </t>
        </is>
      </c>
      <c r="D14" s="4" t="inlineStr">
        <is>
          <t xml:space="preserve"> </t>
        </is>
      </c>
    </row>
    <row r="15">
      <c r="A15" s="4" t="inlineStr">
        <is>
          <t>Balance as of beginning of year</t>
        </is>
      </c>
      <c r="B15" s="5" t="n">
        <v>0</v>
      </c>
      <c r="C15" s="5" t="n">
        <v>0</v>
      </c>
      <c r="D15" s="5" t="n">
        <v>1170</v>
      </c>
    </row>
    <row r="16">
      <c r="A16" s="4" t="inlineStr">
        <is>
          <t>Recognized in the statement of comprehensive income</t>
        </is>
      </c>
      <c r="B16" s="5" t="n">
        <v>0</v>
      </c>
      <c r="C16" s="5" t="n">
        <v>0</v>
      </c>
      <c r="D16" s="5" t="n">
        <v>-1116</v>
      </c>
    </row>
    <row r="17">
      <c r="A17" s="4" t="inlineStr">
        <is>
          <t>Exchange differences</t>
        </is>
      </c>
      <c r="B17" s="5" t="n">
        <v>0</v>
      </c>
      <c r="C17" s="5" t="n">
        <v>0</v>
      </c>
      <c r="D17" s="5" t="n">
        <v>-54</v>
      </c>
    </row>
    <row r="18">
      <c r="A18" s="4" t="inlineStr">
        <is>
          <t>Balance as of ending of year</t>
        </is>
      </c>
      <c r="B18" s="5" t="n">
        <v>0</v>
      </c>
      <c r="C18" s="5" t="n">
        <v>0</v>
      </c>
      <c r="D18" s="5" t="n">
        <v>0</v>
      </c>
    </row>
    <row r="19">
      <c r="A19" s="4" t="inlineStr">
        <is>
          <t>Intangibles &amp; Inventory Valuation | Knilo HoldCo AB (Successor Parent)</t>
        </is>
      </c>
      <c r="B19" s="4" t="inlineStr">
        <is>
          <t xml:space="preserve"> </t>
        </is>
      </c>
      <c r="C19" s="4" t="inlineStr">
        <is>
          <t xml:space="preserve"> </t>
        </is>
      </c>
      <c r="D19" s="4" t="inlineStr">
        <is>
          <t xml:space="preserve"> </t>
        </is>
      </c>
    </row>
    <row r="20">
      <c r="A20" s="3" t="inlineStr">
        <is>
          <t>Deferred income tax balances</t>
        </is>
      </c>
      <c r="B20" s="4" t="inlineStr">
        <is>
          <t xml:space="preserve"> </t>
        </is>
      </c>
      <c r="C20" s="4" t="inlineStr">
        <is>
          <t xml:space="preserve"> </t>
        </is>
      </c>
      <c r="D20" s="4" t="inlineStr">
        <is>
          <t xml:space="preserve"> </t>
        </is>
      </c>
    </row>
    <row r="21">
      <c r="A21" s="4" t="inlineStr">
        <is>
          <t>Balance as of beginning of year</t>
        </is>
      </c>
      <c r="B21" s="5" t="n">
        <v>21072</v>
      </c>
      <c r="C21" s="5" t="n">
        <v>26411</v>
      </c>
      <c r="D21" s="5" t="n">
        <v>31481</v>
      </c>
    </row>
    <row r="22">
      <c r="A22" s="4" t="inlineStr">
        <is>
          <t>Recognized in the statement of comprehensive income</t>
        </is>
      </c>
      <c r="B22" s="5" t="n">
        <v>-1785</v>
      </c>
      <c r="C22" s="5" t="n">
        <v>-1859</v>
      </c>
      <c r="D22" s="5" t="n">
        <v>-2206</v>
      </c>
    </row>
    <row r="23">
      <c r="A23" s="4" t="inlineStr">
        <is>
          <t>Exchange differences</t>
        </is>
      </c>
      <c r="B23" s="5" t="n">
        <v>732</v>
      </c>
      <c r="C23" s="5" t="n">
        <v>-3480</v>
      </c>
      <c r="D23" s="5" t="n">
        <v>-2864</v>
      </c>
    </row>
    <row r="24">
      <c r="A24" s="4" t="inlineStr">
        <is>
          <t>Balance as of ending of year</t>
        </is>
      </c>
      <c r="B24" s="5" t="n">
        <v>20019</v>
      </c>
      <c r="C24" s="5" t="n">
        <v>21072</v>
      </c>
      <c r="D24" s="5" t="n">
        <v>26411</v>
      </c>
    </row>
    <row r="25">
      <c r="A25" s="4" t="inlineStr">
        <is>
          <t>Other Temporary Differences | Knilo HoldCo AB (Successor Parent)</t>
        </is>
      </c>
      <c r="B25" s="4" t="inlineStr">
        <is>
          <t xml:space="preserve"> </t>
        </is>
      </c>
      <c r="C25" s="4" t="inlineStr">
        <is>
          <t xml:space="preserve"> </t>
        </is>
      </c>
      <c r="D25" s="4" t="inlineStr">
        <is>
          <t xml:space="preserve"> </t>
        </is>
      </c>
    </row>
    <row r="26">
      <c r="A26" s="3" t="inlineStr">
        <is>
          <t>Deferred income tax balances</t>
        </is>
      </c>
      <c r="B26" s="4" t="inlineStr">
        <is>
          <t xml:space="preserve"> </t>
        </is>
      </c>
      <c r="C26" s="4" t="inlineStr">
        <is>
          <t xml:space="preserve"> </t>
        </is>
      </c>
      <c r="D26" s="4" t="inlineStr">
        <is>
          <t xml:space="preserve"> </t>
        </is>
      </c>
    </row>
    <row r="27">
      <c r="A27" s="4" t="inlineStr">
        <is>
          <t>Balance as of beginning of year</t>
        </is>
      </c>
      <c r="B27" s="5" t="n">
        <v>1124</v>
      </c>
      <c r="C27" s="5" t="n">
        <v>681</v>
      </c>
      <c r="D27" s="5" t="n">
        <v>542</v>
      </c>
    </row>
    <row r="28">
      <c r="A28" s="4" t="inlineStr">
        <is>
          <t>Recognized in the statement of comprehensive income</t>
        </is>
      </c>
      <c r="B28" s="5" t="n">
        <v>159</v>
      </c>
      <c r="C28" s="5" t="n">
        <v>459</v>
      </c>
      <c r="D28" s="5" t="n">
        <v>133</v>
      </c>
    </row>
    <row r="29">
      <c r="A29" s="4" t="inlineStr">
        <is>
          <t>Net from deferred tax asset</t>
        </is>
      </c>
      <c r="B29" s="4" t="inlineStr">
        <is>
          <t xml:space="preserve"> </t>
        </is>
      </c>
      <c r="C29" s="4" t="inlineStr">
        <is>
          <t xml:space="preserve"> </t>
        </is>
      </c>
      <c r="D29" s="5" t="n">
        <v>0</v>
      </c>
    </row>
    <row r="30">
      <c r="A30" s="4" t="inlineStr">
        <is>
          <t>Exchange differences</t>
        </is>
      </c>
      <c r="B30" s="5" t="n">
        <v>0</v>
      </c>
      <c r="C30" s="5" t="n">
        <v>-16</v>
      </c>
      <c r="D30" s="5" t="n">
        <v>6</v>
      </c>
    </row>
    <row r="31">
      <c r="A31" s="4" t="inlineStr">
        <is>
          <t>Balance as of ending of year</t>
        </is>
      </c>
      <c r="B31" s="6" t="n">
        <v>1283</v>
      </c>
      <c r="C31" s="6" t="n">
        <v>1124</v>
      </c>
      <c r="D31" s="6" t="n">
        <v>6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3</t>
        </is>
      </c>
      <c r="C2" s="2" t="inlineStr">
        <is>
          <t>Dec. 31, 2022</t>
        </is>
      </c>
    </row>
    <row r="3">
      <c r="A3" s="3" t="inlineStr">
        <is>
          <t>Deferred income tax balances</t>
        </is>
      </c>
      <c r="B3" s="4" t="inlineStr">
        <is>
          <t xml:space="preserve"> </t>
        </is>
      </c>
      <c r="C3" s="4" t="inlineStr">
        <is>
          <t xml:space="preserve"> </t>
        </is>
      </c>
    </row>
    <row r="4">
      <c r="A4" s="4" t="inlineStr">
        <is>
          <t>Taxable deduction offsets expire, period</t>
        </is>
      </c>
      <c r="B4" s="4" t="inlineStr">
        <is>
          <t>6 years</t>
        </is>
      </c>
      <c r="C4" s="4" t="inlineStr">
        <is>
          <t xml:space="preserve"> </t>
        </is>
      </c>
    </row>
    <row r="5">
      <c r="A5" s="4" t="inlineStr">
        <is>
          <t>Gross movement of tax</t>
        </is>
      </c>
      <c r="B5" s="6" t="n">
        <v>10439</v>
      </c>
      <c r="C5" s="6" t="n">
        <v>1755</v>
      </c>
    </row>
    <row r="6">
      <c r="A6" s="4" t="inlineStr">
        <is>
          <t>Deferred tax asset net</t>
        </is>
      </c>
      <c r="B6" s="5" t="n">
        <v>8272</v>
      </c>
      <c r="C6" s="5" t="n">
        <v>2725</v>
      </c>
    </row>
    <row r="7">
      <c r="A7" s="4" t="inlineStr">
        <is>
          <t>Increase of net profit</t>
        </is>
      </c>
      <c r="B7" s="5" t="n">
        <v>3100</v>
      </c>
      <c r="C7" s="5" t="n">
        <v>3074</v>
      </c>
    </row>
    <row r="8">
      <c r="A8" s="4" t="inlineStr">
        <is>
          <t>Sweden</t>
        </is>
      </c>
      <c r="B8" s="4" t="inlineStr">
        <is>
          <t xml:space="preserve"> </t>
        </is>
      </c>
      <c r="C8" s="4" t="inlineStr">
        <is>
          <t xml:space="preserve"> </t>
        </is>
      </c>
    </row>
    <row r="9">
      <c r="A9" s="3" t="inlineStr">
        <is>
          <t>Deferred income tax balances</t>
        </is>
      </c>
      <c r="B9" s="4" t="inlineStr">
        <is>
          <t xml:space="preserve"> </t>
        </is>
      </c>
      <c r="C9" s="4" t="inlineStr">
        <is>
          <t xml:space="preserve"> </t>
        </is>
      </c>
    </row>
    <row r="10">
      <c r="A10" s="4" t="inlineStr">
        <is>
          <t>Tax losses</t>
        </is>
      </c>
      <c r="B10" s="5" t="n">
        <v>77091</v>
      </c>
      <c r="C10" s="5" t="n">
        <v>40683</v>
      </c>
    </row>
    <row r="11">
      <c r="A11" s="4" t="inlineStr">
        <is>
          <t>Sweden | Tax losses related to Interest expense</t>
        </is>
      </c>
      <c r="B11" s="4" t="inlineStr">
        <is>
          <t xml:space="preserve"> </t>
        </is>
      </c>
      <c r="C11" s="4" t="inlineStr">
        <is>
          <t xml:space="preserve"> </t>
        </is>
      </c>
    </row>
    <row r="12">
      <c r="A12" s="3" t="inlineStr">
        <is>
          <t>Deferred income tax balances</t>
        </is>
      </c>
      <c r="B12" s="4" t="inlineStr">
        <is>
          <t xml:space="preserve"> </t>
        </is>
      </c>
      <c r="C12" s="4" t="inlineStr">
        <is>
          <t xml:space="preserve"> </t>
        </is>
      </c>
    </row>
    <row r="13">
      <c r="A13" s="4" t="inlineStr">
        <is>
          <t>Tax losses</t>
        </is>
      </c>
      <c r="B13" s="6" t="n">
        <v>15047</v>
      </c>
      <c r="C13" s="6" t="n">
        <v>14924</v>
      </c>
    </row>
    <row r="14">
      <c r="A14" s="4" t="inlineStr">
        <is>
          <t>Available of offsetting against future taxable profits, period</t>
        </is>
      </c>
      <c r="B14" s="4" t="inlineStr">
        <is>
          <t>6 years</t>
        </is>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stments in subsidiaries (Details)</t>
        </is>
      </c>
      <c r="B1" s="2" t="inlineStr">
        <is>
          <t>12 Months Ended</t>
        </is>
      </c>
    </row>
    <row r="2">
      <c r="B2" s="2" t="inlineStr">
        <is>
          <t>Dec. 31, 2023</t>
        </is>
      </c>
      <c r="C2" s="2" t="inlineStr">
        <is>
          <t>Dec. 31, 2022</t>
        </is>
      </c>
    </row>
    <row r="3">
      <c r="A3" s="4" t="inlineStr">
        <is>
          <t>Olink Finance AB</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t>
        </is>
      </c>
      <c r="B5" s="8" t="n">
        <v>1</v>
      </c>
      <c r="C5" s="8" t="n">
        <v>1</v>
      </c>
    </row>
    <row r="6">
      <c r="A6" s="4" t="inlineStr">
        <is>
          <t>Olink OldCo AB</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interest</t>
        </is>
      </c>
      <c r="B8" s="8" t="n">
        <v>1</v>
      </c>
      <c r="C8" s="8" t="n">
        <v>1</v>
      </c>
    </row>
    <row r="9">
      <c r="A9" s="4" t="inlineStr">
        <is>
          <t>Olink Proteomics AB</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interest</t>
        </is>
      </c>
      <c r="B11" s="8" t="n">
        <v>1</v>
      </c>
      <c r="C11" s="8" t="n">
        <v>1</v>
      </c>
    </row>
    <row r="12">
      <c r="A12" s="4" t="inlineStr">
        <is>
          <t>Agrisera AB</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interest</t>
        </is>
      </c>
      <c r="B14" s="8" t="n">
        <v>1</v>
      </c>
      <c r="C14" s="8" t="n">
        <v>1</v>
      </c>
    </row>
    <row r="15">
      <c r="A15" s="4" t="inlineStr">
        <is>
          <t>Olink Proteomic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interest</t>
        </is>
      </c>
      <c r="B17" s="8" t="n">
        <v>1</v>
      </c>
      <c r="C17" s="8" t="n">
        <v>1</v>
      </c>
    </row>
    <row r="18">
      <c r="A18" s="4" t="inlineStr">
        <is>
          <t>Olink Proteomics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interest</t>
        </is>
      </c>
      <c r="B20" s="8" t="n">
        <v>1</v>
      </c>
      <c r="C20" s="8" t="n">
        <v>1</v>
      </c>
    </row>
    <row r="21">
      <c r="A21" s="4" t="inlineStr">
        <is>
          <t>Olink Proteomics B.V</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interest</t>
        </is>
      </c>
      <c r="B23" s="8" t="n">
        <v>1</v>
      </c>
      <c r="C23" s="8" t="n">
        <v>1</v>
      </c>
    </row>
    <row r="24">
      <c r="A24" s="4" t="inlineStr">
        <is>
          <t>Olink Proteomics GmbH .</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interest</t>
        </is>
      </c>
      <c r="B26" s="8" t="n">
        <v>1</v>
      </c>
      <c r="C26" s="8" t="n">
        <v>1</v>
      </c>
    </row>
    <row r="27">
      <c r="A27" s="4" t="inlineStr">
        <is>
          <t>Olink Proteomics KK</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interest</t>
        </is>
      </c>
      <c r="B29" s="8" t="n">
        <v>1</v>
      </c>
      <c r="C29" s="8" t="n">
        <v>1</v>
      </c>
    </row>
    <row r="30">
      <c r="A30" s="4" t="inlineStr">
        <is>
          <t>Olink Biotech (Shanghai) Co.,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interest</t>
        </is>
      </c>
      <c r="B32" s="8" t="n">
        <v>1</v>
      </c>
      <c r="C32" s="8" t="n">
        <v>1</v>
      </c>
    </row>
    <row r="33">
      <c r="A33" s="4" t="inlineStr">
        <is>
          <t>Olink Proteomics SA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interest</t>
        </is>
      </c>
      <c r="B35" s="8" t="n">
        <v>1</v>
      </c>
      <c r="C35" s="8" t="n">
        <v>1</v>
      </c>
    </row>
    <row r="36">
      <c r="A36" s="4" t="inlineStr">
        <is>
          <t>Olink Proteomics SG Pte. Lt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Ownership interest</t>
        </is>
      </c>
      <c r="B38" s="8" t="n">
        <v>1</v>
      </c>
      <c r="C3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and other intangible assets (Details) - USD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257480</v>
      </c>
      <c r="C4" s="4" t="inlineStr">
        <is>
          <t xml:space="preserve"> </t>
        </is>
      </c>
    </row>
    <row r="5">
      <c r="A5" s="4" t="inlineStr">
        <is>
          <t>Ending balance</t>
        </is>
      </c>
      <c r="B5" s="5" t="n">
        <v>258681</v>
      </c>
      <c r="C5" s="6" t="n">
        <v>257480</v>
      </c>
    </row>
    <row r="6">
      <c r="A6" s="4" t="inlineStr">
        <is>
          <t>Goodwill</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45945</v>
      </c>
      <c r="C8" s="4" t="inlineStr">
        <is>
          <t xml:space="preserve"> </t>
        </is>
      </c>
    </row>
    <row r="9">
      <c r="A9" s="4" t="inlineStr">
        <is>
          <t>Ending balance</t>
        </is>
      </c>
      <c r="B9" s="5" t="n">
        <v>151693</v>
      </c>
      <c r="C9" s="5" t="n">
        <v>145945</v>
      </c>
    </row>
    <row r="10">
      <c r="A10" s="4" t="inlineStr">
        <is>
          <t>Customer relation</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eginning balance</t>
        </is>
      </c>
      <c r="B12" s="5" t="n">
        <v>22205</v>
      </c>
      <c r="C12" s="4" t="inlineStr">
        <is>
          <t xml:space="preserve"> </t>
        </is>
      </c>
    </row>
    <row r="13">
      <c r="A13" s="4" t="inlineStr">
        <is>
          <t>Ending balance</t>
        </is>
      </c>
      <c r="B13" s="5" t="n">
        <v>19363</v>
      </c>
      <c r="C13" s="5" t="n">
        <v>22205</v>
      </c>
    </row>
    <row r="14">
      <c r="A14" s="4" t="inlineStr">
        <is>
          <t>Technology</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57875</v>
      </c>
      <c r="C16" s="4" t="inlineStr">
        <is>
          <t xml:space="preserve"> </t>
        </is>
      </c>
    </row>
    <row r="17">
      <c r="A17" s="4" t="inlineStr">
        <is>
          <t>Ending balance</t>
        </is>
      </c>
      <c r="B17" s="5" t="n">
        <v>54774</v>
      </c>
      <c r="C17" s="5" t="n">
        <v>57875</v>
      </c>
    </row>
    <row r="18">
      <c r="A18" s="4" t="inlineStr">
        <is>
          <t>Brand and Licenses</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Beginning balance</t>
        </is>
      </c>
      <c r="B20" s="5" t="n">
        <v>22703</v>
      </c>
      <c r="C20" s="4" t="inlineStr">
        <is>
          <t xml:space="preserve"> </t>
        </is>
      </c>
    </row>
    <row r="21">
      <c r="A21" s="4" t="inlineStr">
        <is>
          <t>Ending balance</t>
        </is>
      </c>
      <c r="B21" s="5" t="n">
        <v>23431</v>
      </c>
      <c r="C21" s="5" t="n">
        <v>22703</v>
      </c>
    </row>
    <row r="22">
      <c r="A22" s="4" t="inlineStr">
        <is>
          <t>Development Cost</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5" t="n">
        <v>8752</v>
      </c>
      <c r="C24" s="4" t="inlineStr">
        <is>
          <t xml:space="preserve"> </t>
        </is>
      </c>
    </row>
    <row r="25">
      <c r="A25" s="4" t="inlineStr">
        <is>
          <t>Ending balance</t>
        </is>
      </c>
      <c r="B25" s="5" t="n">
        <v>9420</v>
      </c>
      <c r="C25" s="5" t="n">
        <v>8752</v>
      </c>
    </row>
    <row r="26">
      <c r="A26" s="4" t="inlineStr">
        <is>
          <t>Gross carrying amoun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293289</v>
      </c>
      <c r="C28" s="5" t="n">
        <v>336955</v>
      </c>
    </row>
    <row r="29">
      <c r="A29" s="4" t="inlineStr">
        <is>
          <t>Additions</t>
        </is>
      </c>
      <c r="B29" s="5" t="n">
        <v>2268</v>
      </c>
      <c r="C29" s="5" t="n">
        <v>1377</v>
      </c>
    </row>
    <row r="30">
      <c r="A30" s="4" t="inlineStr">
        <is>
          <t>Reclassifications</t>
        </is>
      </c>
      <c r="B30" s="5" t="n">
        <v>349</v>
      </c>
      <c r="C30" s="4" t="inlineStr">
        <is>
          <t xml:space="preserve"> </t>
        </is>
      </c>
    </row>
    <row r="31">
      <c r="A31" s="4" t="inlineStr">
        <is>
          <t>Translation differences</t>
        </is>
      </c>
      <c r="B31" s="5" t="n">
        <v>11683</v>
      </c>
      <c r="C31" s="5" t="n">
        <v>-45043</v>
      </c>
    </row>
    <row r="32">
      <c r="A32" s="4" t="inlineStr">
        <is>
          <t>Ending balance</t>
        </is>
      </c>
      <c r="B32" s="5" t="n">
        <v>307589</v>
      </c>
      <c r="C32" s="5" t="n">
        <v>293289</v>
      </c>
    </row>
    <row r="33">
      <c r="A33" s="4" t="inlineStr">
        <is>
          <t>Gross carrying amount | Goodwill</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Beginning balance</t>
        </is>
      </c>
      <c r="B35" s="5" t="n">
        <v>145945</v>
      </c>
      <c r="C35" s="5" t="n">
        <v>168431</v>
      </c>
    </row>
    <row r="36">
      <c r="A36" s="4" t="inlineStr">
        <is>
          <t>Translation differences</t>
        </is>
      </c>
      <c r="B36" s="5" t="n">
        <v>5748</v>
      </c>
      <c r="C36" s="5" t="n">
        <v>-22486</v>
      </c>
    </row>
    <row r="37">
      <c r="A37" s="4" t="inlineStr">
        <is>
          <t>Ending balance</t>
        </is>
      </c>
      <c r="B37" s="5" t="n">
        <v>151693</v>
      </c>
      <c r="C37" s="5" t="n">
        <v>145945</v>
      </c>
    </row>
    <row r="38">
      <c r="A38" s="4" t="inlineStr">
        <is>
          <t>Gross carrying amount | Customer relation</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5" t="n">
        <v>35762</v>
      </c>
      <c r="C40" s="5" t="n">
        <v>41272</v>
      </c>
    </row>
    <row r="41">
      <c r="A41" s="4" t="inlineStr">
        <is>
          <t>Translation differences</t>
        </is>
      </c>
      <c r="B41" s="5" t="n">
        <v>1409</v>
      </c>
      <c r="C41" s="5" t="n">
        <v>-5510</v>
      </c>
    </row>
    <row r="42">
      <c r="A42" s="4" t="inlineStr">
        <is>
          <t>Ending balance</t>
        </is>
      </c>
      <c r="B42" s="5" t="n">
        <v>37171</v>
      </c>
      <c r="C42" s="5" t="n">
        <v>35762</v>
      </c>
    </row>
    <row r="43">
      <c r="A43" s="4" t="inlineStr">
        <is>
          <t>Gross carrying amount | Technology</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Beginning balance</t>
        </is>
      </c>
      <c r="B45" s="5" t="n">
        <v>77676</v>
      </c>
      <c r="C45" s="5" t="n">
        <v>89644</v>
      </c>
    </row>
    <row r="46">
      <c r="A46" s="4" t="inlineStr">
        <is>
          <t>Translation differences</t>
        </is>
      </c>
      <c r="B46" s="5" t="n">
        <v>3059</v>
      </c>
      <c r="C46" s="5" t="n">
        <v>-11968</v>
      </c>
    </row>
    <row r="47">
      <c r="A47" s="4" t="inlineStr">
        <is>
          <t>Ending balance</t>
        </is>
      </c>
      <c r="B47" s="5" t="n">
        <v>80735</v>
      </c>
      <c r="C47" s="5" t="n">
        <v>77676</v>
      </c>
    </row>
    <row r="48">
      <c r="A48" s="4" t="inlineStr">
        <is>
          <t>Gross carrying amount | Brand and Licenses</t>
        </is>
      </c>
      <c r="B48" s="4" t="inlineStr">
        <is>
          <t xml:space="preserve"> </t>
        </is>
      </c>
      <c r="C48" s="4" t="inlineStr">
        <is>
          <t xml:space="preserve"> </t>
        </is>
      </c>
    </row>
    <row r="49">
      <c r="A49" s="3" t="inlineStr">
        <is>
          <t>Disclosure of reconciliation of changes in intangible assets and goodwill [line items]</t>
        </is>
      </c>
      <c r="B49" s="4" t="inlineStr">
        <is>
          <t xml:space="preserve"> </t>
        </is>
      </c>
      <c r="C49" s="4" t="inlineStr">
        <is>
          <t xml:space="preserve"> </t>
        </is>
      </c>
    </row>
    <row r="50">
      <c r="A50" s="4" t="inlineStr">
        <is>
          <t>Beginning balance</t>
        </is>
      </c>
      <c r="B50" s="5" t="n">
        <v>22837</v>
      </c>
      <c r="C50" s="5" t="n">
        <v>26266</v>
      </c>
    </row>
    <row r="51">
      <c r="A51" s="4" t="inlineStr">
        <is>
          <t>Additions</t>
        </is>
      </c>
      <c r="B51" s="5" t="n">
        <v>0</v>
      </c>
      <c r="C51" s="5" t="n">
        <v>77</v>
      </c>
    </row>
    <row r="52">
      <c r="A52" s="4" t="inlineStr">
        <is>
          <t>Reclassifications</t>
        </is>
      </c>
      <c r="B52" s="5" t="n">
        <v>0</v>
      </c>
      <c r="C52" s="4" t="inlineStr">
        <is>
          <t xml:space="preserve"> </t>
        </is>
      </c>
    </row>
    <row r="53">
      <c r="A53" s="4" t="inlineStr">
        <is>
          <t>Translation differences</t>
        </is>
      </c>
      <c r="B53" s="5" t="n">
        <v>899</v>
      </c>
      <c r="C53" s="5" t="n">
        <v>-3506</v>
      </c>
    </row>
    <row r="54">
      <c r="A54" s="4" t="inlineStr">
        <is>
          <t>Ending balance</t>
        </is>
      </c>
      <c r="B54" s="5" t="n">
        <v>23736</v>
      </c>
      <c r="C54" s="5" t="n">
        <v>22837</v>
      </c>
    </row>
    <row r="55">
      <c r="A55" s="4" t="inlineStr">
        <is>
          <t>Gross carrying amount | Development Cost</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eginning balance</t>
        </is>
      </c>
      <c r="B57" s="5" t="n">
        <v>11069</v>
      </c>
      <c r="C57" s="5" t="n">
        <v>11342</v>
      </c>
    </row>
    <row r="58">
      <c r="A58" s="4" t="inlineStr">
        <is>
          <t>Additions</t>
        </is>
      </c>
      <c r="B58" s="5" t="n">
        <v>2268</v>
      </c>
      <c r="C58" s="5" t="n">
        <v>1300</v>
      </c>
    </row>
    <row r="59">
      <c r="A59" s="4" t="inlineStr">
        <is>
          <t>Reclassifications</t>
        </is>
      </c>
      <c r="B59" s="5" t="n">
        <v>349</v>
      </c>
      <c r="C59" s="4" t="inlineStr">
        <is>
          <t xml:space="preserve"> </t>
        </is>
      </c>
    </row>
    <row r="60">
      <c r="A60" s="4" t="inlineStr">
        <is>
          <t>Translation differences</t>
        </is>
      </c>
      <c r="B60" s="5" t="n">
        <v>568</v>
      </c>
      <c r="C60" s="5" t="n">
        <v>-1573</v>
      </c>
    </row>
    <row r="61">
      <c r="A61" s="4" t="inlineStr">
        <is>
          <t>Ending balance</t>
        </is>
      </c>
      <c r="B61" s="5" t="n">
        <v>14254</v>
      </c>
      <c r="C61" s="5" t="n">
        <v>11069</v>
      </c>
    </row>
    <row r="62">
      <c r="A62" s="4" t="inlineStr">
        <is>
          <t>Amortization and impairment</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 balance</t>
        </is>
      </c>
      <c r="B64" s="5" t="n">
        <v>-35809</v>
      </c>
      <c r="C64" s="5" t="n">
        <v>-28831</v>
      </c>
    </row>
    <row r="65">
      <c r="A65" s="4" t="inlineStr">
        <is>
          <t>Reclassifications</t>
        </is>
      </c>
      <c r="B65" s="5" t="n">
        <v>-46</v>
      </c>
      <c r="C65" s="4" t="inlineStr">
        <is>
          <t xml:space="preserve"> </t>
        </is>
      </c>
    </row>
    <row r="66">
      <c r="A66" s="4" t="inlineStr">
        <is>
          <t>Amortization</t>
        </is>
      </c>
      <c r="B66" s="5" t="n">
        <v>11029</v>
      </c>
      <c r="C66" s="5" t="n">
        <v>11211</v>
      </c>
    </row>
    <row r="67">
      <c r="A67" s="4" t="inlineStr">
        <is>
          <t>Translation differences</t>
        </is>
      </c>
      <c r="B67" s="5" t="n">
        <v>-2024</v>
      </c>
      <c r="C67" s="5" t="n">
        <v>4233</v>
      </c>
    </row>
    <row r="68">
      <c r="A68" s="4" t="inlineStr">
        <is>
          <t>Ending balance</t>
        </is>
      </c>
      <c r="B68" s="5" t="n">
        <v>-48908</v>
      </c>
      <c r="C68" s="5" t="n">
        <v>-35809</v>
      </c>
    </row>
    <row r="69">
      <c r="A69" s="4" t="inlineStr">
        <is>
          <t>Amortization and impairment | Customer relation</t>
        </is>
      </c>
      <c r="B69" s="4" t="inlineStr">
        <is>
          <t xml:space="preserve"> </t>
        </is>
      </c>
      <c r="C69" s="4" t="inlineStr">
        <is>
          <t xml:space="preserve"> </t>
        </is>
      </c>
    </row>
    <row r="70">
      <c r="A70" s="3" t="inlineStr">
        <is>
          <t>Disclosure of reconciliation of changes in intangible assets and goodwill [line items]</t>
        </is>
      </c>
      <c r="B70" s="4" t="inlineStr">
        <is>
          <t xml:space="preserve"> </t>
        </is>
      </c>
      <c r="C70" s="4" t="inlineStr">
        <is>
          <t xml:space="preserve"> </t>
        </is>
      </c>
    </row>
    <row r="71">
      <c r="A71" s="4" t="inlineStr">
        <is>
          <t>Beginning balance</t>
        </is>
      </c>
      <c r="B71" s="5" t="n">
        <v>-13557</v>
      </c>
      <c r="C71" s="5" t="n">
        <v>-11518</v>
      </c>
    </row>
    <row r="72">
      <c r="A72" s="4" t="inlineStr">
        <is>
          <t>Amortization</t>
        </is>
      </c>
      <c r="B72" s="5" t="n">
        <v>3522</v>
      </c>
      <c r="C72" s="5" t="n">
        <v>3704</v>
      </c>
    </row>
    <row r="73">
      <c r="A73" s="4" t="inlineStr">
        <is>
          <t>Translation differences</t>
        </is>
      </c>
      <c r="B73" s="5" t="n">
        <v>-729</v>
      </c>
      <c r="C73" s="5" t="n">
        <v>1665</v>
      </c>
    </row>
    <row r="74">
      <c r="A74" s="4" t="inlineStr">
        <is>
          <t>Ending balance</t>
        </is>
      </c>
      <c r="B74" s="5" t="n">
        <v>-17808</v>
      </c>
      <c r="C74" s="5" t="n">
        <v>-13557</v>
      </c>
    </row>
    <row r="75">
      <c r="A75" s="4" t="inlineStr">
        <is>
          <t>Amortization and impairment | Technology</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eginning balance</t>
        </is>
      </c>
      <c r="B77" s="5" t="n">
        <v>-19801</v>
      </c>
      <c r="C77" s="5" t="n">
        <v>-16876</v>
      </c>
    </row>
    <row r="78">
      <c r="A78" s="4" t="inlineStr">
        <is>
          <t>Amortization</t>
        </is>
      </c>
      <c r="B78" s="5" t="n">
        <v>5098</v>
      </c>
      <c r="C78" s="5" t="n">
        <v>5363</v>
      </c>
    </row>
    <row r="79">
      <c r="A79" s="4" t="inlineStr">
        <is>
          <t>Translation differences</t>
        </is>
      </c>
      <c r="B79" s="5" t="n">
        <v>-1062</v>
      </c>
      <c r="C79" s="5" t="n">
        <v>2438</v>
      </c>
    </row>
    <row r="80">
      <c r="A80" s="4" t="inlineStr">
        <is>
          <t>Ending balance</t>
        </is>
      </c>
      <c r="B80" s="5" t="n">
        <v>-25961</v>
      </c>
      <c r="C80" s="5" t="n">
        <v>-19801</v>
      </c>
    </row>
    <row r="81">
      <c r="A81" s="4" t="inlineStr">
        <is>
          <t>Amortization and impairment | Brand and Licenses</t>
        </is>
      </c>
      <c r="B81" s="4" t="inlineStr">
        <is>
          <t xml:space="preserve"> </t>
        </is>
      </c>
      <c r="C81" s="4" t="inlineStr">
        <is>
          <t xml:space="preserve"> </t>
        </is>
      </c>
    </row>
    <row r="82">
      <c r="A82" s="3" t="inlineStr">
        <is>
          <t>Disclosure of reconciliation of changes in intangible assets and goodwill [line items]</t>
        </is>
      </c>
      <c r="B82" s="4" t="inlineStr">
        <is>
          <t xml:space="preserve"> </t>
        </is>
      </c>
      <c r="C82" s="4" t="inlineStr">
        <is>
          <t xml:space="preserve"> </t>
        </is>
      </c>
    </row>
    <row r="83">
      <c r="A83" s="4" t="inlineStr">
        <is>
          <t>Beginning balance</t>
        </is>
      </c>
      <c r="B83" s="5" t="n">
        <v>-134</v>
      </c>
      <c r="C83" s="5" t="n">
        <v>-55</v>
      </c>
    </row>
    <row r="84">
      <c r="A84" s="4" t="inlineStr">
        <is>
          <t>Reclassifications</t>
        </is>
      </c>
      <c r="B84" s="5" t="n">
        <v>0</v>
      </c>
      <c r="C84" s="4" t="inlineStr">
        <is>
          <t xml:space="preserve"> </t>
        </is>
      </c>
    </row>
    <row r="85">
      <c r="A85" s="4" t="inlineStr">
        <is>
          <t>Amortization</t>
        </is>
      </c>
      <c r="B85" s="5" t="n">
        <v>157</v>
      </c>
      <c r="C85" s="5" t="n">
        <v>88</v>
      </c>
    </row>
    <row r="86">
      <c r="A86" s="4" t="inlineStr">
        <is>
          <t>Translation differences</t>
        </is>
      </c>
      <c r="B86" s="5" t="n">
        <v>-14</v>
      </c>
      <c r="C86" s="5" t="n">
        <v>9</v>
      </c>
    </row>
    <row r="87">
      <c r="A87" s="4" t="inlineStr">
        <is>
          <t>Ending balance</t>
        </is>
      </c>
      <c r="B87" s="5" t="n">
        <v>-305</v>
      </c>
      <c r="C87" s="5" t="n">
        <v>-134</v>
      </c>
    </row>
    <row r="88">
      <c r="A88" s="4" t="inlineStr">
        <is>
          <t>Amortization and impairment | Development Cost</t>
        </is>
      </c>
      <c r="B88" s="4" t="inlineStr">
        <is>
          <t xml:space="preserve"> </t>
        </is>
      </c>
      <c r="C88" s="4" t="inlineStr">
        <is>
          <t xml:space="preserve"> </t>
        </is>
      </c>
    </row>
    <row r="89">
      <c r="A89" s="3" t="inlineStr">
        <is>
          <t>Disclosure of reconciliation of changes in intangible assets and goodwill [line items]</t>
        </is>
      </c>
      <c r="B89" s="4" t="inlineStr">
        <is>
          <t xml:space="preserve"> </t>
        </is>
      </c>
      <c r="C89" s="4" t="inlineStr">
        <is>
          <t xml:space="preserve"> </t>
        </is>
      </c>
    </row>
    <row r="90">
      <c r="A90" s="4" t="inlineStr">
        <is>
          <t>Beginning balance</t>
        </is>
      </c>
      <c r="B90" s="5" t="n">
        <v>-2317</v>
      </c>
      <c r="C90" s="5" t="n">
        <v>-382</v>
      </c>
    </row>
    <row r="91">
      <c r="A91" s="4" t="inlineStr">
        <is>
          <t>Reclassifications</t>
        </is>
      </c>
      <c r="B91" s="5" t="n">
        <v>-46</v>
      </c>
      <c r="C91" s="4" t="inlineStr">
        <is>
          <t xml:space="preserve"> </t>
        </is>
      </c>
    </row>
    <row r="92">
      <c r="A92" s="4" t="inlineStr">
        <is>
          <t>Amortization</t>
        </is>
      </c>
      <c r="B92" s="5" t="n">
        <v>2252</v>
      </c>
      <c r="C92" s="5" t="n">
        <v>2056</v>
      </c>
    </row>
    <row r="93">
      <c r="A93" s="4" t="inlineStr">
        <is>
          <t>Translation differences</t>
        </is>
      </c>
      <c r="B93" s="5" t="n">
        <v>-219</v>
      </c>
      <c r="C93" s="5" t="n">
        <v>121</v>
      </c>
    </row>
    <row r="94">
      <c r="A94" s="4" t="inlineStr">
        <is>
          <t>Ending balance</t>
        </is>
      </c>
      <c r="B94" s="6" t="n">
        <v>-4834</v>
      </c>
      <c r="C94" s="6" t="n">
        <v>-23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Test of goodwill and indefinite lived assets impairment (Details)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Forecast period, minimum</t>
        </is>
      </c>
      <c r="B4" s="4" t="inlineStr">
        <is>
          <t>5 years</t>
        </is>
      </c>
      <c r="C4" s="4" t="inlineStr">
        <is>
          <t xml:space="preserve"> </t>
        </is>
      </c>
    </row>
    <row r="5">
      <c r="A5" s="4" t="inlineStr">
        <is>
          <t>Expected period for strong growth</t>
        </is>
      </c>
      <c r="B5" s="4" t="inlineStr">
        <is>
          <t>10 years</t>
        </is>
      </c>
      <c r="C5" s="4" t="inlineStr">
        <is>
          <t xml:space="preserve"> </t>
        </is>
      </c>
    </row>
    <row r="6">
      <c r="A6" s="4" t="inlineStr">
        <is>
          <t>Discount rate</t>
        </is>
      </c>
      <c r="B6" s="8" t="n">
        <v>0.14</v>
      </c>
      <c r="C6" s="8" t="n">
        <v>0.17</v>
      </c>
    </row>
    <row r="7">
      <c r="A7" s="4" t="inlineStr">
        <is>
          <t>Financial forecast of cash inflows (outflows) for cash-generating unit, measurement input</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ash flow projection period</t>
        </is>
      </c>
      <c r="B9" s="4" t="inlineStr">
        <is>
          <t>10 years</t>
        </is>
      </c>
      <c r="C9" s="4" t="inlineStr">
        <is>
          <t xml:space="preserve"> </t>
        </is>
      </c>
    </row>
    <row r="10">
      <c r="A10" s="4" t="inlineStr">
        <is>
          <t>Weighted average cost of capital, measurement inpu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CU, measurement input</t>
        </is>
      </c>
      <c r="B12" s="8" t="n">
        <v>0.14</v>
      </c>
      <c r="C12" s="8" t="n">
        <v>0.17</v>
      </c>
    </row>
    <row r="13">
      <c r="A13" s="4" t="inlineStr">
        <is>
          <t>Terminal Growth Rate, Measurement Input</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CU, measurement input</t>
        </is>
      </c>
      <c r="B15" s="8" t="n">
        <v>0.02</v>
      </c>
      <c r="C15" s="4" t="inlineStr">
        <is>
          <t xml:space="preserve"> </t>
        </is>
      </c>
    </row>
    <row r="16">
      <c r="A16" s="4" t="inlineStr">
        <is>
          <t>Goodwill</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mpairment of goodwill and other intangible assets</t>
        </is>
      </c>
      <c r="B18" s="6" t="n">
        <v>151693</v>
      </c>
      <c r="C18" s="6" t="n">
        <v>145945</v>
      </c>
    </row>
    <row r="19">
      <c r="A19" s="4" t="inlineStr">
        <is>
          <t>Goodwill | Kit</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mpairment of goodwill and other intangible assets</t>
        </is>
      </c>
      <c r="B21" s="5" t="n">
        <v>121006</v>
      </c>
      <c r="C21" s="5" t="n">
        <v>116274</v>
      </c>
    </row>
    <row r="22">
      <c r="A22" s="4" t="inlineStr">
        <is>
          <t>Goodwill | Service</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mpairment of goodwill and other intangible assets</t>
        </is>
      </c>
      <c r="B24" s="5" t="n">
        <v>30687</v>
      </c>
      <c r="C24" s="5" t="n">
        <v>29671</v>
      </c>
    </row>
    <row r="25">
      <c r="A25" s="4" t="inlineStr">
        <is>
          <t>Brand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mpairment of goodwill and other intangible assets</t>
        </is>
      </c>
      <c r="B27" s="5" t="n">
        <v>22979</v>
      </c>
      <c r="C27" s="5" t="n">
        <v>22108</v>
      </c>
    </row>
    <row r="28">
      <c r="A28" s="4" t="inlineStr">
        <is>
          <t>Brands | Kit</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mpairment of goodwill and other intangible assets</t>
        </is>
      </c>
      <c r="B30" s="5" t="n">
        <v>13840</v>
      </c>
      <c r="C30" s="5" t="n">
        <v>13291</v>
      </c>
    </row>
    <row r="31">
      <c r="A31" s="4" t="inlineStr">
        <is>
          <t>Brands | Service</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Impairment of goodwill and other intangible assets</t>
        </is>
      </c>
      <c r="B33" s="6" t="n">
        <v>9139</v>
      </c>
      <c r="C33" s="6" t="n">
        <v>88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as of beginning of year</t>
        </is>
      </c>
      <c r="B4" s="6" t="n">
        <v>15056</v>
      </c>
      <c r="C4" s="4" t="inlineStr">
        <is>
          <t xml:space="preserve"> </t>
        </is>
      </c>
    </row>
    <row r="5">
      <c r="A5" s="4" t="inlineStr">
        <is>
          <t>Balance as of ending of year</t>
        </is>
      </c>
      <c r="B5" s="5" t="n">
        <v>30039</v>
      </c>
      <c r="C5" s="6" t="n">
        <v>15056</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s of beginning of year</t>
        </is>
      </c>
      <c r="B8" s="5" t="n">
        <v>20675</v>
      </c>
      <c r="C8" s="5" t="n">
        <v>15702</v>
      </c>
    </row>
    <row r="9">
      <c r="A9" s="4" t="inlineStr">
        <is>
          <t>Additions</t>
        </is>
      </c>
      <c r="B9" s="5" t="n">
        <v>18992</v>
      </c>
      <c r="C9" s="5" t="n">
        <v>7293</v>
      </c>
    </row>
    <row r="10">
      <c r="A10" s="4" t="inlineStr">
        <is>
          <t>Transfers</t>
        </is>
      </c>
      <c r="B10" s="5" t="n">
        <v>-349</v>
      </c>
      <c r="C10" s="5" t="n">
        <v>0</v>
      </c>
    </row>
    <row r="11">
      <c r="A11" s="4" t="inlineStr">
        <is>
          <t>Disposals</t>
        </is>
      </c>
      <c r="B11" s="5" t="n">
        <v>-577</v>
      </c>
      <c r="C11" s="5" t="n">
        <v>-1034</v>
      </c>
    </row>
    <row r="12">
      <c r="A12" s="4" t="inlineStr">
        <is>
          <t>Translation differences</t>
        </is>
      </c>
      <c r="B12" s="5" t="n">
        <v>1205</v>
      </c>
      <c r="C12" s="5" t="n">
        <v>-1286</v>
      </c>
    </row>
    <row r="13">
      <c r="A13" s="4" t="inlineStr">
        <is>
          <t>Balance as of ending of year</t>
        </is>
      </c>
      <c r="B13" s="5" t="n">
        <v>39944</v>
      </c>
      <c r="C13" s="5" t="n">
        <v>20675</v>
      </c>
    </row>
    <row r="14">
      <c r="A14" s="4" t="inlineStr">
        <is>
          <t>Amortization and impairmen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as of beginning of year</t>
        </is>
      </c>
      <c r="B16" s="5" t="n">
        <v>-5619</v>
      </c>
      <c r="C16" s="5" t="n">
        <v>-3006</v>
      </c>
    </row>
    <row r="17">
      <c r="A17" s="4" t="inlineStr">
        <is>
          <t>Transfers</t>
        </is>
      </c>
      <c r="B17" s="5" t="n">
        <v>48</v>
      </c>
      <c r="C17" s="5" t="n">
        <v>0</v>
      </c>
    </row>
    <row r="18">
      <c r="A18" s="4" t="inlineStr">
        <is>
          <t>Depreciation for the period</t>
        </is>
      </c>
      <c r="B18" s="5" t="n">
        <v>4453</v>
      </c>
      <c r="C18" s="5" t="n">
        <v>3130</v>
      </c>
    </row>
    <row r="19">
      <c r="A19" s="4" t="inlineStr">
        <is>
          <t>Disposals</t>
        </is>
      </c>
      <c r="B19" s="5" t="n">
        <v>-378</v>
      </c>
      <c r="C19" s="4" t="inlineStr">
        <is>
          <t xml:space="preserve"> </t>
        </is>
      </c>
    </row>
    <row r="20">
      <c r="A20" s="4" t="inlineStr">
        <is>
          <t>Disposals</t>
        </is>
      </c>
      <c r="B20" s="4" t="inlineStr">
        <is>
          <t xml:space="preserve"> </t>
        </is>
      </c>
      <c r="C20" s="5" t="n">
        <v>205</v>
      </c>
    </row>
    <row r="21">
      <c r="A21" s="4" t="inlineStr">
        <is>
          <t>Translation differences</t>
        </is>
      </c>
      <c r="B21" s="5" t="n">
        <v>260</v>
      </c>
      <c r="C21" s="5" t="n">
        <v>-312</v>
      </c>
    </row>
    <row r="22">
      <c r="A22" s="4" t="inlineStr">
        <is>
          <t>Balance as of ending of year</t>
        </is>
      </c>
      <c r="B22" s="5" t="n">
        <v>-9905</v>
      </c>
      <c r="C22" s="5" t="n">
        <v>-5619</v>
      </c>
    </row>
    <row r="23">
      <c r="A23" s="4" t="inlineStr">
        <is>
          <t>Leasehold improvement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as of beginning of year</t>
        </is>
      </c>
      <c r="B25" s="5" t="n">
        <v>3189</v>
      </c>
      <c r="C25" s="4" t="inlineStr">
        <is>
          <t xml:space="preserve"> </t>
        </is>
      </c>
    </row>
    <row r="26">
      <c r="A26" s="4" t="inlineStr">
        <is>
          <t>Balance as of ending of year</t>
        </is>
      </c>
      <c r="B26" s="5" t="n">
        <v>7555</v>
      </c>
      <c r="C26" s="5" t="n">
        <v>3189</v>
      </c>
    </row>
    <row r="27">
      <c r="A27" s="4" t="inlineStr">
        <is>
          <t>Leasehold improvements | Gross carrying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as of beginning of year</t>
        </is>
      </c>
      <c r="B29" s="5" t="n">
        <v>3960</v>
      </c>
      <c r="C29" s="5" t="n">
        <v>3323</v>
      </c>
    </row>
    <row r="30">
      <c r="A30" s="4" t="inlineStr">
        <is>
          <t>Additions</t>
        </is>
      </c>
      <c r="B30" s="5" t="n">
        <v>2470</v>
      </c>
      <c r="C30" s="5" t="n">
        <v>855</v>
      </c>
    </row>
    <row r="31">
      <c r="A31" s="4" t="inlineStr">
        <is>
          <t>Transfers</t>
        </is>
      </c>
      <c r="B31" s="5" t="n">
        <v>2930</v>
      </c>
      <c r="C31" s="5" t="n">
        <v>-117</v>
      </c>
    </row>
    <row r="32">
      <c r="A32" s="4" t="inlineStr">
        <is>
          <t>Disposals</t>
        </is>
      </c>
      <c r="B32" s="5" t="n">
        <v>-3</v>
      </c>
      <c r="C32" s="5" t="n">
        <v>-74</v>
      </c>
    </row>
    <row r="33">
      <c r="A33" s="4" t="inlineStr">
        <is>
          <t>Translation differences</t>
        </is>
      </c>
      <c r="B33" s="5" t="n">
        <v>215</v>
      </c>
      <c r="C33" s="5" t="n">
        <v>-25</v>
      </c>
    </row>
    <row r="34">
      <c r="A34" s="4" t="inlineStr">
        <is>
          <t>Balance as of ending of year</t>
        </is>
      </c>
      <c r="B34" s="5" t="n">
        <v>9572</v>
      </c>
      <c r="C34" s="5" t="n">
        <v>3960</v>
      </c>
    </row>
    <row r="35">
      <c r="A35" s="4" t="inlineStr">
        <is>
          <t>Leasehold improvements | Amortization and impairment</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as of beginning of year</t>
        </is>
      </c>
      <c r="B37" s="5" t="n">
        <v>-771</v>
      </c>
      <c r="C37" s="5" t="n">
        <v>-75</v>
      </c>
    </row>
    <row r="38">
      <c r="A38" s="4" t="inlineStr">
        <is>
          <t>Transfers</t>
        </is>
      </c>
      <c r="B38" s="5" t="n">
        <v>2</v>
      </c>
      <c r="C38" s="5" t="n">
        <v>24</v>
      </c>
    </row>
    <row r="39">
      <c r="A39" s="4" t="inlineStr">
        <is>
          <t>Depreciation for the period</t>
        </is>
      </c>
      <c r="B39" s="5" t="n">
        <v>1232</v>
      </c>
      <c r="C39" s="5" t="n">
        <v>722</v>
      </c>
    </row>
    <row r="40">
      <c r="A40" s="4" t="inlineStr">
        <is>
          <t>Disposals</t>
        </is>
      </c>
      <c r="B40" s="5" t="n">
        <v>0</v>
      </c>
      <c r="C40" s="4" t="inlineStr">
        <is>
          <t xml:space="preserve"> </t>
        </is>
      </c>
    </row>
    <row r="41">
      <c r="A41" s="4" t="inlineStr">
        <is>
          <t>Disposals</t>
        </is>
      </c>
      <c r="B41" s="4" t="inlineStr">
        <is>
          <t xml:space="preserve"> </t>
        </is>
      </c>
      <c r="C41" s="5" t="n">
        <v>0</v>
      </c>
    </row>
    <row r="42">
      <c r="A42" s="4" t="inlineStr">
        <is>
          <t>Translation differences</t>
        </is>
      </c>
      <c r="B42" s="5" t="n">
        <v>17</v>
      </c>
      <c r="C42" s="5" t="n">
        <v>-2</v>
      </c>
    </row>
    <row r="43">
      <c r="A43" s="4" t="inlineStr">
        <is>
          <t>Balance as of ending of year</t>
        </is>
      </c>
      <c r="B43" s="5" t="n">
        <v>-2017</v>
      </c>
      <c r="C43" s="5" t="n">
        <v>-771</v>
      </c>
    </row>
    <row r="44">
      <c r="A44" s="4" t="inlineStr">
        <is>
          <t>Plant and machinery</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alance as of beginning of year</t>
        </is>
      </c>
      <c r="B46" s="5" t="n">
        <v>6441</v>
      </c>
      <c r="C46" s="4" t="inlineStr">
        <is>
          <t xml:space="preserve"> </t>
        </is>
      </c>
    </row>
    <row r="47">
      <c r="A47" s="4" t="inlineStr">
        <is>
          <t>Balance as of ending of year</t>
        </is>
      </c>
      <c r="B47" s="5" t="n">
        <v>10497</v>
      </c>
      <c r="C47" s="5" t="n">
        <v>6441</v>
      </c>
    </row>
    <row r="48">
      <c r="A48" s="4" t="inlineStr">
        <is>
          <t>Plant and machinery | Gross carrying amoun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alance as of beginning of year</t>
        </is>
      </c>
      <c r="B50" s="5" t="n">
        <v>9707</v>
      </c>
      <c r="C50" s="5" t="n">
        <v>8035</v>
      </c>
    </row>
    <row r="51">
      <c r="A51" s="4" t="inlineStr">
        <is>
          <t>Additions</t>
        </is>
      </c>
      <c r="B51" s="5" t="n">
        <v>4978</v>
      </c>
      <c r="C51" s="5" t="n">
        <v>2302</v>
      </c>
    </row>
    <row r="52">
      <c r="A52" s="4" t="inlineStr">
        <is>
          <t>Transfers</t>
        </is>
      </c>
      <c r="B52" s="5" t="n">
        <v>1820</v>
      </c>
      <c r="C52" s="5" t="n">
        <v>353</v>
      </c>
    </row>
    <row r="53">
      <c r="A53" s="4" t="inlineStr">
        <is>
          <t>Disposals</t>
        </is>
      </c>
      <c r="B53" s="5" t="n">
        <v>-536</v>
      </c>
      <c r="C53" s="5" t="n">
        <v>-220</v>
      </c>
    </row>
    <row r="54">
      <c r="A54" s="4" t="inlineStr">
        <is>
          <t>Translation differences</t>
        </is>
      </c>
      <c r="B54" s="5" t="n">
        <v>623</v>
      </c>
      <c r="C54" s="5" t="n">
        <v>-763</v>
      </c>
    </row>
    <row r="55">
      <c r="A55" s="4" t="inlineStr">
        <is>
          <t>Balance as of ending of year</t>
        </is>
      </c>
      <c r="B55" s="5" t="n">
        <v>16592</v>
      </c>
      <c r="C55" s="5" t="n">
        <v>9707</v>
      </c>
    </row>
    <row r="56">
      <c r="A56" s="4" t="inlineStr">
        <is>
          <t>Plant and machinery | Amortization and impairment</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alance as of beginning of year</t>
        </is>
      </c>
      <c r="B58" s="5" t="n">
        <v>-3266</v>
      </c>
      <c r="C58" s="5" t="n">
        <v>-1603</v>
      </c>
    </row>
    <row r="59">
      <c r="A59" s="4" t="inlineStr">
        <is>
          <t>Transfers</t>
        </is>
      </c>
      <c r="B59" s="5" t="n">
        <v>-680</v>
      </c>
      <c r="C59" s="5" t="n">
        <v>0</v>
      </c>
    </row>
    <row r="60">
      <c r="A60" s="4" t="inlineStr">
        <is>
          <t>Depreciation for the period</t>
        </is>
      </c>
      <c r="B60" s="5" t="n">
        <v>2406</v>
      </c>
      <c r="C60" s="5" t="n">
        <v>1814</v>
      </c>
    </row>
    <row r="61">
      <c r="A61" s="4" t="inlineStr">
        <is>
          <t>Disposals</t>
        </is>
      </c>
      <c r="B61" s="5" t="n">
        <v>-421</v>
      </c>
      <c r="C61" s="4" t="inlineStr">
        <is>
          <t xml:space="preserve"> </t>
        </is>
      </c>
    </row>
    <row r="62">
      <c r="A62" s="4" t="inlineStr">
        <is>
          <t>Disposals</t>
        </is>
      </c>
      <c r="B62" s="4" t="inlineStr">
        <is>
          <t xml:space="preserve"> </t>
        </is>
      </c>
      <c r="C62" s="5" t="n">
        <v>14</v>
      </c>
    </row>
    <row r="63">
      <c r="A63" s="4" t="inlineStr">
        <is>
          <t>Translation differences</t>
        </is>
      </c>
      <c r="B63" s="5" t="n">
        <v>164</v>
      </c>
      <c r="C63" s="5" t="n">
        <v>-137</v>
      </c>
    </row>
    <row r="64">
      <c r="A64" s="4" t="inlineStr">
        <is>
          <t>Balance as of ending of year</t>
        </is>
      </c>
      <c r="B64" s="5" t="n">
        <v>-6095</v>
      </c>
      <c r="C64" s="5" t="n">
        <v>-3266</v>
      </c>
    </row>
    <row r="65">
      <c r="A65" s="4" t="inlineStr">
        <is>
          <t>Furniture, fittings and equipment</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Balance as of beginning of year</t>
        </is>
      </c>
      <c r="B67" s="5" t="n">
        <v>2693</v>
      </c>
      <c r="C67" s="4" t="inlineStr">
        <is>
          <t xml:space="preserve"> </t>
        </is>
      </c>
    </row>
    <row r="68">
      <c r="A68" s="4" t="inlineStr">
        <is>
          <t>Balance as of ending of year</t>
        </is>
      </c>
      <c r="B68" s="5" t="n">
        <v>7078</v>
      </c>
      <c r="C68" s="5" t="n">
        <v>2693</v>
      </c>
    </row>
    <row r="69">
      <c r="A69" s="4" t="inlineStr">
        <is>
          <t>Furniture, fittings and equipment | Gross carrying amount</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alance as of beginning of year</t>
        </is>
      </c>
      <c r="B71" s="5" t="n">
        <v>4275</v>
      </c>
      <c r="C71" s="5" t="n">
        <v>3591</v>
      </c>
    </row>
    <row r="72">
      <c r="A72" s="4" t="inlineStr">
        <is>
          <t>Additions</t>
        </is>
      </c>
      <c r="B72" s="5" t="n">
        <v>1727</v>
      </c>
      <c r="C72" s="5" t="n">
        <v>1722</v>
      </c>
    </row>
    <row r="73">
      <c r="A73" s="4" t="inlineStr">
        <is>
          <t>Transfers</t>
        </is>
      </c>
      <c r="B73" s="5" t="n">
        <v>2570</v>
      </c>
      <c r="C73" s="5" t="n">
        <v>106</v>
      </c>
    </row>
    <row r="74">
      <c r="A74" s="4" t="inlineStr">
        <is>
          <t>Disposals</t>
        </is>
      </c>
      <c r="B74" s="5" t="n">
        <v>-38</v>
      </c>
      <c r="C74" s="5" t="n">
        <v>-740</v>
      </c>
    </row>
    <row r="75">
      <c r="A75" s="4" t="inlineStr">
        <is>
          <t>Translation differences</t>
        </is>
      </c>
      <c r="B75" s="5" t="n">
        <v>318</v>
      </c>
      <c r="C75" s="5" t="n">
        <v>-405</v>
      </c>
    </row>
    <row r="76">
      <c r="A76" s="4" t="inlineStr">
        <is>
          <t>Balance as of ending of year</t>
        </is>
      </c>
      <c r="B76" s="5" t="n">
        <v>8851</v>
      </c>
      <c r="C76" s="5" t="n">
        <v>4275</v>
      </c>
    </row>
    <row r="77">
      <c r="A77" s="4" t="inlineStr">
        <is>
          <t>Furniture, fittings and equipment | Amortization and impairmen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alance as of beginning of year</t>
        </is>
      </c>
      <c r="B79" s="5" t="n">
        <v>-1582</v>
      </c>
      <c r="C79" s="5" t="n">
        <v>-1328</v>
      </c>
    </row>
    <row r="80">
      <c r="A80" s="4" t="inlineStr">
        <is>
          <t>Transfers</t>
        </is>
      </c>
      <c r="B80" s="5" t="n">
        <v>726</v>
      </c>
      <c r="C80" s="5" t="n">
        <v>-24</v>
      </c>
    </row>
    <row r="81">
      <c r="A81" s="4" t="inlineStr">
        <is>
          <t>Depreciation for the period</t>
        </is>
      </c>
      <c r="B81" s="5" t="n">
        <v>797</v>
      </c>
      <c r="C81" s="5" t="n">
        <v>594</v>
      </c>
    </row>
    <row r="82">
      <c r="A82" s="4" t="inlineStr">
        <is>
          <t>Disposals</t>
        </is>
      </c>
      <c r="B82" s="5" t="n">
        <v>43</v>
      </c>
      <c r="C82" s="4" t="inlineStr">
        <is>
          <t xml:space="preserve"> </t>
        </is>
      </c>
    </row>
    <row r="83">
      <c r="A83" s="4" t="inlineStr">
        <is>
          <t>Disposals</t>
        </is>
      </c>
      <c r="B83" s="4" t="inlineStr">
        <is>
          <t xml:space="preserve"> </t>
        </is>
      </c>
      <c r="C83" s="5" t="n">
        <v>191</v>
      </c>
    </row>
    <row r="84">
      <c r="A84" s="4" t="inlineStr">
        <is>
          <t>Translation differences</t>
        </is>
      </c>
      <c r="B84" s="5" t="n">
        <v>77</v>
      </c>
      <c r="C84" s="5" t="n">
        <v>-173</v>
      </c>
    </row>
    <row r="85">
      <c r="A85" s="4" t="inlineStr">
        <is>
          <t>Balance as of ending of year</t>
        </is>
      </c>
      <c r="B85" s="5" t="n">
        <v>-1773</v>
      </c>
      <c r="C85" s="5" t="n">
        <v>-1582</v>
      </c>
    </row>
    <row r="86">
      <c r="A86" s="4" t="inlineStr">
        <is>
          <t>Construction in progress for property, plant and equip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as of beginning of year</t>
        </is>
      </c>
      <c r="B88" s="5" t="n">
        <v>2733</v>
      </c>
      <c r="C88" s="4" t="inlineStr">
        <is>
          <t xml:space="preserve"> </t>
        </is>
      </c>
    </row>
    <row r="89">
      <c r="A89" s="4" t="inlineStr">
        <is>
          <t>Balance as of ending of year</t>
        </is>
      </c>
      <c r="B89" s="5" t="n">
        <v>4463</v>
      </c>
      <c r="C89" s="5" t="n">
        <v>2733</v>
      </c>
    </row>
    <row r="90">
      <c r="A90" s="4" t="inlineStr">
        <is>
          <t>Construction in progress for property, plant and equipment | Gross carrying amoun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alance as of beginning of year</t>
        </is>
      </c>
      <c r="B92" s="5" t="n">
        <v>2733</v>
      </c>
      <c r="C92" s="5" t="n">
        <v>753</v>
      </c>
    </row>
    <row r="93">
      <c r="A93" s="4" t="inlineStr">
        <is>
          <t>Additions</t>
        </is>
      </c>
      <c r="B93" s="5" t="n">
        <v>9817</v>
      </c>
      <c r="C93" s="5" t="n">
        <v>2414</v>
      </c>
    </row>
    <row r="94">
      <c r="A94" s="4" t="inlineStr">
        <is>
          <t>Transfers</t>
        </is>
      </c>
      <c r="B94" s="5" t="n">
        <v>-8121</v>
      </c>
      <c r="C94" s="5" t="n">
        <v>-342</v>
      </c>
    </row>
    <row r="95">
      <c r="A95" s="4" t="inlineStr">
        <is>
          <t>Translation differences</t>
        </is>
      </c>
      <c r="B95" s="5" t="n">
        <v>35</v>
      </c>
      <c r="C95" s="5" t="n">
        <v>-93</v>
      </c>
    </row>
    <row r="96">
      <c r="A96" s="4" t="inlineStr">
        <is>
          <t>Balance as of ending of year</t>
        </is>
      </c>
      <c r="B96" s="5" t="n">
        <v>4463</v>
      </c>
      <c r="C96" s="5" t="n">
        <v>2733</v>
      </c>
    </row>
    <row r="97">
      <c r="A97" s="4" t="inlineStr">
        <is>
          <t>Construction in progress for property, plant and equipment | Amortization and impairment</t>
        </is>
      </c>
      <c r="B97" s="4" t="inlineStr">
        <is>
          <t xml:space="preserve"> </t>
        </is>
      </c>
      <c r="C97" s="4" t="inlineStr">
        <is>
          <t xml:space="preserve"> </t>
        </is>
      </c>
    </row>
    <row r="98">
      <c r="A98" s="3" t="inlineStr">
        <is>
          <t>Reconciliation of changes in property, plant and equipment [abstract]</t>
        </is>
      </c>
      <c r="B98" s="4" t="inlineStr">
        <is>
          <t xml:space="preserve"> </t>
        </is>
      </c>
      <c r="C98" s="4" t="inlineStr">
        <is>
          <t xml:space="preserve"> </t>
        </is>
      </c>
    </row>
    <row r="99">
      <c r="A99" s="4" t="inlineStr">
        <is>
          <t>Balance as of beginning of year</t>
        </is>
      </c>
      <c r="B99" s="5" t="n">
        <v>0</v>
      </c>
      <c r="C99" s="5" t="n">
        <v>0</v>
      </c>
    </row>
    <row r="100">
      <c r="A100" s="4" t="inlineStr">
        <is>
          <t>Balance as of ending of year</t>
        </is>
      </c>
      <c r="B100" s="5" t="n">
        <v>0</v>
      </c>
      <c r="C100" s="5" t="n">
        <v>0</v>
      </c>
    </row>
    <row r="101">
      <c r="A101" s="4" t="inlineStr">
        <is>
          <t>Buildings</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alance as of beginning of year</t>
        </is>
      </c>
      <c r="B103" s="5" t="n">
        <v>0</v>
      </c>
      <c r="C103" s="4" t="inlineStr">
        <is>
          <t xml:space="preserve"> </t>
        </is>
      </c>
    </row>
    <row r="104">
      <c r="A104" s="4" t="inlineStr">
        <is>
          <t>Balance as of ending of year</t>
        </is>
      </c>
      <c r="B104" s="5" t="n">
        <v>446</v>
      </c>
      <c r="C104" s="5" t="n">
        <v>0</v>
      </c>
    </row>
    <row r="105">
      <c r="A105" s="4" t="inlineStr">
        <is>
          <t>Buildings | Gross carrying amount</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Balance as of beginning of year</t>
        </is>
      </c>
      <c r="B107" s="5" t="n">
        <v>0</v>
      </c>
      <c r="C107" s="4" t="inlineStr">
        <is>
          <t xml:space="preserve"> </t>
        </is>
      </c>
    </row>
    <row r="108">
      <c r="A108" s="4" t="inlineStr">
        <is>
          <t>Additions</t>
        </is>
      </c>
      <c r="B108" s="5" t="n">
        <v>0</v>
      </c>
      <c r="C108" s="5" t="n">
        <v>0</v>
      </c>
    </row>
    <row r="109">
      <c r="A109" s="4" t="inlineStr">
        <is>
          <t>Transfers</t>
        </is>
      </c>
      <c r="B109" s="5" t="n">
        <v>452</v>
      </c>
      <c r="C109" s="5" t="n">
        <v>0</v>
      </c>
    </row>
    <row r="110">
      <c r="A110" s="4" t="inlineStr">
        <is>
          <t>Disposals</t>
        </is>
      </c>
      <c r="B110" s="5" t="n">
        <v>0</v>
      </c>
      <c r="C110" s="5" t="n">
        <v>0</v>
      </c>
    </row>
    <row r="111">
      <c r="A111" s="4" t="inlineStr">
        <is>
          <t>Translation differences</t>
        </is>
      </c>
      <c r="B111" s="5" t="n">
        <v>14</v>
      </c>
      <c r="C111" s="5" t="n">
        <v>0</v>
      </c>
    </row>
    <row r="112">
      <c r="A112" s="4" t="inlineStr">
        <is>
          <t>Balance as of ending of year</t>
        </is>
      </c>
      <c r="B112" s="5" t="n">
        <v>466</v>
      </c>
      <c r="C112" s="5" t="n">
        <v>0</v>
      </c>
    </row>
    <row r="113">
      <c r="A113" s="4" t="inlineStr">
        <is>
          <t>Buildings | Amortization and impairment</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Balance as of beginning of year</t>
        </is>
      </c>
      <c r="B115" s="5" t="n">
        <v>0</v>
      </c>
      <c r="C115" s="5" t="n">
        <v>0</v>
      </c>
    </row>
    <row r="116">
      <c r="A116" s="4" t="inlineStr">
        <is>
          <t>Transfers</t>
        </is>
      </c>
      <c r="B116" s="5" t="n">
        <v>0</v>
      </c>
      <c r="C116" s="5" t="n">
        <v>0</v>
      </c>
    </row>
    <row r="117">
      <c r="A117" s="4" t="inlineStr">
        <is>
          <t>Depreciation for the period</t>
        </is>
      </c>
      <c r="B117" s="5" t="n">
        <v>18</v>
      </c>
      <c r="C117" s="5" t="n">
        <v>0</v>
      </c>
    </row>
    <row r="118">
      <c r="A118" s="4" t="inlineStr">
        <is>
          <t>Disposals</t>
        </is>
      </c>
      <c r="B118" s="5" t="n">
        <v>0</v>
      </c>
      <c r="C118" s="4" t="inlineStr">
        <is>
          <t xml:space="preserve"> </t>
        </is>
      </c>
    </row>
    <row r="119">
      <c r="A119" s="4" t="inlineStr">
        <is>
          <t>Disposals</t>
        </is>
      </c>
      <c r="B119" s="4" t="inlineStr">
        <is>
          <t xml:space="preserve"> </t>
        </is>
      </c>
      <c r="C119" s="5" t="n">
        <v>0</v>
      </c>
    </row>
    <row r="120">
      <c r="A120" s="4" t="inlineStr">
        <is>
          <t>Translation differences</t>
        </is>
      </c>
      <c r="B120" s="5" t="n">
        <v>2</v>
      </c>
      <c r="C120" s="5" t="n">
        <v>0</v>
      </c>
    </row>
    <row r="121">
      <c r="A121" s="4" t="inlineStr">
        <is>
          <t>Balance as of ending of year</t>
        </is>
      </c>
      <c r="B121" s="6" t="n">
        <v>-20</v>
      </c>
      <c r="C121"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consolidated balance sheet (Details)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Right-of-use assets</t>
        </is>
      </c>
      <c r="B4" s="6" t="n">
        <v>26987</v>
      </c>
      <c r="C4" s="6" t="n">
        <v>9891</v>
      </c>
    </row>
    <row r="5">
      <c r="A5" s="3" t="inlineStr">
        <is>
          <t>Lease liabilities</t>
        </is>
      </c>
      <c r="B5" s="4" t="inlineStr">
        <is>
          <t xml:space="preserve"> </t>
        </is>
      </c>
      <c r="C5" s="4" t="inlineStr">
        <is>
          <t xml:space="preserve"> </t>
        </is>
      </c>
    </row>
    <row r="6">
      <c r="A6" s="4" t="inlineStr">
        <is>
          <t>Current</t>
        </is>
      </c>
      <c r="B6" s="5" t="n">
        <v>4024</v>
      </c>
      <c r="C6" s="5" t="n">
        <v>2113</v>
      </c>
    </row>
    <row r="7">
      <c r="A7" s="4" t="inlineStr">
        <is>
          <t>Non-current</t>
        </is>
      </c>
      <c r="B7" s="5" t="n">
        <v>22765</v>
      </c>
      <c r="C7" s="5" t="n">
        <v>7322</v>
      </c>
    </row>
    <row r="8">
      <c r="A8" s="4" t="inlineStr">
        <is>
          <t>Total liabilities</t>
        </is>
      </c>
      <c r="B8" s="5" t="n">
        <v>26789</v>
      </c>
      <c r="C8" s="5" t="n">
        <v>9435</v>
      </c>
    </row>
    <row r="9">
      <c r="A9" s="4" t="inlineStr">
        <is>
          <t>Additions of right-of-use assets</t>
        </is>
      </c>
      <c r="B9" s="6" t="n">
        <v>20145</v>
      </c>
      <c r="C9" s="5" t="n">
        <v>4908</v>
      </c>
    </row>
    <row r="10">
      <c r="A10" s="4" t="inlineStr">
        <is>
          <t>Maximum</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Useful life of right of use assets (in years)</t>
        </is>
      </c>
      <c r="B12" s="4" t="inlineStr">
        <is>
          <t>10 years</t>
        </is>
      </c>
      <c r="C12" s="4" t="inlineStr">
        <is>
          <t xml:space="preserve"> </t>
        </is>
      </c>
    </row>
    <row r="13">
      <c r="A13" s="4" t="inlineStr">
        <is>
          <t>Property</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t>
        </is>
      </c>
      <c r="B15" s="6" t="n">
        <v>26320</v>
      </c>
      <c r="C15" s="5" t="n">
        <v>8804</v>
      </c>
    </row>
    <row r="16">
      <c r="A16" s="4" t="inlineStr">
        <is>
          <t>Equipmen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Right-of-use assets</t>
        </is>
      </c>
      <c r="B18" s="6" t="n">
        <v>667</v>
      </c>
      <c r="C18" s="6" t="n">
        <v>10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 of income related to leases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charge of right-of-use assets</t>
        </is>
      </c>
      <c r="B4" s="6" t="n">
        <v>3518</v>
      </c>
      <c r="C4" s="6" t="n">
        <v>2984</v>
      </c>
      <c r="D4" s="6" t="n">
        <v>2679</v>
      </c>
    </row>
    <row r="5">
      <c r="A5" s="4" t="inlineStr">
        <is>
          <t>Interest expense (included in finance cost)</t>
        </is>
      </c>
      <c r="B5" s="5" t="n">
        <v>847</v>
      </c>
      <c r="C5" s="5" t="n">
        <v>500</v>
      </c>
      <c r="D5" s="5" t="n">
        <v>386</v>
      </c>
    </row>
    <row r="6">
      <c r="A6" s="4" t="inlineStr">
        <is>
          <t>Total amount recognized in net loss for the period</t>
        </is>
      </c>
      <c r="B6" s="5" t="n">
        <v>4365</v>
      </c>
      <c r="C6" s="5" t="n">
        <v>3484</v>
      </c>
      <c r="D6" s="5" t="n">
        <v>3065</v>
      </c>
    </row>
    <row r="7">
      <c r="A7" s="4" t="inlineStr">
        <is>
          <t>Total cash outflow for leases</t>
        </is>
      </c>
      <c r="B7" s="5" t="n">
        <v>233</v>
      </c>
      <c r="C7" s="5" t="n">
        <v>436</v>
      </c>
      <c r="D7" s="4" t="inlineStr">
        <is>
          <t xml:space="preserve"> </t>
        </is>
      </c>
    </row>
    <row r="8">
      <c r="A8" s="4" t="inlineStr">
        <is>
          <t>Payments of lease liabilities, classified as financing activities</t>
        </is>
      </c>
      <c r="B8" s="5" t="n">
        <v>-2683</v>
      </c>
      <c r="C8" s="5" t="n">
        <v>-2908</v>
      </c>
      <c r="D8" s="5" t="n">
        <v>-2845</v>
      </c>
    </row>
    <row r="9">
      <c r="A9" s="4" t="inlineStr">
        <is>
          <t>Property</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Depreciation charge of right-of-use assets</t>
        </is>
      </c>
      <c r="B11" s="5" t="n">
        <v>3099</v>
      </c>
      <c r="C11" s="5" t="n">
        <v>2577</v>
      </c>
      <c r="D11" s="5" t="n">
        <v>1611</v>
      </c>
    </row>
    <row r="12">
      <c r="A12" s="4" t="inlineStr">
        <is>
          <t>Equipment</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Depreciation charge of right-of-use assets</t>
        </is>
      </c>
      <c r="B14" s="6" t="n">
        <v>419</v>
      </c>
      <c r="C14" s="6" t="n">
        <v>407</v>
      </c>
      <c r="D14" s="6" t="n">
        <v>10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Financial assets (Details) - Financial assets at amortised cost, category - USD ($) $ in Thousands</t>
        </is>
      </c>
      <c r="B1" s="2" t="inlineStr">
        <is>
          <t>Dec. 31, 2023</t>
        </is>
      </c>
      <c r="C1" s="2" t="inlineStr">
        <is>
          <t>Dec. 31, 2022</t>
        </is>
      </c>
    </row>
    <row r="2">
      <c r="A2" s="3" t="inlineStr">
        <is>
          <t>Current asset instruments at amortized cost</t>
        </is>
      </c>
      <c r="B2" s="4" t="inlineStr">
        <is>
          <t xml:space="preserve"> </t>
        </is>
      </c>
      <c r="C2" s="4" t="inlineStr">
        <is>
          <t xml:space="preserve"> </t>
        </is>
      </c>
    </row>
    <row r="3">
      <c r="A3" s="4" t="inlineStr">
        <is>
          <t>Total current asset instruments at amortized cost</t>
        </is>
      </c>
      <c r="B3" s="6" t="n">
        <v>62795</v>
      </c>
      <c r="C3" s="6" t="n">
        <v>52743</v>
      </c>
    </row>
    <row r="4">
      <c r="A4" s="3" t="inlineStr">
        <is>
          <t>Non-current asset instruments at amortized cost</t>
        </is>
      </c>
      <c r="B4" s="4" t="inlineStr">
        <is>
          <t xml:space="preserve"> </t>
        </is>
      </c>
      <c r="C4" s="4" t="inlineStr">
        <is>
          <t xml:space="preserve"> </t>
        </is>
      </c>
    </row>
    <row r="5">
      <c r="A5" s="4" t="inlineStr">
        <is>
          <t>Total non-current asset instruments at amortized cost</t>
        </is>
      </c>
      <c r="B5" s="5" t="n">
        <v>1794</v>
      </c>
      <c r="C5" s="5" t="n">
        <v>571</v>
      </c>
    </row>
    <row r="6">
      <c r="A6" s="4" t="inlineStr">
        <is>
          <t>Total financial assets</t>
        </is>
      </c>
      <c r="B6" s="5" t="n">
        <v>64589</v>
      </c>
      <c r="C6" s="5" t="n">
        <v>53314</v>
      </c>
    </row>
    <row r="7">
      <c r="A7" s="4" t="inlineStr">
        <is>
          <t>Trade receivables</t>
        </is>
      </c>
      <c r="B7" s="4" t="inlineStr">
        <is>
          <t xml:space="preserve"> </t>
        </is>
      </c>
      <c r="C7" s="4" t="inlineStr">
        <is>
          <t xml:space="preserve"> </t>
        </is>
      </c>
    </row>
    <row r="8">
      <c r="A8" s="3" t="inlineStr">
        <is>
          <t>Current asset instruments at amortized cost</t>
        </is>
      </c>
      <c r="B8" s="4" t="inlineStr">
        <is>
          <t xml:space="preserve"> </t>
        </is>
      </c>
      <c r="C8" s="4" t="inlineStr">
        <is>
          <t xml:space="preserve"> </t>
        </is>
      </c>
    </row>
    <row r="9">
      <c r="A9" s="4" t="inlineStr">
        <is>
          <t>Total current asset instruments at amortized cost</t>
        </is>
      </c>
      <c r="B9" s="5" t="n">
        <v>62795</v>
      </c>
      <c r="C9" s="5" t="n">
        <v>52743</v>
      </c>
    </row>
    <row r="10">
      <c r="A10" s="4" t="inlineStr">
        <is>
          <t>Other non-current receivables</t>
        </is>
      </c>
      <c r="B10" s="4" t="inlineStr">
        <is>
          <t xml:space="preserve"> </t>
        </is>
      </c>
      <c r="C10" s="4" t="inlineStr">
        <is>
          <t xml:space="preserve"> </t>
        </is>
      </c>
    </row>
    <row r="11">
      <c r="A11" s="3" t="inlineStr">
        <is>
          <t>Non-current asset instruments at amortized cost</t>
        </is>
      </c>
      <c r="B11" s="4" t="inlineStr">
        <is>
          <t xml:space="preserve"> </t>
        </is>
      </c>
      <c r="C11" s="4" t="inlineStr">
        <is>
          <t xml:space="preserve"> </t>
        </is>
      </c>
    </row>
    <row r="12">
      <c r="A12" s="4" t="inlineStr">
        <is>
          <t>Total non-current asset instruments at amortized cost</t>
        </is>
      </c>
      <c r="B12" s="6" t="n">
        <v>1794</v>
      </c>
      <c r="C12" s="6" t="n">
        <v>5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Material Information abou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ummary of Material Information about Accounting Policies</t>
        </is>
      </c>
      <c r="B4" s="4" t="inlineStr">
        <is>
          <t>Summary of Material Information about Accounting Policies Material information about accounting policies applied in the preparation of these consolidated financial statements are set out below. These policies have been consistently applied to the consolidated financial statements for all periods presented, unless otherwise stated. Unless otherwise stated, all amounts are in thousands of U.S. Dollars. Basis of preparation The consolidated financial statements of Olink Holding AB have been prepared in accordance with IFRS Accounting Standards ("IFRS"), as issued by the International Accounting Standards Board ("IASB"), and have been prepared using the historical cost measurement basis. There are no financial assets and liabilities measured at fair value on a recurring basis. The consolidated financial statements are presented in US dollars and all values are rounded to the nearest thousand ($000), except when otherwise indicated. New and amended standards and interpretations The following amendments will be applied for the first time in the annual reporting period commencing January 1, 2023: • IFRS 17 Insurance contracts and Amendment to IFRS 17 Insurance contracts issued June 2020 • Amendments to IFRS 17 Insurance Contracts - Initial Application of IFRS 17 and IFRS 9 – Comparative Information • Amendments to IAS 1 and IFRS Practice Statement 2 Disclosure of accounting policies • Amendments to IAS 8: Accounting Policies, Changes in Accounting Estimates and Errors - Definition of Accounting Estimates, • Amendments to IAS 12 Deferred tax related to assets and liabilities arising from a single transaction • Amendments to IAS 12 International tax reform - Pillar two model rules The amendments listed above did not have a material impact on the amounts recognized in the current period and are not expected to significantly affect future periods. New and amended standards not yet effective The following new accounting standards, amendments to accounting standards and interpretations have been published but are not mandatory for December 31, 2023 reporting periods and have not been early adopted by the Company. • Amendments to IFRS 16: Lease liability measurement in sale and leaseback transaction - IFRS16, • Amendments to IAS 1: Presentation of Financial Statements - Classification of Liabilities as Current or Non-current, • Amendments to IAS 1: Amendments regarding the classification of debt with covenants • Amendments to IAS 21 The Effects of Changes in Foreign Exchange Rates - Lack of exchangeability • Amendments to IAS 7 and IFRS 7 Supplier finance arrangements • Amendments to IFRS 10 and IAS 28: Sale or Contribution of Assets between an Investor and its Associate or Joint Venture These standards, amendments or interpretations are not expected to have a material impact on the entity in the current or future reporting periods and on foreseeable future transactions. Basis of consolidation The consolidated financial statements comprise the financial statements of the Company and its subsidiaries each period presented. Subsidiaries are all entities over which the Company has control. Control is achieved when the Company is exposed, or has rights, to variable returns from its involvement with the investee and has the ability to affect those returns through its power over the investee. Such subsidiaries are consolidated from the date on which control is transferred to the Group and are deconsolidated from the date that control ceases. Assets, liabilities, income and expenses of a subsidiary acquired or disposed of during the period are included in the consolidated financial statements from the date the Group gain control until the date the Group ceases to control the subsidiary. A change in the ownership interest of a subsidiary, without a loss of control, is accounted for as an equity transaction. All intra-group balances and transactions, and any unrealized income and expenses arising from intra-group transactions, are eliminated. Unrealized losses are eliminated in the same way as unrealized gains, but only to the extent that there is no evidence of impairment. The accounting principles for subsidiaries have been changed, where applicable, to ensure a consistent application of the Group’s accounting principles. Material Information about Accounting Policies i. Business combinations Business combinations are accounted for using the acquisition accounting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The costs of effecting an acquisition are charged to the consolidated statement of income in the period in which they are incurred. ii. Foreign currency translation Functional and presentation currency The consolidated financial statements are presented in U.S. Dollars. For the Parent and each subsidiary, the Group determines the functional currency and items included in the financial statements of each subsidiary are measured using that functional currency. In all cases the functional currency of a subsidiary is that of the primary country of operations of that subsidiary. On disposal of a foreign operation, the gain or loss that is reclassified to profit or loss reflects the amount that arises. Transactions and balances Foreign currency transactions of the Group are translated into the functional currency using the exchange rates prevailing on the transaction dates. Monetary assets and liabilities denominated in foreign currencies are translated at the functional currency spot rates of exchange at the reporting date. Non-monetary assets and liabilities measured in terms of historic cost in a foreign currency are translated into the functional currency using the exchange rates prevailing on the initial transaction dates. Non-monetary items measured at fair value in a foreign currency are translated using the exchange rates prevailing on the date when the fair value is determined. Differences arising on settlement or translation of monetary items excluding cash at bank in hand are recognized in other operating income/expense, and cash at bank in hand are recognized in foreign exchange gain in the consolidated statements of income. Translation of foreign subsidiaries The results and the financial position for the Parent and all the Group subsidiaries with a functional currency other than the U.S.Dollar are translated into U.S. Dollars as follows: • Assets and liabilities at each balance sheet date are translated using the exchange rates prevailing at that balance sheet date; • Income statements are translated using the average exchange rate prevailing at the corresponding month; • Exchange differences arising on translation for consolidation are recognized in Other Comprehensive Income (“OCI”). On disposal of a foreign operation, the component of OCI relating to that particular foreign operation is reclassified to profit or loss; and • Goodwill and fair value adjustments arising from the acquisition of foreign operations are treated as assets and liabilities in these operations and are translated to the exchange rate at the balance sheet date. iii. Revenue recognition The Group generates revenue from the sale of its products in the form of kits, provision of analysis services, and also from provision of custom development services. Value added tax and other sales taxes are excluded from revenue and products are generally sold without the right of return or rebates. The Group accounts for a contract when the following criteria are met: the parties to the contract have approved the contract in which their rights, their obligations and the payment terms have been identified, the contract has commercial substance, and the collectability of the consideration is probable. Contracts with customers do not contain variable consideration. Kit Our Kit segment includes product sales of Explore, Flex, Focus and Target. The majority of the contracts for Kit products relate to sales orders containing single bundled performance obligations. Revenue from the sale of kits is recognized at the point in time when control of the products has transferred to the customer according to the shipping terms, typically Free Carrier (FCA) Incoterms. The average time from order to delivery is less than 1 month. Analysis Services The Group generates analysis services revenue from performing assay on customer samples to generate data on protein biomarkers. Revenue from the services is recognized at the point in time that the results of the analysis are transferred electronically to the customer as the customer does not control the asset created, and Olink does not have a right to payment until delivery of the results of the analysis.The majority of the analysis services contracts relate to sales orders containing single bundled performance obligation for the performance of services at fixed prices. Analysis services are sold at a fixed price per sample without any volume discounts, rebates, or refunds. The average duration of services contracts is less than 2 months. Custom development services The Group generates custom development revenue from providing customer specified Kits not available in our standard product set. Custom development projects are quoted at fixed price and extend over several months. Revenue from the development of the plates, a manufactured component in our kits, of custom development services is recognized over time since the Group has no alternative use for the asset created and has an enforceable right to payment for performance completed to date. These contracts contain a single bundled performance obligation being the provision of custom development services of panels for performing assays on samples. The Group uses an input method to determine the progress completed of custom development service arrangements because there is a direct relationship between the effort (i.e. based on costs incurred against expected total costs) and the transfer of service to the customer. The average duration of a custom development service contract is less than 12 months. iv. Cost of revenue Cost of revenue primarily consists of manufacturing costs incurred in the production process including personnel and related costs; costs of component materials; depreciation from property, plant, and equipment; manufacturing overhead; delivery costs and allocated facilities and information technology related costs. In addition, cost of revenue includes royalty costs for licensed technologies included in our products, and write downs to net realizable value for slow-moving and obsolete inventory. v. Leases When the Group enters into contractual agreements, an assessment is performed to determine if the contract contains a lease. The Group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Right-of-use assets are measured at cost, less any accumulated depreciation and impairment losses, and adjusted for any remeasurement of lease liabilities. The right-of-use-assets are depreciated on a straight-line basis over the expected lease term of the underlying asset. Non-lease components are accounted for separately from the lease components.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Group estimates the lease term in order to calculate the value of the lease liability at the initial date of the lease. Management uses judgement to determine the appropriate lease term based on the conditions of each lease. The Group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The discount rate used in the present value calculation is the incremental borrowing rate ("IBR") unless the implicit interest rate in the lease can be readily determined. The Group estimates the incremental borrowing rate for each lease or portfolio of leased assets, as most of the implicit interest rates in the leases are not readily determinable. To calculate the incremental borrowing rate, the Group considers its credit worthiness, the term of the arrangement, any collateral received and the economic environment. The incremental borrowing rates are subject to change mainly due to changes in the economic environment. The lease liabilities are subsequently adjusted to reflect interest on the lease liabilities and lease payments made. Lease liabilities are remeasured (along with the corresponding adjustment to the right-of-use asset), whenever the following situations occur; a modification in the lease term, a change in the assessment of an option to purchase, a modification in the residual guarantees or in future lease payments due to a change of an index or rate tied to the payments. In addition, upon partial or full termination of a lease, the difference between the carrying amounts of the lease liability and the right-of-use asset is recorded in the consolidated statements of earnings. vi. Goodwill Goodwill arises on business combinations and is the excess of the consideration transferred over the net identifiable assets acquired and liabilities assumed. Goodwill is stated at cost less impairments, is deemed to have an indefinite useful life and is tested for impairment at least annually. vii. Intangible assets Intangible assets are stated at cost less provisions for amortization and impairments. Intangible assets acquired separately are measured on initial recognition at cost. The cost of intangible assets acquired in a business combination is their fair value at the date of acquisition. Licenses separately acquired or acquired as part of a business combination are amortized over their estimated useful lives, using the straight-line basis, from the time they are available for use. Customer relationships and technology acquired as part of a business combination are amortized over their estimated useful lives, using the straight-line basis. Brands acquired as part of a business combination are deemed to have indefinite useful lives. The acquired brands are well-established within the industry, as evidenced by continued demand from and collaboration with blue chip research institutions. Further, the business is expected to operate under these brands for the foreseeable future, thus supporting the indefinite classification. These intangible assets are not amortized, but are tested for impairment annually, at the cash- generating unit level. The assessment of indefinite life is reviewed annually for the two cash generating units ("CGU's"), Analysis Services and Kits, to determine whether the indefinite life continues to be supportable. If not, the change in useful life from indefinite to finite is made on a prospective basis. Licenses and customer relationships have estimated useful lives of up to 10 years and research and development technology have estimated useful lives of up to 15 years. Asset lives are reviewed, and where appropriate adjusted, annually. Research and Development costs Expenditure on research activities is recognized in the consolidated statement of income as incurred. Development expenditure from a project is capitalized as an intangible asset only if the expenditure can be measured reliably, the product or process is technically and commercially feasible, future economic benefits are probable and the Group intends to and have sufficient resources to complete development and to use or sell the asset. Otherwise, it is recognized in consolidated statement of income as research and development expenses. Subsequent to initial recognition, development expenditure is measured at cost less accumulated amortization and any accumulated impairment losses. Amortization begins from the time the asset is ready for use. Depreciation is made on a straight-line basis over the useful life. The useful life is determined when the development project is finished and is estimated to 5 years. viii. Property, plant and equipment Property, plant and equipment ("PP&amp;E") includes buildings; leasehold improvements; plant and machinery; furniture fittings and equipment; and assets under construction. PP&amp;E is stated at the cost of purchase or construction, less depreciation and impairment.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 Leasehold improvements shorter of the lease term or useful life • Plant and machinery 5 years • Furniture, fittings and equipment 5 years On disposal of PP&amp;E, the cost and related accumulated depreciation and impairments are removed from the balance sheet and the net amount, less any proceeds, is recognized in the income statement. ix. Impairment of non-current assets The carrying values of non-current assets are reviewed for impairment, either on a stand-alone basis or as part of a larger CGU, when events or changes in circumstances indicate the carrying value may be impaired. The Company assesses at each reporting date whether any such events or changes in circumstances exist. Additionally, goodwill, intangible assets with indefinite useful lives and intangible assets which are not yet available for use are tested for impairment annually.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for Olink this is Analysis Services and Kits. Any provision for impairment is charged to the consolidated statement of income in expense categories consistent with the function of the impaired asset. Impairments of goodwill are not reversed. Impairment losses on other non-current assets are only reversed if there has been a change in estimates used to determine recoverable amounts and only to the extent that the revised recoverable amounts do not exceed the carrying values that would have existed, net of depreciation or amortization, had no impairments been recognized. x. Inventories Inventory is stated at the lower of cost or net realizable value on a first-in, first-out basis. Cost comprises direct materials, direct labour and an appropriate proportion of variable and fixed overhead expenditure, the latter being allocated based on normal operating capacity. Cost is determined using a standard cost system, whereby the standard costs are updated periodically to reflect current costs. The Group estimates the recoverability of inventory by referencing estimates of future demands and product life cycles, including expiration. The Group periodically analyses its inventory levels to identify inventory that may expire prior to expected usage or no longer meets quality specifications. Raw materials and finished goods within 180 days of expiration are considered slow moving and are considered obsolete when they are past the expiration date. When we have identified inventories to be in excess or obsolete, we write down the value of those inventories to their net realizable value based upon judgment and estimates about future demand and market conditions. The Group develops new antibodies to be added to our Kit products. For these antibodies, the outcome of the process is uncertain due to the nature of the materials and process for creating them. The Group determines the cost of inventory using the historical success rate, updated regularly, based on internal testing of technical feasibility and expenses the cost to research and development expenses in the consolidated statement of income for the portion expected to not be successful. Direct and indirect manufacturing costs incurred during research and development activities are expensed to research and development expense in the consolidated statement of income as consumed. xi. Financial instruments Financial assets The Group’s financial assets are comprised of cash and cash equivalents, trade and other receivables, restricted cash and other non-current assets. All financial assets are recognized initially at fair value. Purchases and sales of financial assets are recognized on the settlement date, being the date upon which the Group commits to purchase or sell the asset. Trade receivables Trade receivables are measured at amortized cost and are carried at the original invoice amount less ECL allowance.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When a trade receivable is determined to have no reasonable expectation of recovery it is written off against any ECL allowance available and then to selling expenses in the consolidated statement of income. Subsequent recoveries of amounts previously provided for or written off are credited selling expenses. Cash at bank and in hand and restricted cash Cash at bank and in hand are measured at amortized cost and includes cash on hand and call deposits with financial institutions. Restricted cash includes deposits with contractual restrictions, fully restricting access to the principal amount. Only interest income from these deposits is available for use. Classification as current or non-current depends on the remaining restriction period. Refer to Note 16 for amounts and classification. Financial liabilities The Group’s financial liabilities include trade and other payables, loans and borrowings, and other liabilities. All financial liabilities, except lease liabilities, are recognized initially at fair value.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Loans and borrowings are subsequently carried at amortized cost, with the difference between the proceeds, net of transaction costs, and the amount due on redemption being recognized as a charge to the consolidated statements of other comprehensive income over the period of the relevant borrowing. Derecognition of financial assets and liabilities Financial assets are derecognized when the contractual rights to the cash flows from the financial asset expire or transfer and the Group has transferred substantially all the risks and rewards of ownership. Financial liabilities are derecognized when the contractual obligations are discharged or cancelled or expired. When the terms of a financial liability are modified, and not derecognized, the gain or loss is recognized in the statement of income and other comprehensive income. The gain or loss is the difference between the original contractual cash flows and the modified cash flows discounted to the original effective interest rate. xii. Share-based payments The Group operates restricted stock unit awards (RSU) and equity-settled stock option plans (ISO) under which the Group receives services from employees, officers and directors as consideration for equity instruments. Information relating to these schemes is set out in Note 21. The fair value of the share-based payments is established on the closing price of ADS's of the Company on NASDAQ for the RSU's at grant date and using the Black-Scholes option pricing model for the ISO's. The number of RSU's and ISO's expected to vest are estimated on the grant date and subsequently revised on each reporting date. Stock options The fair value of options granted under the stock options program, adjusted for expectations related to forfeitures, is recognized as an employee benefits expense in selling, administration, and research and development expenses in the consolidated statement of income, with a corresponding increase in other contributed capital over the vesting period.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contributed capital. Restricted stock units Under the employee restricted stock units scheme, the RSU’s will vest during a four-year period and new shares will be issued when the RSU vest for no cash consideration. Over the vesting period, the market value of the RSU’s is recognized as an employee benefits expense in selling, administration, research and development, and cost of revenue in the consolidated statement of income, with a corresponding increase in contributed capital. The total expense is recognized over the vesting period of four years, which is the period over which the vesting conditions are to be satisfied. At the end of each period, the Company revises its estimates of the number of RSU's that are expected to vest based on the service conditions. It recognizes the impact of the revision to original estimates, if any, in profit or loss, with a corresponding adjustment to contributed capital. xiii. Current and deferred income tax Income taxes are accounted for using the liability method of accounting. Current income tax is provided at the amounts expected to be paid, applying tax rates that have been enacted or substantively enacted by the balance sheet date. Deferred tax assets and liabilities are determined based on deductible or taxable temporary differences between the amounts reported for consolidated financial statement purposes and the tax values of the assets and liabilities using enacted or substantively enacted tax rates that will be in effect for the year in which the differences are expected to be recovered or settled. Deferred tax assets and liabilities are recognized in earnings, in other comprehensive income or in equity based on the classification of the item to which they relate. Temporary differences attributable to the following assets and liabilities are not provided for: • the initial recognition of goodwill, • the initial recognition (other than in business combinations) of assets or liabilities that affect neither accounting nor taxable profit, • differences related to investments in subsidiaries, associated companies and joint ventures to the extent that they will probably not reverse in the foreseeable future, and for which the Company is able to control the timing of the reversal of the temporary differences. A deferred tax asset is recognized only to the extent that it is probable that future taxable profits will be available against which the asset can be utilized. In the calculation of deferred taxes, enacted or substantively enacted tax rates are used for the individual tax jurisdi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Interest-bearing loans and borrowings (Details) - USD ($) $ in Thousands</t>
        </is>
      </c>
      <c r="B1" s="2" t="inlineStr">
        <is>
          <t>Dec. 31, 2023</t>
        </is>
      </c>
      <c r="C1" s="2" t="inlineStr">
        <is>
          <t>Dec. 31, 2022</t>
        </is>
      </c>
    </row>
    <row r="2">
      <c r="A2" s="4" t="inlineStr">
        <is>
          <t>Minimum</t>
        </is>
      </c>
      <c r="B2" s="4" t="inlineStr">
        <is>
          <t xml:space="preserve"> </t>
        </is>
      </c>
      <c r="C2" s="4" t="inlineStr">
        <is>
          <t xml:space="preserve"> </t>
        </is>
      </c>
    </row>
    <row r="3">
      <c r="A3" s="3" t="inlineStr">
        <is>
          <t>Non-current interest-bearing loans and borrowings</t>
        </is>
      </c>
      <c r="B3" s="4" t="inlineStr">
        <is>
          <t xml:space="preserve"> </t>
        </is>
      </c>
      <c r="C3" s="4" t="inlineStr">
        <is>
          <t xml:space="preserve"> </t>
        </is>
      </c>
    </row>
    <row r="4">
      <c r="A4" s="4" t="inlineStr">
        <is>
          <t>Interest rate</t>
        </is>
      </c>
      <c r="B4" s="9" t="n">
        <v>0.025</v>
      </c>
      <c r="C4" s="9" t="n">
        <v>0.025</v>
      </c>
    </row>
    <row r="5">
      <c r="A5" s="4" t="inlineStr">
        <is>
          <t>Maximum</t>
        </is>
      </c>
      <c r="B5" s="4" t="inlineStr">
        <is>
          <t xml:space="preserve"> </t>
        </is>
      </c>
      <c r="C5" s="4" t="inlineStr">
        <is>
          <t xml:space="preserve"> </t>
        </is>
      </c>
    </row>
    <row r="6">
      <c r="A6" s="3" t="inlineStr">
        <is>
          <t>Non-current interest-bearing loans and borrowings</t>
        </is>
      </c>
      <c r="B6" s="4" t="inlineStr">
        <is>
          <t xml:space="preserve"> </t>
        </is>
      </c>
      <c r="C6" s="4" t="inlineStr">
        <is>
          <t xml:space="preserve"> </t>
        </is>
      </c>
    </row>
    <row r="7">
      <c r="A7" s="4" t="inlineStr">
        <is>
          <t>Interest rate</t>
        </is>
      </c>
      <c r="B7" s="8" t="n">
        <v>0.11</v>
      </c>
      <c r="C7" s="8" t="n">
        <v>0.11</v>
      </c>
    </row>
    <row r="8">
      <c r="A8" s="4" t="inlineStr">
        <is>
          <t>Financial liabilities at amortised cost, category</t>
        </is>
      </c>
      <c r="B8" s="4" t="inlineStr">
        <is>
          <t xml:space="preserve"> </t>
        </is>
      </c>
      <c r="C8" s="4" t="inlineStr">
        <is>
          <t xml:space="preserve"> </t>
        </is>
      </c>
    </row>
    <row r="9">
      <c r="A9" s="3" t="inlineStr">
        <is>
          <t>Non-current interest-bearing loans and borrowings</t>
        </is>
      </c>
      <c r="B9" s="4" t="inlineStr">
        <is>
          <t xml:space="preserve"> </t>
        </is>
      </c>
      <c r="C9" s="4" t="inlineStr">
        <is>
          <t xml:space="preserve"> </t>
        </is>
      </c>
    </row>
    <row r="10">
      <c r="A10" s="4" t="inlineStr">
        <is>
          <t>Total interest-bearing loans and borrowings</t>
        </is>
      </c>
      <c r="B10" s="6" t="n">
        <v>26789</v>
      </c>
      <c r="C10" s="6" t="n">
        <v>9435</v>
      </c>
    </row>
    <row r="11">
      <c r="A11" s="4" t="inlineStr">
        <is>
          <t>Lease liabilities | Financial liabilities at amortised cost, category</t>
        </is>
      </c>
      <c r="B11" s="4" t="inlineStr">
        <is>
          <t xml:space="preserve"> </t>
        </is>
      </c>
      <c r="C11" s="4" t="inlineStr">
        <is>
          <t xml:space="preserve"> </t>
        </is>
      </c>
    </row>
    <row r="12">
      <c r="A12" s="3" t="inlineStr">
        <is>
          <t>Current interest-bearing loans and borrowings</t>
        </is>
      </c>
      <c r="B12" s="4" t="inlineStr">
        <is>
          <t xml:space="preserve"> </t>
        </is>
      </c>
      <c r="C12" s="4" t="inlineStr">
        <is>
          <t xml:space="preserve"> </t>
        </is>
      </c>
    </row>
    <row r="13">
      <c r="A13" s="4" t="inlineStr">
        <is>
          <t>Current financial liabilities</t>
        </is>
      </c>
      <c r="B13" s="5" t="n">
        <v>4024</v>
      </c>
      <c r="C13" s="5" t="n">
        <v>2113</v>
      </c>
    </row>
    <row r="14">
      <c r="A14" s="3" t="inlineStr">
        <is>
          <t>Non-current interest-bearing loans and borrowings</t>
        </is>
      </c>
      <c r="B14" s="4" t="inlineStr">
        <is>
          <t xml:space="preserve"> </t>
        </is>
      </c>
      <c r="C14" s="4" t="inlineStr">
        <is>
          <t xml:space="preserve"> </t>
        </is>
      </c>
    </row>
    <row r="15">
      <c r="A15" s="4" t="inlineStr">
        <is>
          <t>Other non-current financial liabilities</t>
        </is>
      </c>
      <c r="B15" s="6" t="n">
        <v>22765</v>
      </c>
      <c r="C15" s="6" t="n">
        <v>73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inancial instruments per category - Loan Facility (Details) - USD ($)</t>
        </is>
      </c>
      <c r="C1" s="2" t="inlineStr">
        <is>
          <t>12 Months Ended</t>
        </is>
      </c>
    </row>
    <row r="2">
      <c r="B2" s="2" t="inlineStr">
        <is>
          <t>Mar. 30, 2021</t>
        </is>
      </c>
      <c r="C2" s="2" t="inlineStr">
        <is>
          <t>Dec. 31, 2023</t>
        </is>
      </c>
      <c r="D2" s="2" t="inlineStr">
        <is>
          <t>Dec. 31, 2022</t>
        </is>
      </c>
      <c r="E2" s="2" t="inlineStr">
        <is>
          <t>Dec. 31, 2021</t>
        </is>
      </c>
      <c r="F2" s="2" t="inlineStr">
        <is>
          <t>Dec. 31, 2020</t>
        </is>
      </c>
      <c r="G2" s="2" t="inlineStr">
        <is>
          <t>Dec. 31, 2019</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rawn</t>
        </is>
      </c>
      <c r="B4" s="4" t="inlineStr">
        <is>
          <t xml:space="preserve"> </t>
        </is>
      </c>
      <c r="C4" s="6" t="n">
        <v>0</v>
      </c>
      <c r="D4" s="6" t="n">
        <v>0</v>
      </c>
      <c r="E4" s="6" t="n">
        <v>2312000</v>
      </c>
      <c r="F4" s="4" t="inlineStr">
        <is>
          <t xml:space="preserve"> </t>
        </is>
      </c>
      <c r="G4" s="4" t="inlineStr">
        <is>
          <t xml:space="preserve"> </t>
        </is>
      </c>
    </row>
    <row r="5">
      <c r="A5" s="4" t="inlineStr">
        <is>
          <t>Repayment of outstanding loans</t>
        </is>
      </c>
      <c r="B5" s="6" t="n">
        <v>65600000</v>
      </c>
      <c r="C5" s="5" t="n">
        <v>0</v>
      </c>
      <c r="D5" s="5" t="n">
        <v>0</v>
      </c>
      <c r="E5" s="6" t="n">
        <v>65627000</v>
      </c>
      <c r="F5" s="4" t="inlineStr">
        <is>
          <t xml:space="preserve"> </t>
        </is>
      </c>
      <c r="G5" s="4" t="inlineStr">
        <is>
          <t xml:space="preserve"> </t>
        </is>
      </c>
    </row>
    <row r="6">
      <c r="A6" s="4" t="inlineStr">
        <is>
          <t>Payment of accrued interest</t>
        </is>
      </c>
      <c r="B6" s="6" t="n">
        <v>1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t bank and in hand</t>
        </is>
      </c>
      <c r="B7" s="4" t="inlineStr">
        <is>
          <t xml:space="preserve"> </t>
        </is>
      </c>
      <c r="C7" s="5" t="n">
        <v>120957000</v>
      </c>
      <c r="D7" s="5" t="n">
        <v>75109000</v>
      </c>
      <c r="E7" s="4" t="inlineStr">
        <is>
          <t xml:space="preserve"> </t>
        </is>
      </c>
      <c r="F7" s="4" t="inlineStr">
        <is>
          <t xml:space="preserve"> </t>
        </is>
      </c>
      <c r="G7" s="4" t="inlineStr">
        <is>
          <t xml:space="preserve"> </t>
        </is>
      </c>
    </row>
    <row r="8">
      <c r="A8" s="4" t="inlineStr">
        <is>
          <t>Restricted cash and cash equivalents</t>
        </is>
      </c>
      <c r="B8" s="4" t="inlineStr">
        <is>
          <t xml:space="preserve"> </t>
        </is>
      </c>
      <c r="C8" s="5" t="n">
        <v>1376000</v>
      </c>
      <c r="D8" s="6" t="n">
        <v>0</v>
      </c>
      <c r="E8" s="4" t="inlineStr">
        <is>
          <t xml:space="preserve"> </t>
        </is>
      </c>
      <c r="F8" s="4" t="inlineStr">
        <is>
          <t xml:space="preserve"> </t>
        </is>
      </c>
      <c r="G8" s="4" t="inlineStr">
        <is>
          <t xml:space="preserve"> </t>
        </is>
      </c>
    </row>
    <row r="9">
      <c r="A9" s="4" t="inlineStr">
        <is>
          <t>Outstanding loan balance</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10000000</v>
      </c>
    </row>
    <row r="13">
      <c r="A13" s="4" t="inlineStr">
        <is>
          <t>Total commitment</t>
        </is>
      </c>
      <c r="B13" s="4" t="inlineStr">
        <is>
          <t xml:space="preserve"> </t>
        </is>
      </c>
      <c r="C13" s="4" t="inlineStr">
        <is>
          <t xml:space="preserve"> </t>
        </is>
      </c>
      <c r="D13" s="4" t="inlineStr">
        <is>
          <t xml:space="preserve"> </t>
        </is>
      </c>
      <c r="E13" s="4" t="inlineStr">
        <is>
          <t xml:space="preserve"> </t>
        </is>
      </c>
      <c r="F13" s="6" t="n">
        <v>137600000</v>
      </c>
      <c r="G13" s="4" t="inlineStr">
        <is>
          <t xml:space="preserve"> </t>
        </is>
      </c>
    </row>
    <row r="14">
      <c r="A14" s="4" t="inlineStr">
        <is>
          <t>Facility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drawn</t>
        </is>
      </c>
      <c r="B16" s="4" t="inlineStr">
        <is>
          <t xml:space="preserve"> </t>
        </is>
      </c>
      <c r="C16" s="5" t="n">
        <v>63500000</v>
      </c>
      <c r="D16" s="4" t="inlineStr">
        <is>
          <t xml:space="preserve"> </t>
        </is>
      </c>
      <c r="E16" s="4" t="inlineStr">
        <is>
          <t xml:space="preserve"> </t>
        </is>
      </c>
      <c r="F16" s="4" t="inlineStr">
        <is>
          <t xml:space="preserve"> </t>
        </is>
      </c>
      <c r="G16" s="4" t="inlineStr">
        <is>
          <t xml:space="preserve"> </t>
        </is>
      </c>
    </row>
    <row r="17">
      <c r="A17" s="4" t="inlineStr">
        <is>
          <t>Remaining undrawn credit</t>
        </is>
      </c>
      <c r="B17" s="4" t="inlineStr">
        <is>
          <t xml:space="preserve"> </t>
        </is>
      </c>
      <c r="C17" s="5" t="n">
        <v>74100000</v>
      </c>
      <c r="D17" s="4" t="inlineStr">
        <is>
          <t xml:space="preserve"> </t>
        </is>
      </c>
      <c r="E17" s="4" t="inlineStr">
        <is>
          <t xml:space="preserve"> </t>
        </is>
      </c>
      <c r="F17" s="4" t="inlineStr">
        <is>
          <t xml:space="preserve"> </t>
        </is>
      </c>
      <c r="G17" s="4" t="inlineStr">
        <is>
          <t xml:space="preserve"> </t>
        </is>
      </c>
    </row>
    <row r="18">
      <c r="A18" s="4" t="inlineStr">
        <is>
          <t>Transaction costs</t>
        </is>
      </c>
      <c r="B18" s="4" t="inlineStr">
        <is>
          <t xml:space="preserve"> </t>
        </is>
      </c>
      <c r="C18" s="6" t="n">
        <v>1800000</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Other financial liabilities at amortized cost (Details) - Financial liabilities at amortised cost, category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financial liabilities</t>
        </is>
      </c>
      <c r="B3" s="6" t="n">
        <v>41352</v>
      </c>
      <c r="C3" s="6" t="n">
        <v>26316</v>
      </c>
    </row>
    <row r="4">
      <c r="A4" s="4" t="inlineStr">
        <is>
          <t>Accounts payable</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Other financial liabilities</t>
        </is>
      </c>
      <c r="B6" s="5" t="n">
        <v>18758</v>
      </c>
      <c r="C6" s="5" t="n">
        <v>6885</v>
      </c>
    </row>
    <row r="7">
      <c r="A7" s="4" t="inlineStr">
        <is>
          <t>Salaries and wag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Other financial liabilities</t>
        </is>
      </c>
      <c r="B9" s="5" t="n">
        <v>9530</v>
      </c>
      <c r="C9" s="5" t="n">
        <v>10185</v>
      </c>
    </row>
    <row r="10">
      <c r="A10" s="4" t="inlineStr">
        <is>
          <t>Royal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t>
        </is>
      </c>
      <c r="B12" s="5" t="n">
        <v>5043</v>
      </c>
      <c r="C12" s="5" t="n">
        <v>2321</v>
      </c>
    </row>
    <row r="13">
      <c r="A13" s="4" t="inlineStr">
        <is>
          <t>Accrued expens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t>
        </is>
      </c>
      <c r="B15" s="6" t="n">
        <v>8021</v>
      </c>
      <c r="C15" s="6" t="n">
        <v>69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per category - Reconciliation of liabilities (Details) - Knilo HoldCo AB (Successor Parent) - USD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t beginning of the period</t>
        </is>
      </c>
      <c r="B4" s="6" t="n">
        <v>9435</v>
      </c>
      <c r="C4" s="6" t="n">
        <v>8379</v>
      </c>
      <c r="D4" s="6" t="n">
        <v>66111</v>
      </c>
    </row>
    <row r="5">
      <c r="A5" s="4" t="inlineStr">
        <is>
          <t>Cash flows</t>
        </is>
      </c>
      <c r="B5" s="5" t="n">
        <v>-2683</v>
      </c>
      <c r="C5" s="5" t="n">
        <v>-2908</v>
      </c>
      <c r="D5" s="5" t="n">
        <v>-66160</v>
      </c>
    </row>
    <row r="6">
      <c r="A6" s="3" t="inlineStr">
        <is>
          <t>Non cash-flow:</t>
        </is>
      </c>
      <c r="B6" s="4" t="inlineStr">
        <is>
          <t xml:space="preserve"> </t>
        </is>
      </c>
      <c r="C6" s="4" t="inlineStr">
        <is>
          <t xml:space="preserve"> </t>
        </is>
      </c>
      <c r="D6" s="4" t="inlineStr">
        <is>
          <t xml:space="preserve"> </t>
        </is>
      </c>
    </row>
    <row r="7">
      <c r="A7" s="4" t="inlineStr">
        <is>
          <t>New leases</t>
        </is>
      </c>
      <c r="B7" s="5" t="n">
        <v>19568</v>
      </c>
      <c r="C7" s="5" t="n">
        <v>2824</v>
      </c>
      <c r="D7" s="5" t="n">
        <v>6699</v>
      </c>
    </row>
    <row r="8">
      <c r="A8" s="4" t="inlineStr">
        <is>
          <t>Foreign exchange adjustments</t>
        </is>
      </c>
      <c r="B8" s="5" t="n">
        <v>469</v>
      </c>
      <c r="C8" s="5" t="n">
        <v>-350</v>
      </c>
      <c r="D8" s="5" t="n">
        <v>31</v>
      </c>
    </row>
    <row r="9">
      <c r="A9" s="4" t="inlineStr">
        <is>
          <t>Other</t>
        </is>
      </c>
      <c r="B9" s="5" t="n">
        <v>0</v>
      </c>
      <c r="C9" s="5" t="n">
        <v>1490</v>
      </c>
      <c r="D9" s="5" t="n">
        <v>1698</v>
      </c>
    </row>
    <row r="10">
      <c r="A10" s="4" t="inlineStr">
        <is>
          <t>Liabilities at end of the period</t>
        </is>
      </c>
      <c r="B10" s="5" t="n">
        <v>26789</v>
      </c>
      <c r="C10" s="5" t="n">
        <v>9435</v>
      </c>
      <c r="D10" s="5" t="n">
        <v>8379</v>
      </c>
    </row>
    <row r="11">
      <c r="A11" s="4" t="inlineStr">
        <is>
          <t>Current Interest bearing liabilities (excluding current lease liabilitie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Liabilities at beginning of the period</t>
        </is>
      </c>
      <c r="B13" s="5" t="n">
        <v>0</v>
      </c>
      <c r="C13" s="5" t="n">
        <v>0</v>
      </c>
      <c r="D13" s="5" t="n">
        <v>0</v>
      </c>
    </row>
    <row r="14">
      <c r="A14" s="3" t="inlineStr">
        <is>
          <t>Non cash-flow:</t>
        </is>
      </c>
      <c r="B14" s="4" t="inlineStr">
        <is>
          <t xml:space="preserve"> </t>
        </is>
      </c>
      <c r="C14" s="4" t="inlineStr">
        <is>
          <t xml:space="preserve"> </t>
        </is>
      </c>
      <c r="D14" s="4" t="inlineStr">
        <is>
          <t xml:space="preserve"> </t>
        </is>
      </c>
    </row>
    <row r="15">
      <c r="A15" s="4" t="inlineStr">
        <is>
          <t>Other</t>
        </is>
      </c>
      <c r="B15" s="4" t="inlineStr">
        <is>
          <t xml:space="preserve"> </t>
        </is>
      </c>
      <c r="C15" s="4" t="inlineStr">
        <is>
          <t xml:space="preserve"> </t>
        </is>
      </c>
      <c r="D15" s="5" t="n">
        <v>0</v>
      </c>
    </row>
    <row r="16">
      <c r="A16" s="4" t="inlineStr">
        <is>
          <t>Liabilities at end of the period</t>
        </is>
      </c>
      <c r="B16" s="5" t="n">
        <v>0</v>
      </c>
      <c r="C16" s="5" t="n">
        <v>0</v>
      </c>
      <c r="D16" s="5" t="n">
        <v>0</v>
      </c>
    </row>
    <row r="17">
      <c r="A17" s="4" t="inlineStr">
        <is>
          <t>Current lease liabilities</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Liabilities at beginning of the period</t>
        </is>
      </c>
      <c r="B19" s="5" t="n">
        <v>2113</v>
      </c>
      <c r="C19" s="5" t="n">
        <v>2952</v>
      </c>
      <c r="D19" s="5" t="n">
        <v>2146</v>
      </c>
    </row>
    <row r="20">
      <c r="A20" s="4" t="inlineStr">
        <is>
          <t>Cash flows</t>
        </is>
      </c>
      <c r="B20" s="5" t="n">
        <v>-2683</v>
      </c>
      <c r="C20" s="5" t="n">
        <v>-2908</v>
      </c>
      <c r="D20" s="5" t="n">
        <v>-2845</v>
      </c>
    </row>
    <row r="21">
      <c r="A21" s="3" t="inlineStr">
        <is>
          <t>Non cash-flow:</t>
        </is>
      </c>
      <c r="B21" s="4" t="inlineStr">
        <is>
          <t xml:space="preserve"> </t>
        </is>
      </c>
      <c r="C21" s="4" t="inlineStr">
        <is>
          <t xml:space="preserve"> </t>
        </is>
      </c>
      <c r="D21" s="4" t="inlineStr">
        <is>
          <t xml:space="preserve"> </t>
        </is>
      </c>
    </row>
    <row r="22">
      <c r="A22" s="4" t="inlineStr">
        <is>
          <t>New leases</t>
        </is>
      </c>
      <c r="B22" s="5" t="n">
        <v>2541</v>
      </c>
      <c r="C22" s="5" t="n">
        <v>438</v>
      </c>
      <c r="D22" s="5" t="n">
        <v>1379</v>
      </c>
    </row>
    <row r="23">
      <c r="A23" s="4" t="inlineStr">
        <is>
          <t>Foreign exchange adjustments</t>
        </is>
      </c>
      <c r="B23" s="5" t="n">
        <v>70</v>
      </c>
      <c r="C23" s="5" t="n">
        <v>-78</v>
      </c>
      <c r="D23" s="5" t="n">
        <v>-133</v>
      </c>
    </row>
    <row r="24">
      <c r="A24" s="4" t="inlineStr">
        <is>
          <t>Other</t>
        </is>
      </c>
      <c r="B24" s="5" t="n">
        <v>1983</v>
      </c>
      <c r="C24" s="5" t="n">
        <v>1709</v>
      </c>
      <c r="D24" s="5" t="n">
        <v>2405</v>
      </c>
    </row>
    <row r="25">
      <c r="A25" s="4" t="inlineStr">
        <is>
          <t>Liabilities at end of the period</t>
        </is>
      </c>
      <c r="B25" s="5" t="n">
        <v>4024</v>
      </c>
      <c r="C25" s="5" t="n">
        <v>2113</v>
      </c>
      <c r="D25" s="5" t="n">
        <v>2952</v>
      </c>
    </row>
    <row r="26">
      <c r="A26" s="4" t="inlineStr">
        <is>
          <t>Non-current Interest bearing liabilities (excluding Non-current lease liabilities)</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Liabilities at beginning of the period</t>
        </is>
      </c>
      <c r="B28" s="5" t="n">
        <v>0</v>
      </c>
      <c r="C28" s="5" t="n">
        <v>0</v>
      </c>
      <c r="D28" s="5" t="n">
        <v>61675</v>
      </c>
    </row>
    <row r="29">
      <c r="A29" s="4" t="inlineStr">
        <is>
          <t>Cash flows</t>
        </is>
      </c>
      <c r="B29" s="4" t="inlineStr">
        <is>
          <t xml:space="preserve"> </t>
        </is>
      </c>
      <c r="C29" s="5" t="n">
        <v>0</v>
      </c>
      <c r="D29" s="5" t="n">
        <v>-63315</v>
      </c>
    </row>
    <row r="30">
      <c r="A30" s="3" t="inlineStr">
        <is>
          <t>Non cash-flow:</t>
        </is>
      </c>
      <c r="B30" s="4" t="inlineStr">
        <is>
          <t xml:space="preserve"> </t>
        </is>
      </c>
      <c r="C30" s="4" t="inlineStr">
        <is>
          <t xml:space="preserve"> </t>
        </is>
      </c>
      <c r="D30" s="4" t="inlineStr">
        <is>
          <t xml:space="preserve"> </t>
        </is>
      </c>
    </row>
    <row r="31">
      <c r="A31" s="4" t="inlineStr">
        <is>
          <t>Foreign exchange adjustments</t>
        </is>
      </c>
      <c r="B31" s="5" t="n">
        <v>0</v>
      </c>
      <c r="C31" s="5" t="n">
        <v>0</v>
      </c>
      <c r="D31" s="5" t="n">
        <v>-58</v>
      </c>
    </row>
    <row r="32">
      <c r="A32" s="4" t="inlineStr">
        <is>
          <t>Other</t>
        </is>
      </c>
      <c r="B32" s="5" t="n">
        <v>0</v>
      </c>
      <c r="C32" s="5" t="n">
        <v>0</v>
      </c>
      <c r="D32" s="5" t="n">
        <v>1698</v>
      </c>
    </row>
    <row r="33">
      <c r="A33" s="4" t="inlineStr">
        <is>
          <t>Liabilities at end of the period</t>
        </is>
      </c>
      <c r="B33" s="5" t="n">
        <v>0</v>
      </c>
      <c r="C33" s="5" t="n">
        <v>0</v>
      </c>
      <c r="D33" s="5" t="n">
        <v>0</v>
      </c>
    </row>
    <row r="34">
      <c r="A34" s="4" t="inlineStr">
        <is>
          <t>Non- current lease liabilities</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Liabilities at beginning of the period</t>
        </is>
      </c>
      <c r="B36" s="5" t="n">
        <v>7322</v>
      </c>
      <c r="C36" s="5" t="n">
        <v>5427</v>
      </c>
      <c r="D36" s="5" t="n">
        <v>2290</v>
      </c>
    </row>
    <row r="37">
      <c r="A37" s="3" t="inlineStr">
        <is>
          <t>Non cash-flow:</t>
        </is>
      </c>
      <c r="B37" s="4" t="inlineStr">
        <is>
          <t xml:space="preserve"> </t>
        </is>
      </c>
      <c r="C37" s="4" t="inlineStr">
        <is>
          <t xml:space="preserve"> </t>
        </is>
      </c>
      <c r="D37" s="4" t="inlineStr">
        <is>
          <t xml:space="preserve"> </t>
        </is>
      </c>
    </row>
    <row r="38">
      <c r="A38" s="4" t="inlineStr">
        <is>
          <t>New leases</t>
        </is>
      </c>
      <c r="B38" s="5" t="n">
        <v>17027</v>
      </c>
      <c r="C38" s="5" t="n">
        <v>2386</v>
      </c>
      <c r="D38" s="5" t="n">
        <v>5320</v>
      </c>
    </row>
    <row r="39">
      <c r="A39" s="4" t="inlineStr">
        <is>
          <t>Foreign exchange adjustments</t>
        </is>
      </c>
      <c r="B39" s="5" t="n">
        <v>399</v>
      </c>
      <c r="C39" s="5" t="n">
        <v>-272</v>
      </c>
      <c r="D39" s="5" t="n">
        <v>222</v>
      </c>
    </row>
    <row r="40">
      <c r="A40" s="4" t="inlineStr">
        <is>
          <t>Other</t>
        </is>
      </c>
      <c r="B40" s="5" t="n">
        <v>-1983</v>
      </c>
      <c r="C40" s="5" t="n">
        <v>-219</v>
      </c>
      <c r="D40" s="5" t="n">
        <v>-2405</v>
      </c>
    </row>
    <row r="41">
      <c r="A41" s="4" t="inlineStr">
        <is>
          <t>Liabilities at end of the period</t>
        </is>
      </c>
      <c r="B41" s="6" t="n">
        <v>22765</v>
      </c>
      <c r="C41" s="6" t="n">
        <v>7322</v>
      </c>
      <c r="D41" s="6" t="n">
        <v>54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non-current financial asset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stricted cash</t>
        </is>
      </c>
      <c r="B3" s="6" t="n">
        <v>1376</v>
      </c>
      <c r="C3" s="6" t="n">
        <v>0</v>
      </c>
    </row>
    <row r="4">
      <c r="A4" s="4" t="inlineStr">
        <is>
          <t>Other non-current assets</t>
        </is>
      </c>
      <c r="B4" s="5" t="n">
        <v>418</v>
      </c>
      <c r="C4" s="5" t="n">
        <v>571</v>
      </c>
    </row>
    <row r="5">
      <c r="A5" s="4" t="inlineStr">
        <is>
          <t>Total</t>
        </is>
      </c>
      <c r="B5" s="6" t="n">
        <v>1794</v>
      </c>
      <c r="C5" s="6" t="n">
        <v>5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Raw materials</t>
        </is>
      </c>
      <c r="B4" s="6" t="n">
        <v>20288</v>
      </c>
      <c r="C4" s="6" t="n">
        <v>15550</v>
      </c>
    </row>
    <row r="5">
      <c r="A5" s="4" t="inlineStr">
        <is>
          <t>Work in-progress</t>
        </is>
      </c>
      <c r="B5" s="5" t="n">
        <v>28159</v>
      </c>
      <c r="C5" s="5" t="n">
        <v>19955</v>
      </c>
    </row>
    <row r="6">
      <c r="A6" s="4" t="inlineStr">
        <is>
          <t>Finished products</t>
        </is>
      </c>
      <c r="B6" s="5" t="n">
        <v>17989</v>
      </c>
      <c r="C6" s="5" t="n">
        <v>8741</v>
      </c>
    </row>
    <row r="7">
      <c r="A7" s="4" t="inlineStr">
        <is>
          <t>Total inventories at the lower of cost and net realizable value</t>
        </is>
      </c>
      <c r="B7" s="5" t="n">
        <v>66436</v>
      </c>
      <c r="C7" s="5" t="n">
        <v>44246</v>
      </c>
    </row>
    <row r="8">
      <c r="A8" s="4" t="inlineStr">
        <is>
          <t>Inventory write-down</t>
        </is>
      </c>
      <c r="B8" s="6" t="n">
        <v>841</v>
      </c>
      <c r="C8" s="6" t="n">
        <v>7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Receivables (Details) - Trade receivables - USD ($) $ in Thousands</t>
        </is>
      </c>
      <c r="B1" s="2" t="inlineStr">
        <is>
          <t>Dec. 31, 2023</t>
        </is>
      </c>
      <c r="C1" s="2" t="inlineStr">
        <is>
          <t>Dec. 31, 2022</t>
        </is>
      </c>
    </row>
    <row r="2">
      <c r="A2" s="4" t="inlineStr">
        <is>
          <t>Net Carrying Amount [member]</t>
        </is>
      </c>
      <c r="B2" s="4" t="inlineStr">
        <is>
          <t xml:space="preserve"> </t>
        </is>
      </c>
      <c r="C2" s="4" t="inlineStr">
        <is>
          <t xml:space="preserve"> </t>
        </is>
      </c>
    </row>
    <row r="3">
      <c r="A3" s="3" t="inlineStr">
        <is>
          <t>Trade Receivables [Line Items]</t>
        </is>
      </c>
      <c r="B3" s="4" t="inlineStr">
        <is>
          <t xml:space="preserve"> </t>
        </is>
      </c>
      <c r="C3" s="4" t="inlineStr">
        <is>
          <t xml:space="preserve"> </t>
        </is>
      </c>
    </row>
    <row r="4">
      <c r="A4" s="4" t="inlineStr">
        <is>
          <t>Net carrying amount</t>
        </is>
      </c>
      <c r="B4" s="6" t="n">
        <v>62795</v>
      </c>
      <c r="C4" s="6" t="n">
        <v>52743</v>
      </c>
    </row>
    <row r="5">
      <c r="A5" s="4" t="inlineStr">
        <is>
          <t>Gross carrying amount</t>
        </is>
      </c>
      <c r="B5" s="4" t="inlineStr">
        <is>
          <t xml:space="preserve"> </t>
        </is>
      </c>
      <c r="C5" s="4" t="inlineStr">
        <is>
          <t xml:space="preserve"> </t>
        </is>
      </c>
    </row>
    <row r="6">
      <c r="A6" s="3" t="inlineStr">
        <is>
          <t>Trade Receivables [Line Items]</t>
        </is>
      </c>
      <c r="B6" s="4" t="inlineStr">
        <is>
          <t xml:space="preserve"> </t>
        </is>
      </c>
      <c r="C6" s="4" t="inlineStr">
        <is>
          <t xml:space="preserve"> </t>
        </is>
      </c>
    </row>
    <row r="7">
      <c r="A7" s="4" t="inlineStr">
        <is>
          <t>Net carrying amount</t>
        </is>
      </c>
      <c r="B7" s="5" t="n">
        <v>64917</v>
      </c>
      <c r="C7" s="5" t="n">
        <v>53074</v>
      </c>
    </row>
    <row r="8">
      <c r="A8" s="4" t="inlineStr">
        <is>
          <t>Gross carrying amount | Current</t>
        </is>
      </c>
      <c r="B8" s="4" t="inlineStr">
        <is>
          <t xml:space="preserve"> </t>
        </is>
      </c>
      <c r="C8" s="4" t="inlineStr">
        <is>
          <t xml:space="preserve"> </t>
        </is>
      </c>
    </row>
    <row r="9">
      <c r="A9" s="3" t="inlineStr">
        <is>
          <t>Trade Receivables [Line Items]</t>
        </is>
      </c>
      <c r="B9" s="4" t="inlineStr">
        <is>
          <t xml:space="preserve"> </t>
        </is>
      </c>
      <c r="C9" s="4" t="inlineStr">
        <is>
          <t xml:space="preserve"> </t>
        </is>
      </c>
    </row>
    <row r="10">
      <c r="A10" s="4" t="inlineStr">
        <is>
          <t>Net carrying amount</t>
        </is>
      </c>
      <c r="B10" s="5" t="n">
        <v>48756</v>
      </c>
      <c r="C10" s="5" t="n">
        <v>42057</v>
      </c>
    </row>
    <row r="11">
      <c r="A11" s="4" t="inlineStr">
        <is>
          <t>Gross carrying amount | Not later than one month</t>
        </is>
      </c>
      <c r="B11" s="4" t="inlineStr">
        <is>
          <t xml:space="preserve"> </t>
        </is>
      </c>
      <c r="C11" s="4" t="inlineStr">
        <is>
          <t xml:space="preserve"> </t>
        </is>
      </c>
    </row>
    <row r="12">
      <c r="A12" s="3" t="inlineStr">
        <is>
          <t>Trade Receivables [Line Items]</t>
        </is>
      </c>
      <c r="B12" s="4" t="inlineStr">
        <is>
          <t xml:space="preserve"> </t>
        </is>
      </c>
      <c r="C12" s="4" t="inlineStr">
        <is>
          <t xml:space="preserve"> </t>
        </is>
      </c>
    </row>
    <row r="13">
      <c r="A13" s="4" t="inlineStr">
        <is>
          <t>Net carrying amount</t>
        </is>
      </c>
      <c r="B13" s="5" t="n">
        <v>5934</v>
      </c>
      <c r="C13" s="5" t="n">
        <v>4119</v>
      </c>
    </row>
    <row r="14">
      <c r="A14" s="4" t="inlineStr">
        <is>
          <t>Gross carrying amount | Later than one month and not later than two months</t>
        </is>
      </c>
      <c r="B14" s="4" t="inlineStr">
        <is>
          <t xml:space="preserve"> </t>
        </is>
      </c>
      <c r="C14" s="4" t="inlineStr">
        <is>
          <t xml:space="preserve"> </t>
        </is>
      </c>
    </row>
    <row r="15">
      <c r="A15" s="3" t="inlineStr">
        <is>
          <t>Trade Receivables [Line Items]</t>
        </is>
      </c>
      <c r="B15" s="4" t="inlineStr">
        <is>
          <t xml:space="preserve"> </t>
        </is>
      </c>
      <c r="C15" s="4" t="inlineStr">
        <is>
          <t xml:space="preserve"> </t>
        </is>
      </c>
    </row>
    <row r="16">
      <c r="A16" s="4" t="inlineStr">
        <is>
          <t>Net carrying amount</t>
        </is>
      </c>
      <c r="B16" s="5" t="n">
        <v>2485</v>
      </c>
      <c r="C16" s="5" t="n">
        <v>2687</v>
      </c>
    </row>
    <row r="17">
      <c r="A17" s="4" t="inlineStr">
        <is>
          <t>Gross carrying amount | Later than two months and not later than three months</t>
        </is>
      </c>
      <c r="B17" s="4" t="inlineStr">
        <is>
          <t xml:space="preserve"> </t>
        </is>
      </c>
      <c r="C17" s="4" t="inlineStr">
        <is>
          <t xml:space="preserve"> </t>
        </is>
      </c>
    </row>
    <row r="18">
      <c r="A18" s="3" t="inlineStr">
        <is>
          <t>Trade Receivables [Line Items]</t>
        </is>
      </c>
      <c r="B18" s="4" t="inlineStr">
        <is>
          <t xml:space="preserve"> </t>
        </is>
      </c>
      <c r="C18" s="4" t="inlineStr">
        <is>
          <t xml:space="preserve"> </t>
        </is>
      </c>
    </row>
    <row r="19">
      <c r="A19" s="4" t="inlineStr">
        <is>
          <t>Net carrying amount</t>
        </is>
      </c>
      <c r="B19" s="5" t="n">
        <v>1904</v>
      </c>
      <c r="C19" s="5" t="n">
        <v>2338</v>
      </c>
    </row>
    <row r="20">
      <c r="A20" s="4" t="inlineStr">
        <is>
          <t>Gross carrying amount | Later than three months</t>
        </is>
      </c>
      <c r="B20" s="4" t="inlineStr">
        <is>
          <t xml:space="preserve"> </t>
        </is>
      </c>
      <c r="C20" s="4" t="inlineStr">
        <is>
          <t xml:space="preserve"> </t>
        </is>
      </c>
    </row>
    <row r="21">
      <c r="A21" s="3" t="inlineStr">
        <is>
          <t>Trade Receivables [Line Items]</t>
        </is>
      </c>
      <c r="B21" s="4" t="inlineStr">
        <is>
          <t xml:space="preserve"> </t>
        </is>
      </c>
      <c r="C21" s="4" t="inlineStr">
        <is>
          <t xml:space="preserve"> </t>
        </is>
      </c>
    </row>
    <row r="22">
      <c r="A22" s="4" t="inlineStr">
        <is>
          <t>Net carrying amount</t>
        </is>
      </c>
      <c r="B22" s="5" t="n">
        <v>5838</v>
      </c>
      <c r="C22" s="5" t="n">
        <v>1873</v>
      </c>
    </row>
    <row r="23">
      <c r="A23" s="4" t="inlineStr">
        <is>
          <t>Allowance for expected credit losses</t>
        </is>
      </c>
      <c r="B23" s="4" t="inlineStr">
        <is>
          <t xml:space="preserve"> </t>
        </is>
      </c>
      <c r="C23" s="4" t="inlineStr">
        <is>
          <t xml:space="preserve"> </t>
        </is>
      </c>
    </row>
    <row r="24">
      <c r="A24" s="3" t="inlineStr">
        <is>
          <t>Trade Receivables [Line Items]</t>
        </is>
      </c>
      <c r="B24" s="4" t="inlineStr">
        <is>
          <t xml:space="preserve"> </t>
        </is>
      </c>
      <c r="C24" s="4" t="inlineStr">
        <is>
          <t xml:space="preserve"> </t>
        </is>
      </c>
    </row>
    <row r="25">
      <c r="A25" s="4" t="inlineStr">
        <is>
          <t>Net carrying amount</t>
        </is>
      </c>
      <c r="B25" s="6" t="n">
        <v>-2122</v>
      </c>
      <c r="C25" s="6" t="n">
        <v>-3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receivables - Narrative (Details) - USD ($) $ in Thousands</t>
        </is>
      </c>
      <c r="B1" s="2" t="inlineStr">
        <is>
          <t>12 Months Ended</t>
        </is>
      </c>
    </row>
    <row r="2">
      <c r="B2" s="2" t="inlineStr">
        <is>
          <t>Dec. 31, 2023</t>
        </is>
      </c>
      <c r="C2" s="2" t="inlineStr">
        <is>
          <t>Dec. 31, 2022</t>
        </is>
      </c>
    </row>
    <row r="3">
      <c r="A3" s="3" t="inlineStr">
        <is>
          <t>Trade Receivables [Line Items]</t>
        </is>
      </c>
      <c r="B3" s="4" t="inlineStr">
        <is>
          <t xml:space="preserve"> </t>
        </is>
      </c>
      <c r="C3" s="4" t="inlineStr">
        <is>
          <t xml:space="preserve"> </t>
        </is>
      </c>
    </row>
    <row r="4">
      <c r="A4" s="4" t="inlineStr">
        <is>
          <t>Utilisation, allowance account for credit losses of financial assets</t>
        </is>
      </c>
      <c r="B4" s="6" t="n">
        <v>1909</v>
      </c>
      <c r="C4" s="6" t="n">
        <v>236</v>
      </c>
    </row>
    <row r="5">
      <c r="A5" s="4" t="inlineStr">
        <is>
          <t>One customer</t>
        </is>
      </c>
      <c r="B5" s="4" t="inlineStr">
        <is>
          <t xml:space="preserve"> </t>
        </is>
      </c>
      <c r="C5" s="4" t="inlineStr">
        <is>
          <t xml:space="preserve"> </t>
        </is>
      </c>
    </row>
    <row r="6">
      <c r="A6" s="3" t="inlineStr">
        <is>
          <t>Trade Receivables [Line Items]</t>
        </is>
      </c>
      <c r="B6" s="4" t="inlineStr">
        <is>
          <t xml:space="preserve"> </t>
        </is>
      </c>
      <c r="C6" s="4" t="inlineStr">
        <is>
          <t xml:space="preserve"> </t>
        </is>
      </c>
    </row>
    <row r="7">
      <c r="A7" s="4" t="inlineStr">
        <is>
          <t>Allowance account for credit losses of financial assets</t>
        </is>
      </c>
      <c r="B7" s="6" t="n">
        <v>1492</v>
      </c>
      <c r="C7" s="4" t="inlineStr">
        <is>
          <t xml:space="preserve"> </t>
        </is>
      </c>
    </row>
    <row r="8">
      <c r="A8" s="4" t="inlineStr">
        <is>
          <t>Minimum</t>
        </is>
      </c>
      <c r="B8" s="4" t="inlineStr">
        <is>
          <t xml:space="preserve"> </t>
        </is>
      </c>
      <c r="C8" s="4" t="inlineStr">
        <is>
          <t xml:space="preserve"> </t>
        </is>
      </c>
    </row>
    <row r="9">
      <c r="A9" s="3" t="inlineStr">
        <is>
          <t>Trade Receivables [Line Items]</t>
        </is>
      </c>
      <c r="B9" s="4" t="inlineStr">
        <is>
          <t xml:space="preserve"> </t>
        </is>
      </c>
      <c r="C9" s="4" t="inlineStr">
        <is>
          <t xml:space="preserve"> </t>
        </is>
      </c>
    </row>
    <row r="10">
      <c r="A10" s="4" t="inlineStr">
        <is>
          <t>Term of trade receivables</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Trade Receivables [Line Items]</t>
        </is>
      </c>
      <c r="B12" s="4" t="inlineStr">
        <is>
          <t xml:space="preserve"> </t>
        </is>
      </c>
      <c r="C12" s="4" t="inlineStr">
        <is>
          <t xml:space="preserve"> </t>
        </is>
      </c>
    </row>
    <row r="13">
      <c r="A13" s="4" t="inlineStr">
        <is>
          <t>Term of trade receivables</t>
        </is>
      </c>
      <c r="B13" s="4" t="inlineStr">
        <is>
          <t>90 days</t>
        </is>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Value added tax and other tax receivables</t>
        </is>
      </c>
      <c r="B3" s="6" t="n">
        <v>3289</v>
      </c>
      <c r="C3" s="6" t="n">
        <v>2320</v>
      </c>
    </row>
    <row r="4">
      <c r="A4" s="4" t="inlineStr">
        <is>
          <t>Other items</t>
        </is>
      </c>
      <c r="B4" s="5" t="n">
        <v>153</v>
      </c>
      <c r="C4" s="5" t="n">
        <v>242</v>
      </c>
    </row>
    <row r="5">
      <c r="A5" s="4" t="inlineStr">
        <is>
          <t>Total</t>
        </is>
      </c>
      <c r="B5" s="6" t="n">
        <v>3443</v>
      </c>
      <c r="C5" s="6" t="n">
        <v>25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 capital and Other contributed capital - Narrative (Details) - USD ($) $ / shares in Units, $ in Thousands</t>
        </is>
      </c>
      <c r="F1" s="2" t="inlineStr">
        <is>
          <t>12 Months Ended</t>
        </is>
      </c>
    </row>
    <row r="2">
      <c r="B2" s="2" t="inlineStr">
        <is>
          <t>Feb. 13, 2023</t>
        </is>
      </c>
      <c r="C2" s="2" t="inlineStr">
        <is>
          <t>Jan. 18, 2023</t>
        </is>
      </c>
      <c r="D2" s="2" t="inlineStr">
        <is>
          <t>Mar. 29, 2022</t>
        </is>
      </c>
      <c r="E2" s="2" t="inlineStr">
        <is>
          <t>Mar. 29, 2021</t>
        </is>
      </c>
      <c r="F2" s="2" t="inlineStr">
        <is>
          <t>Dec. 31, 2023</t>
        </is>
      </c>
      <c r="G2" s="2" t="inlineStr">
        <is>
          <t>Dec. 31, 2022</t>
        </is>
      </c>
      <c r="H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uthorized shares</t>
        </is>
      </c>
      <c r="B4" s="4" t="inlineStr">
        <is>
          <t xml:space="preserve"> </t>
        </is>
      </c>
      <c r="C4" s="4" t="inlineStr">
        <is>
          <t xml:space="preserve"> </t>
        </is>
      </c>
      <c r="D4" s="4" t="inlineStr">
        <is>
          <t xml:space="preserve"> </t>
        </is>
      </c>
      <c r="E4" s="4" t="inlineStr">
        <is>
          <t xml:space="preserve"> </t>
        </is>
      </c>
      <c r="F4" s="5" t="n">
        <v>400000000</v>
      </c>
      <c r="G4" s="4" t="inlineStr">
        <is>
          <t xml:space="preserve"> </t>
        </is>
      </c>
      <c r="H4" s="4" t="inlineStr">
        <is>
          <t xml:space="preserve"> </t>
        </is>
      </c>
    </row>
    <row r="5">
      <c r="A5" s="4" t="inlineStr">
        <is>
          <t>Number of shares (in shares)</t>
        </is>
      </c>
      <c r="B5" s="4" t="inlineStr">
        <is>
          <t xml:space="preserve"> </t>
        </is>
      </c>
      <c r="C5" s="4" t="inlineStr">
        <is>
          <t xml:space="preserve"> </t>
        </is>
      </c>
      <c r="D5" s="4" t="inlineStr">
        <is>
          <t xml:space="preserve"> </t>
        </is>
      </c>
      <c r="E5" s="4" t="inlineStr">
        <is>
          <t xml:space="preserve"> </t>
        </is>
      </c>
      <c r="F5" s="5" t="n">
        <v>124342715</v>
      </c>
      <c r="G5" s="5" t="n">
        <v>119098118</v>
      </c>
      <c r="H5" s="5" t="n">
        <v>119007062</v>
      </c>
    </row>
    <row r="6">
      <c r="A6" s="4" t="inlineStr">
        <is>
          <t>Total transaction costs accounted for as deduction from equity, net of deferred taxes</t>
        </is>
      </c>
      <c r="B6" s="4" t="inlineStr">
        <is>
          <t xml:space="preserve"> </t>
        </is>
      </c>
      <c r="C6" s="4" t="inlineStr">
        <is>
          <t xml:space="preserve"> </t>
        </is>
      </c>
      <c r="D6" s="4" t="inlineStr">
        <is>
          <t xml:space="preserve"> </t>
        </is>
      </c>
      <c r="E6" s="4" t="inlineStr">
        <is>
          <t xml:space="preserve"> </t>
        </is>
      </c>
      <c r="F6" s="6" t="n">
        <v>15400</v>
      </c>
      <c r="G6" s="4" t="inlineStr">
        <is>
          <t xml:space="preserve"> </t>
        </is>
      </c>
      <c r="H6" s="4" t="inlineStr">
        <is>
          <t xml:space="preserve"> </t>
        </is>
      </c>
    </row>
    <row r="7">
      <c r="A7" s="4" t="inlineStr">
        <is>
          <t>Proceeds from issuing shares</t>
        </is>
      </c>
      <c r="B7" s="4" t="inlineStr">
        <is>
          <t xml:space="preserve"> </t>
        </is>
      </c>
      <c r="C7" s="4" t="inlineStr">
        <is>
          <t xml:space="preserve"> </t>
        </is>
      </c>
      <c r="D7" s="4" t="inlineStr">
        <is>
          <t xml:space="preserve"> </t>
        </is>
      </c>
      <c r="E7" s="4" t="inlineStr">
        <is>
          <t xml:space="preserve"> </t>
        </is>
      </c>
      <c r="F7" s="6" t="n">
        <v>100260</v>
      </c>
      <c r="G7" s="6" t="n">
        <v>24</v>
      </c>
      <c r="H7" s="6" t="n">
        <v>264706</v>
      </c>
    </row>
    <row r="8">
      <c r="A8" s="4" t="inlineStr">
        <is>
          <t>Entity common stock, shares outstanding (in shares)</t>
        </is>
      </c>
      <c r="B8" s="4" t="inlineStr">
        <is>
          <t xml:space="preserve"> </t>
        </is>
      </c>
      <c r="C8" s="4" t="inlineStr">
        <is>
          <t xml:space="preserve"> </t>
        </is>
      </c>
      <c r="D8" s="4" t="inlineStr">
        <is>
          <t xml:space="preserve"> </t>
        </is>
      </c>
      <c r="E8" s="4" t="inlineStr">
        <is>
          <t xml:space="preserve"> </t>
        </is>
      </c>
      <c r="F8" s="5" t="n">
        <v>124342715</v>
      </c>
      <c r="G8" s="4" t="inlineStr">
        <is>
          <t xml:space="preserve"> </t>
        </is>
      </c>
      <c r="H8" s="4" t="inlineStr">
        <is>
          <t xml:space="preserve"> </t>
        </is>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ing shares</t>
        </is>
      </c>
      <c r="B11" s="6" t="n">
        <v>96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n shares)</t>
        </is>
      </c>
      <c r="B14" s="4" t="inlineStr">
        <is>
          <t xml:space="preserve"> </t>
        </is>
      </c>
      <c r="C14" s="4" t="inlineStr">
        <is>
          <t xml:space="preserve"> </t>
        </is>
      </c>
      <c r="D14" s="4" t="inlineStr">
        <is>
          <t xml:space="preserve"> </t>
        </is>
      </c>
      <c r="E14" s="4" t="inlineStr">
        <is>
          <t xml:space="preserve"> </t>
        </is>
      </c>
      <c r="F14" s="5" t="n">
        <v>124342715</v>
      </c>
      <c r="G14" s="5" t="n">
        <v>119098118</v>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n shares)</t>
        </is>
      </c>
      <c r="B17" s="4" t="inlineStr">
        <is>
          <t xml:space="preserve"> </t>
        </is>
      </c>
      <c r="C17" s="4" t="inlineStr">
        <is>
          <t xml:space="preserve"> </t>
        </is>
      </c>
      <c r="D17" s="4" t="inlineStr">
        <is>
          <t xml:space="preserve"> </t>
        </is>
      </c>
      <c r="E17" s="5" t="n">
        <v>119007062</v>
      </c>
      <c r="F17" s="4" t="inlineStr">
        <is>
          <t xml:space="preserve"> </t>
        </is>
      </c>
      <c r="G17" s="4" t="inlineStr">
        <is>
          <t xml:space="preserve"> </t>
        </is>
      </c>
      <c r="H17" s="4" t="inlineStr">
        <is>
          <t xml:space="preserve"> </t>
        </is>
      </c>
    </row>
    <row r="18">
      <c r="A18" s="4" t="inlineStr">
        <is>
          <t>Number of shares issued (in shares)</t>
        </is>
      </c>
      <c r="B18" s="4" t="inlineStr">
        <is>
          <t xml:space="preserve"> </t>
        </is>
      </c>
      <c r="C18" s="5" t="n">
        <v>5831028</v>
      </c>
      <c r="D18" s="4" t="inlineStr">
        <is>
          <t xml:space="preserve"> </t>
        </is>
      </c>
      <c r="E18" s="4" t="inlineStr">
        <is>
          <t xml:space="preserve"> </t>
        </is>
      </c>
      <c r="F18" s="5" t="n">
        <v>5010253</v>
      </c>
      <c r="G18" s="4" t="inlineStr">
        <is>
          <t xml:space="preserve"> </t>
        </is>
      </c>
      <c r="H18" s="4" t="inlineStr">
        <is>
          <t xml:space="preserve"> </t>
        </is>
      </c>
    </row>
    <row r="19">
      <c r="A19" s="4" t="inlineStr">
        <is>
          <t>IPO | Major ordinary share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transaction costs accounted for as deduction from equity, net of deferred taxes</t>
        </is>
      </c>
      <c r="B21" s="6" t="n">
        <v>95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O | Olink | Major ordinary share trans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in shares)</t>
        </is>
      </c>
      <c r="B24" s="4" t="inlineStr">
        <is>
          <t xml:space="preserve"> </t>
        </is>
      </c>
      <c r="C24" s="5" t="n">
        <v>42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PO | Certain Selling Shareholders | Major ordinary share transac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in shares)</t>
        </is>
      </c>
      <c r="B27" s="4" t="inlineStr">
        <is>
          <t xml:space="preserve"> </t>
        </is>
      </c>
      <c r="C27" s="5" t="n">
        <v>158102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PO | AD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presented by ADS (in shares)</t>
        </is>
      </c>
      <c r="B30" s="4" t="inlineStr">
        <is>
          <t xml:space="preserve"> </t>
        </is>
      </c>
      <c r="C30" s="4" t="inlineStr">
        <is>
          <t xml:space="preserve"> </t>
        </is>
      </c>
      <c r="D30" s="4" t="inlineStr">
        <is>
          <t xml:space="preserve"> </t>
        </is>
      </c>
      <c r="E30" s="5" t="n">
        <v>13235294</v>
      </c>
      <c r="F30" s="4" t="inlineStr">
        <is>
          <t xml:space="preserve"> </t>
        </is>
      </c>
      <c r="G30" s="4" t="inlineStr">
        <is>
          <t xml:space="preserve"> </t>
        </is>
      </c>
      <c r="H30" s="4" t="inlineStr">
        <is>
          <t xml:space="preserve"> </t>
        </is>
      </c>
    </row>
    <row r="31">
      <c r="A31" s="4" t="inlineStr">
        <is>
          <t>Price per ADS (in dollars per share)</t>
        </is>
      </c>
      <c r="B31" s="4" t="inlineStr">
        <is>
          <t xml:space="preserve"> </t>
        </is>
      </c>
      <c r="C31" s="4" t="inlineStr">
        <is>
          <t xml:space="preserve"> </t>
        </is>
      </c>
      <c r="D31" s="4" t="inlineStr">
        <is>
          <t xml:space="preserve"> </t>
        </is>
      </c>
      <c r="E31" s="6" t="n">
        <v>20</v>
      </c>
      <c r="F31" s="4" t="inlineStr">
        <is>
          <t xml:space="preserve"> </t>
        </is>
      </c>
      <c r="G31" s="4" t="inlineStr">
        <is>
          <t xml:space="preserve"> </t>
        </is>
      </c>
      <c r="H31" s="4" t="inlineStr">
        <is>
          <t xml:space="preserve"> </t>
        </is>
      </c>
    </row>
    <row r="32">
      <c r="A32" s="4" t="inlineStr">
        <is>
          <t>Net proceeds from the initial public offering</t>
        </is>
      </c>
      <c r="B32" s="4" t="inlineStr">
        <is>
          <t xml:space="preserve"> </t>
        </is>
      </c>
      <c r="C32" s="4" t="inlineStr">
        <is>
          <t xml:space="preserve"> </t>
        </is>
      </c>
      <c r="D32" s="4" t="inlineStr">
        <is>
          <t xml:space="preserve"> </t>
        </is>
      </c>
      <c r="E32" s="6" t="n">
        <v>249300</v>
      </c>
      <c r="F32" s="4" t="inlineStr">
        <is>
          <t xml:space="preserve"> </t>
        </is>
      </c>
      <c r="G32" s="4" t="inlineStr">
        <is>
          <t xml:space="preserve"> </t>
        </is>
      </c>
      <c r="H32" s="4" t="inlineStr">
        <is>
          <t xml:space="preserve"> </t>
        </is>
      </c>
    </row>
    <row r="33">
      <c r="A33" s="4" t="inlineStr">
        <is>
          <t>Net proceeds from issuing shares</t>
        </is>
      </c>
      <c r="B33" s="4" t="inlineStr">
        <is>
          <t xml:space="preserve"> </t>
        </is>
      </c>
      <c r="C33" s="4" t="inlineStr">
        <is>
          <t xml:space="preserve"> </t>
        </is>
      </c>
      <c r="D33" s="4" t="inlineStr">
        <is>
          <t xml:space="preserve"> </t>
        </is>
      </c>
      <c r="E33" s="6" t="n">
        <v>245200</v>
      </c>
      <c r="F33" s="4" t="inlineStr">
        <is>
          <t xml:space="preserve"> </t>
        </is>
      </c>
      <c r="G33" s="4" t="inlineStr">
        <is>
          <t xml:space="preserve"> </t>
        </is>
      </c>
      <c r="H33" s="4" t="inlineStr">
        <is>
          <t xml:space="preserve"> </t>
        </is>
      </c>
    </row>
    <row r="34">
      <c r="A34" s="4" t="inlineStr">
        <is>
          <t>IPO |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represented by ADS (in shares)</t>
        </is>
      </c>
      <c r="B36" s="4" t="inlineStr">
        <is>
          <t xml:space="preserve"> </t>
        </is>
      </c>
      <c r="C36" s="4" t="inlineStr">
        <is>
          <t xml:space="preserve"> </t>
        </is>
      </c>
      <c r="D36" s="4" t="inlineStr">
        <is>
          <t xml:space="preserve"> </t>
        </is>
      </c>
      <c r="E36" s="5" t="n">
        <v>13235294</v>
      </c>
      <c r="F36" s="4" t="inlineStr">
        <is>
          <t xml:space="preserve"> </t>
        </is>
      </c>
      <c r="G36" s="4" t="inlineStr">
        <is>
          <t xml:space="preserve"> </t>
        </is>
      </c>
      <c r="H36" s="4" t="inlineStr">
        <is>
          <t xml:space="preserve"> </t>
        </is>
      </c>
    </row>
    <row r="37">
      <c r="A37" s="4" t="inlineStr">
        <is>
          <t>Over-Allotment Option | Major ordinary share transac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in shares)</t>
        </is>
      </c>
      <c r="B39" s="5" t="n">
        <v>760253</v>
      </c>
      <c r="C39" s="5" t="n">
        <v>87465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purchase option period</t>
        </is>
      </c>
      <c r="B40" s="4" t="inlineStr">
        <is>
          <t xml:space="preserve"> </t>
        </is>
      </c>
      <c r="C40" s="4" t="inlineStr">
        <is>
          <t>30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5" t="n">
        <v>234344</v>
      </c>
      <c r="G43" s="4" t="inlineStr">
        <is>
          <t xml:space="preserve"> </t>
        </is>
      </c>
      <c r="H43" s="4" t="inlineStr">
        <is>
          <t xml:space="preserve"> </t>
        </is>
      </c>
    </row>
    <row r="44">
      <c r="A44" s="4" t="inlineStr">
        <is>
          <t>Number of RSU's issued (in shares)</t>
        </is>
      </c>
      <c r="B44" s="4" t="inlineStr">
        <is>
          <t xml:space="preserve"> </t>
        </is>
      </c>
      <c r="C44" s="4" t="inlineStr">
        <is>
          <t xml:space="preserve"> </t>
        </is>
      </c>
      <c r="D44" s="5" t="n">
        <v>91056</v>
      </c>
      <c r="E44" s="4" t="inlineStr">
        <is>
          <t xml:space="preserve"> </t>
        </is>
      </c>
      <c r="F44" s="4" t="inlineStr">
        <is>
          <t xml:space="preserve"> </t>
        </is>
      </c>
      <c r="G44" s="4" t="inlineStr">
        <is>
          <t xml:space="preserve"> </t>
        </is>
      </c>
      <c r="H44"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3</t>
        </is>
      </c>
    </row>
    <row r="3">
      <c r="A3" s="3" t="inlineStr">
        <is>
          <t>Significant Accounting estimates and judgements</t>
        </is>
      </c>
      <c r="B3" s="4" t="inlineStr">
        <is>
          <t xml:space="preserve"> </t>
        </is>
      </c>
    </row>
    <row r="4">
      <c r="A4" s="4" t="inlineStr">
        <is>
          <t>Significant Accounting estimates and judgements</t>
        </is>
      </c>
      <c r="B4" s="4" t="inlineStr">
        <is>
          <t>Significant Accounting estimates and judgements In preparing these consolidated financial statements, management is required to make significant judgments and estimates that affect the reported amounts of revenues, expenses, assets, liabilities, and equity in the consolidated financial statements and the accompanying disclosures. Estimates and judgements are continuously evaluated and are based on historical experience and other factors, including expectations of future events. In the process of applying the Group’ accounting policies, management has made the following judgements and estimates, which have the most significant effect on the amounts recognized in the consolidated Group financial statements: Impact of ongoing conflicts We are continuing to closely monitor how the armed conflict between Russia and Ukraine, as well as the Israel-Hamas conflict, are affecting our business. As of December 31, 2023, we concluded there was no evidence of material changes to recoverability risk of business assets, including deferred tax assets and trade receivables. Olink does not have significant sales or direct supply from Russia, Belarus, Ukraine, or the proximate regions affected by the Israel-Hamas conflict, though the impact from the armed conflicts on macro-economic conditions is currently unknown and could in the future have a negative effect on our results of operations, cash flows, financial condition or growth plans. Share-based compensation Key sources of estimation uncertainty The Group estimates the cost of equity-settled transactions with employees and non-employees by reference to the fair value of the equity instruments at the date at which they are granted. The assumptions and models used for estimating the fair value of share-based compensation transactions are disclosed in Note 21. The Group also estimates a forfeiture rate to calculate the stock-based compensation expense for the awards. The forfeiture rate is estimated based on an analysis of actual forfeitures. Key sources of estimation uncertainty In accordance with the accounting policy described in "ix" in Note 2.3, the Group annually performs an impairment test on goodwill and indefinite lived assets. The recoverable amount of each CGU has been determined based on its value in use calculation, which includes estimates about their future financial performance based on cash flows approved by management. Accounting Judgement Asset impairment requires managements judgement, particularly in assessing factors such as our ability to continue developing and expanding products and services offered to address emerging business demands, and our ability to hire and retain qualified professionals can affect future cash flows, and actual results might differ from future cash flows used in the goodwill impairment test. The assumptions used for estimating fair value and assessing available headroom based on conditions that existed at the testing date are disclosed in note 12. Historically, the Company has not recorded an impairment charge on goodwill. Deferred Taxes Accounting Judgement The Group has recognized deferred tax assets for fiscal loss carry-forwards, and deductible temporary differences. The Group considers the analysis of forecast and future tax planning strategies. Estimates of taxable profit are made based on the forecast which are aligned with goodwill impairment testing assumptions, on an undiscounted basis. Management judgement is required concerning uncertainties that exist with respect to the timing of future taxable income required to recognize a deferred tax asset. At period end, we assess whether there is convincing evidence that the Group will generate future taxable income against which deferred tax assets can be utilized and, thus, that recovery is probable. See Note 9. Leases Key sources of estimation uncertainty The discount rate is used to determine the initial carrying amount of the lease liabilities and the right-of-use assets. The Group cannot readily determine the interest rate implicit in the lease, therefore, it uses its IBR to measure lease liabilities. The Group estimates the IBR using observable inputs (such as market interest rates) when available and is required to make certain entity-specific estimates. Accounting Judgement At initial recognition and subsequent remeasurement, management uses judgement to determine the appropriate term applied in a lease contract. The outcome may turn out not to match the actual outcome of the lease and may have an adverse effect on the right-of-use asset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Development costs Accounting Judgement The Group has a process to determine whether development costs meet the criteria for capitalization. However, based on management’s judgement and the nature of the development activities, such criteria and in particular technical and economic feasibility is normally not met until the development phase is comple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contributed capital - Company's Share capital (Details) - USD ($) $ in Thousand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n shares)</t>
        </is>
      </c>
      <c r="B3" s="5" t="n">
        <v>124342715</v>
      </c>
      <c r="C3" s="5" t="n">
        <v>119098118</v>
      </c>
      <c r="D3" s="5" t="n">
        <v>119007062</v>
      </c>
    </row>
    <row r="4">
      <c r="A4" s="4" t="inlineStr">
        <is>
          <t>Share Capital (amounts in thousands USD)</t>
        </is>
      </c>
      <c r="B4" s="6" t="n">
        <v>32221</v>
      </c>
      <c r="C4" s="6" t="n">
        <v>30988</v>
      </c>
      <c r="D4" s="4" t="inlineStr">
        <is>
          <t xml:space="preserve"> </t>
        </is>
      </c>
    </row>
    <row r="5">
      <c r="A5" s="4" t="inlineStr">
        <is>
          <t>Other Contributed Capital (amounts in thousands USD)</t>
        </is>
      </c>
      <c r="B5" s="6" t="n">
        <v>620219</v>
      </c>
      <c r="C5" s="6" t="n">
        <v>514133</v>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in shares)</t>
        </is>
      </c>
      <c r="B8" s="5" t="n">
        <v>124342715</v>
      </c>
      <c r="C8" s="5" t="n">
        <v>119098118</v>
      </c>
      <c r="D8" s="4" t="inlineStr">
        <is>
          <t xml:space="preserve"> </t>
        </is>
      </c>
    </row>
    <row r="9">
      <c r="A9" s="4" t="inlineStr">
        <is>
          <t>Share Capital (amounts in thousands USD)</t>
        </is>
      </c>
      <c r="B9" s="6" t="n">
        <v>32221</v>
      </c>
      <c r="C9" s="6" t="n">
        <v>30988</v>
      </c>
      <c r="D9" s="4" t="inlineStr">
        <is>
          <t xml:space="preserve"> </t>
        </is>
      </c>
    </row>
    <row r="10">
      <c r="A10" s="4" t="inlineStr">
        <is>
          <t>Other Contributed Capital (amounts in thousands USD)</t>
        </is>
      </c>
      <c r="B10" s="6" t="n">
        <v>620219</v>
      </c>
      <c r="C10" s="6" t="n">
        <v>514133</v>
      </c>
      <c r="D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Other contributed capital - Reconciliation of the Movements in Equity (Details) - USD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the beginning (in shares)</t>
        </is>
      </c>
      <c r="B4" s="5" t="n">
        <v>119098118</v>
      </c>
      <c r="C4" s="5" t="n">
        <v>119007062</v>
      </c>
      <c r="D4" s="4" t="inlineStr">
        <is>
          <t xml:space="preserve"> </t>
        </is>
      </c>
    </row>
    <row r="5">
      <c r="A5" s="4" t="inlineStr">
        <is>
          <t>Balance at the beginning</t>
        </is>
      </c>
      <c r="B5" s="6" t="n">
        <v>410685</v>
      </c>
      <c r="C5" s="6" t="n">
        <v>475677</v>
      </c>
      <c r="D5" s="6" t="n">
        <v>299700</v>
      </c>
    </row>
    <row r="6">
      <c r="A6" s="4" t="inlineStr">
        <is>
          <t>New Share Issuance (in shares)</t>
        </is>
      </c>
      <c r="B6" s="5" t="n">
        <v>5010253</v>
      </c>
      <c r="C6" s="5" t="n">
        <v>0</v>
      </c>
      <c r="D6" s="4" t="inlineStr">
        <is>
          <t xml:space="preserve"> </t>
        </is>
      </c>
    </row>
    <row r="7">
      <c r="A7" s="4" t="inlineStr">
        <is>
          <t>New Share Issuance</t>
        </is>
      </c>
      <c r="B7" s="6" t="n">
        <v>96226</v>
      </c>
      <c r="C7" s="6" t="n">
        <v>24</v>
      </c>
      <c r="D7" s="5" t="n">
        <v>249284</v>
      </c>
    </row>
    <row r="8">
      <c r="A8" s="4" t="inlineStr">
        <is>
          <t>Share based remuneration program (in shares)</t>
        </is>
      </c>
      <c r="B8" s="5" t="n">
        <v>234344</v>
      </c>
      <c r="C8" s="5" t="n">
        <v>91056</v>
      </c>
      <c r="D8" s="4" t="inlineStr">
        <is>
          <t xml:space="preserve"> </t>
        </is>
      </c>
    </row>
    <row r="9">
      <c r="A9" s="4" t="inlineStr">
        <is>
          <t>Share based compensation program</t>
        </is>
      </c>
      <c r="B9" s="6" t="n">
        <v>11094</v>
      </c>
      <c r="C9" s="6" t="n">
        <v>8125</v>
      </c>
      <c r="D9" s="6" t="n">
        <v>2691</v>
      </c>
    </row>
    <row r="10">
      <c r="A10" s="4" t="inlineStr">
        <is>
          <t>Balance at the end (in shares)</t>
        </is>
      </c>
      <c r="B10" s="5" t="n">
        <v>124342715</v>
      </c>
      <c r="C10" s="5" t="n">
        <v>119098118</v>
      </c>
      <c r="D10" s="5" t="n">
        <v>119007062</v>
      </c>
    </row>
    <row r="11">
      <c r="A11" s="4" t="inlineStr">
        <is>
          <t>Balance at the end</t>
        </is>
      </c>
      <c r="B11" s="6" t="n">
        <v>502698</v>
      </c>
      <c r="C11" s="6" t="n">
        <v>410685</v>
      </c>
      <c r="D11" s="6" t="n">
        <v>475677</v>
      </c>
    </row>
    <row r="12">
      <c r="A12" s="4" t="inlineStr">
        <is>
          <t>Share Capital</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Balance at the beginning</t>
        </is>
      </c>
      <c r="B14" s="5" t="n">
        <v>30989</v>
      </c>
      <c r="C14" s="5" t="n">
        <v>30965</v>
      </c>
      <c r="D14" s="5" t="n">
        <v>27224</v>
      </c>
    </row>
    <row r="15">
      <c r="A15" s="4" t="inlineStr">
        <is>
          <t>New Share Issuance</t>
        </is>
      </c>
      <c r="B15" s="5" t="n">
        <v>1233</v>
      </c>
      <c r="C15" s="5" t="n">
        <v>24</v>
      </c>
      <c r="D15" s="5" t="n">
        <v>3741</v>
      </c>
    </row>
    <row r="16">
      <c r="A16" s="4" t="inlineStr">
        <is>
          <t>Balance at the end</t>
        </is>
      </c>
      <c r="B16" s="5" t="n">
        <v>32221</v>
      </c>
      <c r="C16" s="5" t="n">
        <v>30989</v>
      </c>
      <c r="D16" s="5" t="n">
        <v>30965</v>
      </c>
    </row>
    <row r="17">
      <c r="A17" s="4" t="inlineStr">
        <is>
          <t>Other Contributed capital</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Balance at the beginning</t>
        </is>
      </c>
      <c r="B19" s="5" t="n">
        <v>514133</v>
      </c>
      <c r="C19" s="5" t="n">
        <v>506008</v>
      </c>
      <c r="D19" s="5" t="n">
        <v>257774</v>
      </c>
    </row>
    <row r="20">
      <c r="A20" s="4" t="inlineStr">
        <is>
          <t>New Share Issuance</t>
        </is>
      </c>
      <c r="B20" s="5" t="n">
        <v>94993</v>
      </c>
      <c r="C20" s="5" t="n">
        <v>0</v>
      </c>
      <c r="D20" s="5" t="n">
        <v>245543</v>
      </c>
    </row>
    <row r="21">
      <c r="A21" s="4" t="inlineStr">
        <is>
          <t>Share based compensation program</t>
        </is>
      </c>
      <c r="B21" s="5" t="n">
        <v>11094</v>
      </c>
      <c r="C21" s="5" t="n">
        <v>8125</v>
      </c>
      <c r="D21" s="5" t="n">
        <v>2691</v>
      </c>
    </row>
    <row r="22">
      <c r="A22" s="4" t="inlineStr">
        <is>
          <t>Balance at the end</t>
        </is>
      </c>
      <c r="B22" s="6" t="n">
        <v>620220</v>
      </c>
      <c r="C22" s="6" t="n">
        <v>514133</v>
      </c>
      <c r="D22" s="6" t="n">
        <v>5060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1" customWidth="1" min="5" max="5"/>
    <col width="40" customWidth="1" min="6" max="6"/>
    <col width="40" customWidth="1" min="7" max="7"/>
    <col width="21" customWidth="1" min="8" max="8"/>
  </cols>
  <sheetData>
    <row r="1">
      <c r="A1" s="1" t="inlineStr">
        <is>
          <t>Stock-based compensation - Narrative (Details)</t>
        </is>
      </c>
      <c r="E1" s="2" t="inlineStr">
        <is>
          <t>3 Months Ended</t>
        </is>
      </c>
      <c r="F1" s="2" t="inlineStr">
        <is>
          <t>12 Months Ended</t>
        </is>
      </c>
    </row>
    <row r="2">
      <c r="B2" s="2" t="inlineStr">
        <is>
          <t>Apr. 17, 2023 shares $ / shares</t>
        </is>
      </c>
      <c r="C2" s="2" t="inlineStr">
        <is>
          <t>Apr. 07, 2022 shares program $ / shares</t>
        </is>
      </c>
      <c r="D2" s="2" t="inlineStr">
        <is>
          <t>Mar. 16, 2021 shares</t>
        </is>
      </c>
      <c r="E2" s="2" t="inlineStr">
        <is>
          <t>Jun. 30, 2023 shares</t>
        </is>
      </c>
      <c r="F2" s="2" t="inlineStr">
        <is>
          <t>Dec. 31, 2023 USD ($) shares $ / shares</t>
        </is>
      </c>
      <c r="G2" s="2" t="inlineStr">
        <is>
          <t>Dec. 31, 2022 USD ($) shares $ / shares</t>
        </is>
      </c>
      <c r="H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associated with these stock options | $</t>
        </is>
      </c>
      <c r="B4" s="4" t="inlineStr">
        <is>
          <t xml:space="preserve"> </t>
        </is>
      </c>
      <c r="C4" s="4" t="inlineStr">
        <is>
          <t xml:space="preserve"> </t>
        </is>
      </c>
      <c r="D4" s="4" t="inlineStr">
        <is>
          <t xml:space="preserve"> </t>
        </is>
      </c>
      <c r="E4" s="4" t="inlineStr">
        <is>
          <t xml:space="preserve"> </t>
        </is>
      </c>
      <c r="F4" s="6" t="n">
        <v>900000</v>
      </c>
      <c r="G4" s="6" t="n">
        <v>1200000</v>
      </c>
      <c r="H4" s="4" t="inlineStr">
        <is>
          <t xml:space="preserve"> </t>
        </is>
      </c>
    </row>
    <row r="5">
      <c r="A5" s="4" t="inlineStr">
        <is>
          <t>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iration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iration period</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in shares)</t>
        </is>
      </c>
      <c r="B11" s="4" t="inlineStr">
        <is>
          <t xml:space="preserve"> </t>
        </is>
      </c>
      <c r="C11" s="5" t="n">
        <v>754115</v>
      </c>
      <c r="D11" s="4" t="inlineStr">
        <is>
          <t xml:space="preserve"> </t>
        </is>
      </c>
      <c r="E11" s="4" t="inlineStr">
        <is>
          <t xml:space="preserve"> </t>
        </is>
      </c>
      <c r="F11" s="5" t="n">
        <v>1285100</v>
      </c>
      <c r="G11" s="4" t="inlineStr">
        <is>
          <t xml:space="preserve"> </t>
        </is>
      </c>
      <c r="H11" s="4" t="inlineStr">
        <is>
          <t xml:space="preserve"> </t>
        </is>
      </c>
    </row>
    <row r="12">
      <c r="A12" s="4" t="inlineStr">
        <is>
          <t>2021 Incentive Awar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 based payment arrangements | program</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number of shares reserved for issue (in shares)</t>
        </is>
      </c>
      <c r="B15" s="5" t="n">
        <v>9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shares may be issued (in shares)</t>
        </is>
      </c>
      <c r="B16" s="4" t="inlineStr">
        <is>
          <t xml:space="preserve"> </t>
        </is>
      </c>
      <c r="C16" s="4" t="inlineStr">
        <is>
          <t xml:space="preserve"> </t>
        </is>
      </c>
      <c r="D16" s="5" t="n">
        <v>1085900</v>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4 years</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ptions granted (in shares)</t>
        </is>
      </c>
      <c r="B18" s="4" t="inlineStr">
        <is>
          <t xml:space="preserve"> </t>
        </is>
      </c>
      <c r="C18" s="4" t="inlineStr">
        <is>
          <t xml:space="preserve"> </t>
        </is>
      </c>
      <c r="D18" s="4" t="inlineStr">
        <is>
          <t xml:space="preserve"> </t>
        </is>
      </c>
      <c r="E18" s="4" t="inlineStr">
        <is>
          <t xml:space="preserve"> </t>
        </is>
      </c>
      <c r="F18" s="5" t="n">
        <v>620675</v>
      </c>
      <c r="G18" s="4" t="inlineStr">
        <is>
          <t xml:space="preserve"> </t>
        </is>
      </c>
      <c r="H18" s="4" t="inlineStr">
        <is>
          <t xml:space="preserve"> </t>
        </is>
      </c>
    </row>
    <row r="19">
      <c r="A19" s="4" t="inlineStr">
        <is>
          <t>2021 Incentive Award Plan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row>
    <row r="22">
      <c r="A22" s="4" t="inlineStr">
        <is>
          <t>2021 Incentive Award Plan | Option | Key management personnel of entity or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options granted (in shares)</t>
        </is>
      </c>
      <c r="B24" s="4" t="inlineStr">
        <is>
          <t xml:space="preserve"> </t>
        </is>
      </c>
      <c r="C24" s="4" t="inlineStr">
        <is>
          <t xml:space="preserve"> </t>
        </is>
      </c>
      <c r="D24" s="4" t="inlineStr">
        <is>
          <t xml:space="preserve"> </t>
        </is>
      </c>
      <c r="E24" s="4" t="inlineStr">
        <is>
          <t xml:space="preserve"> </t>
        </is>
      </c>
      <c r="F24" s="5" t="n">
        <v>442789</v>
      </c>
      <c r="G24" s="5" t="n">
        <v>107074</v>
      </c>
      <c r="H24" s="4" t="inlineStr">
        <is>
          <t xml:space="preserve"> </t>
        </is>
      </c>
    </row>
    <row r="25">
      <c r="A25" s="4" t="inlineStr">
        <is>
          <t>Exercise price as percentage of the initial public offering price</t>
        </is>
      </c>
      <c r="B25" s="4" t="inlineStr">
        <is>
          <t xml:space="preserve"> </t>
        </is>
      </c>
      <c r="C25" s="4" t="inlineStr">
        <is>
          <t xml:space="preserve"> </t>
        </is>
      </c>
      <c r="D25" s="4" t="inlineStr">
        <is>
          <t xml:space="preserve"> </t>
        </is>
      </c>
      <c r="E25" s="4" t="inlineStr">
        <is>
          <t xml:space="preserve"> </t>
        </is>
      </c>
      <c r="F25" s="8" t="n">
        <v>1.25</v>
      </c>
      <c r="G25" s="4" t="inlineStr">
        <is>
          <t xml:space="preserve"> </t>
        </is>
      </c>
      <c r="H25" s="4" t="inlineStr">
        <is>
          <t xml:space="preserve"> </t>
        </is>
      </c>
    </row>
    <row r="26">
      <c r="A26" s="4" t="inlineStr">
        <is>
          <t>Initial public offering price (in dollars per share) | $ / shares</t>
        </is>
      </c>
      <c r="B26" s="4" t="inlineStr">
        <is>
          <t xml:space="preserve"> </t>
        </is>
      </c>
      <c r="C26" s="4" t="inlineStr">
        <is>
          <t xml:space="preserve"> </t>
        </is>
      </c>
      <c r="D26" s="4" t="inlineStr">
        <is>
          <t xml:space="preserve"> </t>
        </is>
      </c>
      <c r="E26" s="4" t="inlineStr">
        <is>
          <t xml:space="preserve"> </t>
        </is>
      </c>
      <c r="F26" s="6" t="n">
        <v>20</v>
      </c>
      <c r="G26" s="4" t="inlineStr">
        <is>
          <t xml:space="preserve"> </t>
        </is>
      </c>
      <c r="H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4" t="inlineStr">
        <is>
          <t xml:space="preserve"> </t>
        </is>
      </c>
      <c r="F27" s="7" t="n">
        <v>22.79</v>
      </c>
      <c r="G27" s="7" t="n">
        <v>17.39</v>
      </c>
      <c r="H27" s="4" t="inlineStr">
        <is>
          <t xml:space="preserve"> </t>
        </is>
      </c>
    </row>
    <row r="28">
      <c r="A28" s="4" t="inlineStr">
        <is>
          <t>2021 Incentive Award Plan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shares may be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458</v>
      </c>
      <c r="H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granted (in shares)</t>
        </is>
      </c>
      <c r="B32" s="4" t="inlineStr">
        <is>
          <t xml:space="preserve"> </t>
        </is>
      </c>
      <c r="C32" s="4" t="inlineStr">
        <is>
          <t xml:space="preserve"> </t>
        </is>
      </c>
      <c r="D32" s="4" t="inlineStr">
        <is>
          <t xml:space="preserve"> </t>
        </is>
      </c>
      <c r="E32" s="4" t="inlineStr">
        <is>
          <t xml:space="preserve"> </t>
        </is>
      </c>
      <c r="F32" s="5" t="n">
        <v>754115</v>
      </c>
      <c r="G32" s="5" t="n">
        <v>628324</v>
      </c>
      <c r="H32" s="4" t="inlineStr">
        <is>
          <t xml:space="preserve"> </t>
        </is>
      </c>
    </row>
    <row r="33">
      <c r="A33" s="4" t="inlineStr">
        <is>
          <t>Restricted stock units (in shares)</t>
        </is>
      </c>
      <c r="B33" s="4" t="inlineStr">
        <is>
          <t xml:space="preserve"> </t>
        </is>
      </c>
      <c r="C33" s="4" t="inlineStr">
        <is>
          <t xml:space="preserve"> </t>
        </is>
      </c>
      <c r="D33" s="4" t="inlineStr">
        <is>
          <t xml:space="preserve"> </t>
        </is>
      </c>
      <c r="E33" s="4" t="inlineStr">
        <is>
          <t xml:space="preserve"> </t>
        </is>
      </c>
      <c r="F33" s="5" t="n">
        <v>1285100</v>
      </c>
      <c r="G33" s="5" t="n">
        <v>847143</v>
      </c>
      <c r="H33" s="5" t="n">
        <v>335449</v>
      </c>
    </row>
    <row r="34">
      <c r="A34" s="4" t="inlineStr">
        <is>
          <t>Expense associated with these stock options | $</t>
        </is>
      </c>
      <c r="B34" s="4" t="inlineStr">
        <is>
          <t xml:space="preserve"> </t>
        </is>
      </c>
      <c r="C34" s="4" t="inlineStr">
        <is>
          <t xml:space="preserve"> </t>
        </is>
      </c>
      <c r="D34" s="4" t="inlineStr">
        <is>
          <t xml:space="preserve"> </t>
        </is>
      </c>
      <c r="E34" s="4" t="inlineStr">
        <is>
          <t xml:space="preserve"> </t>
        </is>
      </c>
      <c r="F34" s="6" t="n">
        <v>12600000</v>
      </c>
      <c r="G34" s="6" t="n">
        <v>9100000</v>
      </c>
      <c r="H34" s="4" t="inlineStr">
        <is>
          <t xml:space="preserve"> </t>
        </is>
      </c>
    </row>
    <row r="35">
      <c r="A35" s="4" t="inlineStr">
        <is>
          <t>Th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instruments granted in share-based payment arrangement (in shares)</t>
        </is>
      </c>
      <c r="B37" s="5" t="n">
        <v>2660303</v>
      </c>
      <c r="C37" s="5" t="n">
        <v>59440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tions granted (in shares)</t>
        </is>
      </c>
      <c r="B38" s="4" t="inlineStr">
        <is>
          <t xml:space="preserve"> </t>
        </is>
      </c>
      <c r="C38" s="5" t="n">
        <v>10707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in dollars per share) | $ / shares</t>
        </is>
      </c>
      <c r="B39" s="7" t="n">
        <v>22.79</v>
      </c>
      <c r="C39" s="7" t="n">
        <v>17.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Plan |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ptions granted (in shares)</t>
        </is>
      </c>
      <c r="B43" s="4" t="inlineStr">
        <is>
          <t xml:space="preserve"> </t>
        </is>
      </c>
      <c r="C43" s="4" t="inlineStr">
        <is>
          <t xml:space="preserve"> </t>
        </is>
      </c>
      <c r="D43" s="4" t="inlineStr">
        <is>
          <t xml:space="preserve"> </t>
        </is>
      </c>
      <c r="E43" s="5" t="n">
        <v>99480</v>
      </c>
      <c r="F43" s="4" t="inlineStr">
        <is>
          <t xml:space="preserve"> </t>
        </is>
      </c>
      <c r="G43" s="4" t="inlineStr">
        <is>
          <t xml:space="preserve"> </t>
        </is>
      </c>
      <c r="H43" s="4" t="inlineStr">
        <is>
          <t xml:space="preserve"> </t>
        </is>
      </c>
    </row>
    <row r="44">
      <c r="A44" s="4" t="inlineStr">
        <is>
          <t>The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granted (in shares)</t>
        </is>
      </c>
      <c r="B46" s="4" t="inlineStr">
        <is>
          <t xml:space="preserve"> </t>
        </is>
      </c>
      <c r="C46" s="5" t="n">
        <v>607866</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32" customWidth="1" min="3" max="3"/>
    <col width="14" customWidth="1" min="4" max="4"/>
    <col width="21" customWidth="1" min="5" max="5"/>
    <col width="40" customWidth="1" min="6" max="6"/>
    <col width="40" customWidth="1" min="7" max="7"/>
  </cols>
  <sheetData>
    <row r="1">
      <c r="A1" s="1" t="inlineStr">
        <is>
          <t>Stock-based compensation - Options (Details)</t>
        </is>
      </c>
      <c r="E1" s="2" t="inlineStr">
        <is>
          <t>3 Months Ended</t>
        </is>
      </c>
      <c r="F1" s="2" t="inlineStr">
        <is>
          <t>12 Months Ended</t>
        </is>
      </c>
    </row>
    <row r="2">
      <c r="B2" s="2" t="inlineStr">
        <is>
          <t>Apr. 17, 2023 $ / shares</t>
        </is>
      </c>
      <c r="C2" s="2" t="inlineStr">
        <is>
          <t>Apr. 07, 2022 shares $ / shares</t>
        </is>
      </c>
      <c r="D2" s="2" t="inlineStr">
        <is>
          <t>Mar. 16, 2021</t>
        </is>
      </c>
      <c r="E2" s="2" t="inlineStr">
        <is>
          <t>Jun. 30, 2023 shares</t>
        </is>
      </c>
      <c r="F2" s="2" t="inlineStr">
        <is>
          <t>Dec. 31, 2023 USD ($) shares $ / shares</t>
        </is>
      </c>
      <c r="G2" s="2" t="inlineStr">
        <is>
          <t>Dec. 31, 2022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associated with these stock options | $</t>
        </is>
      </c>
      <c r="B4" s="4" t="inlineStr">
        <is>
          <t xml:space="preserve"> </t>
        </is>
      </c>
      <c r="C4" s="4" t="inlineStr">
        <is>
          <t xml:space="preserve"> </t>
        </is>
      </c>
      <c r="D4" s="4" t="inlineStr">
        <is>
          <t xml:space="preserve"> </t>
        </is>
      </c>
      <c r="E4" s="4" t="inlineStr">
        <is>
          <t xml:space="preserve"> </t>
        </is>
      </c>
      <c r="F4" s="6" t="n">
        <v>900000</v>
      </c>
      <c r="G4" s="6" t="n">
        <v>1200000</v>
      </c>
    </row>
    <row r="5">
      <c r="A5" s="4" t="inlineStr">
        <is>
          <t>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2021 Incentive Award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granted (in shares) | shares</t>
        </is>
      </c>
      <c r="B10" s="4" t="inlineStr">
        <is>
          <t xml:space="preserve"> </t>
        </is>
      </c>
      <c r="C10" s="4" t="inlineStr">
        <is>
          <t xml:space="preserve"> </t>
        </is>
      </c>
      <c r="D10" s="4" t="inlineStr">
        <is>
          <t xml:space="preserve"> </t>
        </is>
      </c>
      <c r="E10" s="4" t="inlineStr">
        <is>
          <t xml:space="preserve"> </t>
        </is>
      </c>
      <c r="F10" s="5" t="n">
        <v>620675</v>
      </c>
      <c r="G10" s="4" t="inlineStr">
        <is>
          <t xml:space="preserve"> </t>
        </is>
      </c>
    </row>
    <row r="11">
      <c r="A11" s="4" t="inlineStr">
        <is>
          <t>Vesting period</t>
        </is>
      </c>
      <c r="B11" s="4" t="inlineStr">
        <is>
          <t>4 years</t>
        </is>
      </c>
      <c r="C11" s="4" t="inlineStr">
        <is>
          <t>4 years</t>
        </is>
      </c>
      <c r="D11" s="4" t="inlineStr">
        <is>
          <t xml:space="preserve"> </t>
        </is>
      </c>
      <c r="E11" s="4" t="inlineStr">
        <is>
          <t xml:space="preserve"> </t>
        </is>
      </c>
      <c r="F11" s="4" t="inlineStr">
        <is>
          <t xml:space="preserve"> </t>
        </is>
      </c>
      <c r="G11" s="4" t="inlineStr">
        <is>
          <t xml:space="preserve"> </t>
        </is>
      </c>
    </row>
    <row r="12">
      <c r="A12" s="4" t="inlineStr">
        <is>
          <t>2021 Incentive Award Plan |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2021 Incentive Award Plan | Option | Key management personnel of entity or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5" t="n">
        <v>442789</v>
      </c>
      <c r="G17" s="5" t="n">
        <v>107074</v>
      </c>
    </row>
    <row r="18">
      <c r="A18" s="4" t="inlineStr">
        <is>
          <t>Exercise price as percentage of the initial public offering price</t>
        </is>
      </c>
      <c r="B18" s="4" t="inlineStr">
        <is>
          <t xml:space="preserve"> </t>
        </is>
      </c>
      <c r="C18" s="4" t="inlineStr">
        <is>
          <t xml:space="preserve"> </t>
        </is>
      </c>
      <c r="D18" s="4" t="inlineStr">
        <is>
          <t xml:space="preserve"> </t>
        </is>
      </c>
      <c r="E18" s="4" t="inlineStr">
        <is>
          <t xml:space="preserve"> </t>
        </is>
      </c>
      <c r="F18" s="8" t="n">
        <v>1.25</v>
      </c>
      <c r="G18" s="4" t="inlineStr">
        <is>
          <t xml:space="preserve"> </t>
        </is>
      </c>
    </row>
    <row r="19">
      <c r="A19" s="4" t="inlineStr">
        <is>
          <t>Initial public offering price (in dollars per share) | $ / shares</t>
        </is>
      </c>
      <c r="B19" s="4" t="inlineStr">
        <is>
          <t xml:space="preserve"> </t>
        </is>
      </c>
      <c r="C19" s="4" t="inlineStr">
        <is>
          <t xml:space="preserve"> </t>
        </is>
      </c>
      <c r="D19" s="4" t="inlineStr">
        <is>
          <t xml:space="preserve"> </t>
        </is>
      </c>
      <c r="E19" s="4" t="inlineStr">
        <is>
          <t xml:space="preserve"> </t>
        </is>
      </c>
      <c r="F19" s="6" t="n">
        <v>20</v>
      </c>
      <c r="G19" s="4" t="inlineStr">
        <is>
          <t xml:space="preserve"> </t>
        </is>
      </c>
    </row>
    <row r="20">
      <c r="A20" s="4" t="inlineStr">
        <is>
          <t>Granted (in dollars per share) | $ / shares</t>
        </is>
      </c>
      <c r="B20" s="4" t="inlineStr">
        <is>
          <t xml:space="preserve"> </t>
        </is>
      </c>
      <c r="C20" s="4" t="inlineStr">
        <is>
          <t xml:space="preserve"> </t>
        </is>
      </c>
      <c r="D20" s="4" t="inlineStr">
        <is>
          <t xml:space="preserve"> </t>
        </is>
      </c>
      <c r="E20" s="4" t="inlineStr">
        <is>
          <t xml:space="preserve"> </t>
        </is>
      </c>
      <c r="F20" s="7" t="n">
        <v>22.79</v>
      </c>
      <c r="G20" s="7" t="n">
        <v>17.39</v>
      </c>
    </row>
    <row r="21">
      <c r="A21" s="4" t="inlineStr">
        <is>
          <t>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s granted (in shares) | shares</t>
        </is>
      </c>
      <c r="B23" s="4" t="inlineStr">
        <is>
          <t xml:space="preserve"> </t>
        </is>
      </c>
      <c r="C23" s="5" t="n">
        <v>107074</v>
      </c>
      <c r="D23" s="4" t="inlineStr">
        <is>
          <t xml:space="preserve"> </t>
        </is>
      </c>
      <c r="E23" s="4" t="inlineStr">
        <is>
          <t xml:space="preserve"> </t>
        </is>
      </c>
      <c r="F23" s="4" t="inlineStr">
        <is>
          <t xml:space="preserve"> </t>
        </is>
      </c>
      <c r="G23" s="4" t="inlineStr">
        <is>
          <t xml:space="preserve"> </t>
        </is>
      </c>
    </row>
    <row r="24">
      <c r="A24" s="4" t="inlineStr">
        <is>
          <t>Granted (in dollars per share) | $ / shares</t>
        </is>
      </c>
      <c r="B24" s="7" t="n">
        <v>22.79</v>
      </c>
      <c r="C24" s="7" t="n">
        <v>17.39</v>
      </c>
      <c r="D24" s="4" t="inlineStr">
        <is>
          <t xml:space="preserve"> </t>
        </is>
      </c>
      <c r="E24" s="4" t="inlineStr">
        <is>
          <t xml:space="preserve"> </t>
        </is>
      </c>
      <c r="F24" s="4" t="inlineStr">
        <is>
          <t xml:space="preserve"> </t>
        </is>
      </c>
      <c r="G24" s="4" t="inlineStr">
        <is>
          <t xml:space="preserve"> </t>
        </is>
      </c>
    </row>
    <row r="25">
      <c r="A25" s="4" t="inlineStr">
        <is>
          <t>The Plan |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granted (in shares) | shares</t>
        </is>
      </c>
      <c r="B27" s="4" t="inlineStr">
        <is>
          <t xml:space="preserve"> </t>
        </is>
      </c>
      <c r="C27" s="4" t="inlineStr">
        <is>
          <t xml:space="preserve"> </t>
        </is>
      </c>
      <c r="D27" s="4" t="inlineStr">
        <is>
          <t xml:space="preserve"> </t>
        </is>
      </c>
      <c r="E27" s="5" t="n">
        <v>99480</v>
      </c>
      <c r="F27" s="4" t="inlineStr">
        <is>
          <t xml:space="preserve"> </t>
        </is>
      </c>
      <c r="G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Black-Scholes Model Stock Options (Details) - $ / shares</t>
        </is>
      </c>
      <c r="B1" s="2" t="inlineStr">
        <is>
          <t>12 Months Ended</t>
        </is>
      </c>
    </row>
    <row r="2">
      <c r="B2" s="2" t="inlineStr">
        <is>
          <t>Dec. 31, 2023</t>
        </is>
      </c>
      <c r="C2" s="2" t="inlineStr">
        <is>
          <t>Dec. 31, 2022</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Expected volatility (%)</t>
        </is>
      </c>
      <c r="B4" s="4" t="inlineStr">
        <is>
          <t xml:space="preserve"> </t>
        </is>
      </c>
      <c r="C4" s="9" t="n">
        <v>0.612</v>
      </c>
    </row>
    <row r="5">
      <c r="A5" s="4" t="inlineStr">
        <is>
          <t>Risk-free interest rate (%)</t>
        </is>
      </c>
      <c r="B5" s="9" t="n">
        <v>0.024</v>
      </c>
      <c r="C5" s="9" t="n">
        <v>0.014</v>
      </c>
    </row>
    <row r="6">
      <c r="A6" s="4" t="inlineStr">
        <is>
          <t>Expected life of stock options (years)</t>
        </is>
      </c>
      <c r="B6" s="4" t="inlineStr">
        <is>
          <t xml:space="preserve"> </t>
        </is>
      </c>
      <c r="C6" s="4" t="inlineStr">
        <is>
          <t>4 years</t>
        </is>
      </c>
    </row>
    <row r="7">
      <c r="A7" s="4" t="inlineStr">
        <is>
          <t>Share price at grant (US$) (in dollars per share)</t>
        </is>
      </c>
      <c r="B7" s="7" t="n">
        <v>22.79</v>
      </c>
      <c r="C7" s="7" t="n">
        <v>17.39</v>
      </c>
    </row>
    <row r="8">
      <c r="A8" s="4" t="inlineStr">
        <is>
          <t>Minimum</t>
        </is>
      </c>
      <c r="B8" s="4" t="inlineStr">
        <is>
          <t xml:space="preserve"> </t>
        </is>
      </c>
      <c r="C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row>
    <row r="10">
      <c r="A10" s="4" t="inlineStr">
        <is>
          <t>Expected volatility (%)</t>
        </is>
      </c>
      <c r="B10" s="8" t="n">
        <v>70.59999999999999</v>
      </c>
      <c r="C10" s="4" t="inlineStr">
        <is>
          <t xml:space="preserve"> </t>
        </is>
      </c>
    </row>
    <row r="11">
      <c r="A11" s="4" t="inlineStr">
        <is>
          <t>Expected life of stock options (year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row>
    <row r="14">
      <c r="A14" s="4" t="inlineStr">
        <is>
          <t>Expected volatility (%)</t>
        </is>
      </c>
      <c r="B14" s="8" t="n">
        <v>72.5</v>
      </c>
      <c r="C14" s="4" t="inlineStr">
        <is>
          <t xml:space="preserve"> </t>
        </is>
      </c>
    </row>
    <row r="15">
      <c r="A15" s="4" t="inlineStr">
        <is>
          <t>Expected life of stock options (years)</t>
        </is>
      </c>
      <c r="B15" s="4" t="inlineStr">
        <is>
          <t>4 years 6 months</t>
        </is>
      </c>
      <c r="C1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1" customWidth="1" min="5" max="5"/>
    <col width="25" customWidth="1" min="6" max="6"/>
  </cols>
  <sheetData>
    <row r="1">
      <c r="A1" s="1" t="inlineStr">
        <is>
          <t>Stock-based compensation - Share Based Payment Arrangement (Details) - 2021 Incentive Award Plan</t>
        </is>
      </c>
      <c r="B1" s="2" t="inlineStr">
        <is>
          <t>12 Months Ended</t>
        </is>
      </c>
    </row>
    <row r="2">
      <c r="B2" s="2" t="inlineStr">
        <is>
          <t>Dec. 31, 2023 shares</t>
        </is>
      </c>
      <c r="C2" s="2" t="inlineStr">
        <is>
          <t>Dec. 31, 2023 $ / shares</t>
        </is>
      </c>
      <c r="D2" s="2" t="inlineStr">
        <is>
          <t>Dec. 31, 2023 USD ($)</t>
        </is>
      </c>
      <c r="E2" s="2" t="inlineStr">
        <is>
          <t>Dec. 31, 2022 shares</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 shares</t>
        </is>
      </c>
      <c r="B4" s="5" t="n">
        <v>620675</v>
      </c>
      <c r="C4" s="4" t="inlineStr">
        <is>
          <t xml:space="preserve"> </t>
        </is>
      </c>
      <c r="D4" s="4" t="inlineStr">
        <is>
          <t xml:space="preserve"> </t>
        </is>
      </c>
      <c r="E4" s="4" t="inlineStr">
        <is>
          <t xml:space="preserve"> </t>
        </is>
      </c>
      <c r="F4" s="4" t="inlineStr">
        <is>
          <t xml:space="preserve"> </t>
        </is>
      </c>
    </row>
    <row r="5">
      <c r="A5" s="4" t="inlineStr">
        <is>
          <t>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stock options beginning (in shares) | shares</t>
        </is>
      </c>
      <c r="B7" s="5" t="n">
        <v>549863</v>
      </c>
      <c r="C7" s="4" t="inlineStr">
        <is>
          <t xml:space="preserve"> </t>
        </is>
      </c>
      <c r="D7" s="4" t="inlineStr">
        <is>
          <t xml:space="preserve"> </t>
        </is>
      </c>
      <c r="E7" s="5" t="n">
        <v>442789</v>
      </c>
      <c r="F7" s="4" t="inlineStr">
        <is>
          <t xml:space="preserve"> </t>
        </is>
      </c>
    </row>
    <row r="8">
      <c r="A8" s="4" t="inlineStr">
        <is>
          <t>Outstanding stock options ending (in shares) | shares</t>
        </is>
      </c>
      <c r="B8" s="5" t="n">
        <v>598527</v>
      </c>
      <c r="C8" s="4" t="inlineStr">
        <is>
          <t xml:space="preserve"> </t>
        </is>
      </c>
      <c r="D8" s="4" t="inlineStr">
        <is>
          <t xml:space="preserve"> </t>
        </is>
      </c>
      <c r="E8" s="5" t="n">
        <v>549863</v>
      </c>
      <c r="F8" s="4" t="inlineStr">
        <is>
          <t xml:space="preserve"> </t>
        </is>
      </c>
    </row>
    <row r="9">
      <c r="A9" s="4" t="inlineStr">
        <is>
          <t>Option | Key management personnel of entity or par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stock options beginning (in shares)</t>
        </is>
      </c>
      <c r="B11" s="5" t="n">
        <v>549863</v>
      </c>
      <c r="C11" s="4" t="inlineStr">
        <is>
          <t xml:space="preserve"> </t>
        </is>
      </c>
      <c r="D11" s="5" t="n">
        <v>549863</v>
      </c>
      <c r="E11" s="5" t="n">
        <v>442789</v>
      </c>
      <c r="F11" s="4" t="inlineStr">
        <is>
          <t xml:space="preserve"> </t>
        </is>
      </c>
    </row>
    <row r="12">
      <c r="A12" s="4" t="inlineStr">
        <is>
          <t>Balance at the beginning (in dollars per share)</t>
        </is>
      </c>
      <c r="B12" s="4" t="inlineStr">
        <is>
          <t xml:space="preserve"> </t>
        </is>
      </c>
      <c r="C12" s="7" t="n">
        <v>23.52</v>
      </c>
      <c r="D12" s="4" t="inlineStr">
        <is>
          <t xml:space="preserve"> </t>
        </is>
      </c>
      <c r="E12" s="4" t="inlineStr">
        <is>
          <t xml:space="preserve"> </t>
        </is>
      </c>
      <c r="F12" s="6" t="n">
        <v>25</v>
      </c>
    </row>
    <row r="13">
      <c r="A13" s="4" t="inlineStr">
        <is>
          <t>Granted</t>
        </is>
      </c>
      <c r="B13" s="5" t="n">
        <v>442789</v>
      </c>
      <c r="C13" s="4" t="inlineStr">
        <is>
          <t xml:space="preserve"> </t>
        </is>
      </c>
      <c r="D13" s="5" t="n">
        <v>99480</v>
      </c>
      <c r="E13" s="5" t="n">
        <v>107074</v>
      </c>
      <c r="F13" s="4" t="inlineStr">
        <is>
          <t xml:space="preserve"> </t>
        </is>
      </c>
    </row>
    <row r="14">
      <c r="A14" s="4" t="inlineStr">
        <is>
          <t>Granted (in dollars per share)</t>
        </is>
      </c>
      <c r="B14" s="4" t="inlineStr">
        <is>
          <t xml:space="preserve"> </t>
        </is>
      </c>
      <c r="C14" s="10" t="n">
        <v>22.79</v>
      </c>
      <c r="D14" s="4" t="inlineStr">
        <is>
          <t xml:space="preserve"> </t>
        </is>
      </c>
      <c r="E14" s="4" t="inlineStr">
        <is>
          <t xml:space="preserve"> </t>
        </is>
      </c>
      <c r="F14" s="10" t="n">
        <v>17.39</v>
      </c>
    </row>
    <row r="15">
      <c r="A15" s="4" t="inlineStr">
        <is>
          <t>Forfeited</t>
        </is>
      </c>
      <c r="B15" s="4" t="inlineStr">
        <is>
          <t xml:space="preserve"> </t>
        </is>
      </c>
      <c r="C15" s="4" t="inlineStr">
        <is>
          <t xml:space="preserve"> </t>
        </is>
      </c>
      <c r="D15" s="5" t="n">
        <v>-50816</v>
      </c>
      <c r="E15" s="5" t="n">
        <v>0</v>
      </c>
      <c r="F15" s="4" t="inlineStr">
        <is>
          <t xml:space="preserve"> </t>
        </is>
      </c>
    </row>
    <row r="16">
      <c r="A16" s="4" t="inlineStr">
        <is>
          <t>Forfeited (in dollars per share)</t>
        </is>
      </c>
      <c r="B16" s="4" t="inlineStr">
        <is>
          <t xml:space="preserve"> </t>
        </is>
      </c>
      <c r="C16" s="10" t="n">
        <v>23.95</v>
      </c>
      <c r="D16" s="4" t="inlineStr">
        <is>
          <t xml:space="preserve"> </t>
        </is>
      </c>
      <c r="E16" s="4" t="inlineStr">
        <is>
          <t xml:space="preserve"> </t>
        </is>
      </c>
      <c r="F16" s="5" t="n">
        <v>0</v>
      </c>
    </row>
    <row r="17">
      <c r="A17" s="4" t="inlineStr">
        <is>
          <t>Outstanding stock options ending (in shares)</t>
        </is>
      </c>
      <c r="B17" s="4" t="inlineStr">
        <is>
          <t xml:space="preserve"> </t>
        </is>
      </c>
      <c r="C17" s="4" t="inlineStr">
        <is>
          <t xml:space="preserve"> </t>
        </is>
      </c>
      <c r="D17" s="5" t="n">
        <v>598527</v>
      </c>
      <c r="E17" s="5" t="n">
        <v>549863</v>
      </c>
      <c r="F17" s="4" t="inlineStr">
        <is>
          <t xml:space="preserve"> </t>
        </is>
      </c>
    </row>
    <row r="18">
      <c r="A18" s="4" t="inlineStr">
        <is>
          <t>Balance at the end (in dollars per share)</t>
        </is>
      </c>
      <c r="B18" s="4" t="inlineStr">
        <is>
          <t xml:space="preserve"> </t>
        </is>
      </c>
      <c r="C18" s="7" t="n">
        <v>23.36</v>
      </c>
      <c r="D18" s="4" t="inlineStr">
        <is>
          <t xml:space="preserve"> </t>
        </is>
      </c>
      <c r="E18" s="4" t="inlineStr">
        <is>
          <t xml:space="preserve"> </t>
        </is>
      </c>
      <c r="F18" s="7" t="n">
        <v>23.52</v>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32" customWidth="1" min="5" max="5"/>
    <col width="21" customWidth="1" min="6" max="6"/>
  </cols>
  <sheetData>
    <row r="1">
      <c r="A1" s="1" t="inlineStr">
        <is>
          <t>Stock-based compensation - Restricted Stock Units (Details)</t>
        </is>
      </c>
      <c r="D1" s="2" t="inlineStr">
        <is>
          <t>12 Months Ended</t>
        </is>
      </c>
    </row>
    <row r="2">
      <c r="B2" s="2" t="inlineStr">
        <is>
          <t>Apr. 17, 2023</t>
        </is>
      </c>
      <c r="C2" s="2" t="inlineStr">
        <is>
          <t>Apr. 07, 2022 shares</t>
        </is>
      </c>
      <c r="D2" s="2" t="inlineStr">
        <is>
          <t>Dec. 31, 2023 shares $ / shares</t>
        </is>
      </c>
      <c r="E2" s="2" t="inlineStr">
        <is>
          <t>Dec. 31, 2022 shares $ / shares</t>
        </is>
      </c>
      <c r="F2" s="2" t="inlineStr">
        <is>
          <t>Mar. 16, 2021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Outstanding RSU's (in shares)</t>
        </is>
      </c>
      <c r="B5" s="4" t="inlineStr">
        <is>
          <t xml:space="preserve"> </t>
        </is>
      </c>
      <c r="C5" s="5" t="n">
        <v>754115</v>
      </c>
      <c r="D5" s="5" t="n">
        <v>1285100</v>
      </c>
      <c r="E5" s="4" t="inlineStr">
        <is>
          <t xml:space="preserve"> </t>
        </is>
      </c>
      <c r="F5" s="4" t="inlineStr">
        <is>
          <t xml:space="preserve"> </t>
        </is>
      </c>
    </row>
    <row r="6">
      <c r="A6" s="4" t="inlineStr">
        <is>
          <t>2021 Incentive Award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shares may be issued (in shares)</t>
        </is>
      </c>
      <c r="B8" s="4" t="inlineStr">
        <is>
          <t xml:space="preserve"> </t>
        </is>
      </c>
      <c r="C8" s="4" t="inlineStr">
        <is>
          <t xml:space="preserve"> </t>
        </is>
      </c>
      <c r="D8" s="4" t="inlineStr">
        <is>
          <t xml:space="preserve"> </t>
        </is>
      </c>
      <c r="E8" s="4" t="inlineStr">
        <is>
          <t xml:space="preserve"> </t>
        </is>
      </c>
      <c r="F8" s="5" t="n">
        <v>1085900</v>
      </c>
    </row>
    <row r="9">
      <c r="A9" s="4" t="inlineStr">
        <is>
          <t>Vesting period</t>
        </is>
      </c>
      <c r="B9" s="4" t="inlineStr">
        <is>
          <t>4 years</t>
        </is>
      </c>
      <c r="C9" s="4" t="inlineStr">
        <is>
          <t>4 years</t>
        </is>
      </c>
      <c r="D9" s="4" t="inlineStr">
        <is>
          <t xml:space="preserve"> </t>
        </is>
      </c>
      <c r="E9" s="4" t="inlineStr">
        <is>
          <t xml:space="preserve"> </t>
        </is>
      </c>
      <c r="F9" s="4" t="inlineStr">
        <is>
          <t xml:space="preserve"> </t>
        </is>
      </c>
    </row>
    <row r="10">
      <c r="A10" s="4" t="inlineStr">
        <is>
          <t>2021 Incentive Award Plan |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shares may be issued (in shares)</t>
        </is>
      </c>
      <c r="B12" s="4" t="inlineStr">
        <is>
          <t xml:space="preserve"> </t>
        </is>
      </c>
      <c r="C12" s="4" t="inlineStr">
        <is>
          <t xml:space="preserve"> </t>
        </is>
      </c>
      <c r="D12" s="4" t="inlineStr">
        <is>
          <t xml:space="preserve"> </t>
        </is>
      </c>
      <c r="E12" s="5" t="n">
        <v>20458</v>
      </c>
      <c r="F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Beginning balance Outstanding RSU's (in shares)</t>
        </is>
      </c>
      <c r="B14" s="4" t="inlineStr">
        <is>
          <t xml:space="preserve"> </t>
        </is>
      </c>
      <c r="C14" s="4" t="inlineStr">
        <is>
          <t xml:space="preserve"> </t>
        </is>
      </c>
      <c r="D14" s="5" t="n">
        <v>847143</v>
      </c>
      <c r="E14" s="5" t="n">
        <v>335449</v>
      </c>
      <c r="F14" s="4" t="inlineStr">
        <is>
          <t xml:space="preserve"> </t>
        </is>
      </c>
    </row>
    <row r="15">
      <c r="A15" s="4" t="inlineStr">
        <is>
          <t>Granted (in shares)</t>
        </is>
      </c>
      <c r="B15" s="4" t="inlineStr">
        <is>
          <t xml:space="preserve"> </t>
        </is>
      </c>
      <c r="C15" s="4" t="inlineStr">
        <is>
          <t xml:space="preserve"> </t>
        </is>
      </c>
      <c r="D15" s="5" t="n">
        <v>754115</v>
      </c>
      <c r="E15" s="5" t="n">
        <v>628324</v>
      </c>
      <c r="F15" s="4" t="inlineStr">
        <is>
          <t xml:space="preserve"> </t>
        </is>
      </c>
    </row>
    <row r="16">
      <c r="A16" s="4" t="inlineStr">
        <is>
          <t>Vested (in shares)</t>
        </is>
      </c>
      <c r="B16" s="4" t="inlineStr">
        <is>
          <t xml:space="preserve"> </t>
        </is>
      </c>
      <c r="C16" s="4" t="inlineStr">
        <is>
          <t xml:space="preserve"> </t>
        </is>
      </c>
      <c r="D16" s="5" t="n">
        <v>-233461</v>
      </c>
      <c r="E16" s="5" t="n">
        <v>-87664</v>
      </c>
      <c r="F16" s="4" t="inlineStr">
        <is>
          <t xml:space="preserve"> </t>
        </is>
      </c>
    </row>
    <row r="17">
      <c r="A17" s="4" t="inlineStr">
        <is>
          <t>Forfeited (in shares)</t>
        </is>
      </c>
      <c r="B17" s="4" t="inlineStr">
        <is>
          <t xml:space="preserve"> </t>
        </is>
      </c>
      <c r="C17" s="4" t="inlineStr">
        <is>
          <t xml:space="preserve"> </t>
        </is>
      </c>
      <c r="D17" s="5" t="n">
        <v>-82697</v>
      </c>
      <c r="E17" s="5" t="n">
        <v>-28966</v>
      </c>
      <c r="F17" s="4" t="inlineStr">
        <is>
          <t xml:space="preserve"> </t>
        </is>
      </c>
    </row>
    <row r="18">
      <c r="A18" s="4" t="inlineStr">
        <is>
          <t>Ending balance Outstanding RSU's (in shares)</t>
        </is>
      </c>
      <c r="B18" s="4" t="inlineStr">
        <is>
          <t xml:space="preserve"> </t>
        </is>
      </c>
      <c r="C18" s="4" t="inlineStr">
        <is>
          <t xml:space="preserve"> </t>
        </is>
      </c>
      <c r="D18" s="5" t="n">
        <v>1285100</v>
      </c>
      <c r="E18" s="5" t="n">
        <v>847143</v>
      </c>
      <c r="F18" s="4" t="inlineStr">
        <is>
          <t xml:space="preserve"> </t>
        </is>
      </c>
    </row>
    <row r="19">
      <c r="A19" s="4" t="inlineStr">
        <is>
          <t>Beginning balance Weighted Average Grant Date Fair Value (in dollars per share) | $ / shares</t>
        </is>
      </c>
      <c r="B19" s="4" t="inlineStr">
        <is>
          <t xml:space="preserve"> </t>
        </is>
      </c>
      <c r="C19" s="4" t="inlineStr">
        <is>
          <t xml:space="preserve"> </t>
        </is>
      </c>
      <c r="D19" s="7" t="n">
        <v>19.38</v>
      </c>
      <c r="E19" s="7" t="n">
        <v>23.75</v>
      </c>
      <c r="F19" s="4" t="inlineStr">
        <is>
          <t xml:space="preserve"> </t>
        </is>
      </c>
    </row>
    <row r="20">
      <c r="A20" s="4" t="inlineStr">
        <is>
          <t>Granted (in dollars per share) | $ / shares</t>
        </is>
      </c>
      <c r="B20" s="4" t="inlineStr">
        <is>
          <t xml:space="preserve"> </t>
        </is>
      </c>
      <c r="C20" s="4" t="inlineStr">
        <is>
          <t xml:space="preserve"> </t>
        </is>
      </c>
      <c r="D20" s="10" t="n">
        <v>22.76</v>
      </c>
      <c r="E20" s="10" t="n">
        <v>17.66</v>
      </c>
      <c r="F20" s="4" t="inlineStr">
        <is>
          <t xml:space="preserve"> </t>
        </is>
      </c>
    </row>
    <row r="21">
      <c r="A21" s="4" t="inlineStr">
        <is>
          <t>Vested (in dollars per share) | $ / shares</t>
        </is>
      </c>
      <c r="B21" s="4" t="inlineStr">
        <is>
          <t xml:space="preserve"> </t>
        </is>
      </c>
      <c r="C21" s="4" t="inlineStr">
        <is>
          <t xml:space="preserve"> </t>
        </is>
      </c>
      <c r="D21" s="10" t="n">
        <v>19.84</v>
      </c>
      <c r="E21" s="10" t="n">
        <v>23.75</v>
      </c>
      <c r="F21" s="4" t="inlineStr">
        <is>
          <t xml:space="preserve"> </t>
        </is>
      </c>
    </row>
    <row r="22">
      <c r="A22" s="4" t="inlineStr">
        <is>
          <t>Forfeited (in dollars per share) | $ / shares</t>
        </is>
      </c>
      <c r="B22" s="4" t="inlineStr">
        <is>
          <t xml:space="preserve"> </t>
        </is>
      </c>
      <c r="C22" s="4" t="inlineStr">
        <is>
          <t xml:space="preserve"> </t>
        </is>
      </c>
      <c r="D22" s="10" t="n">
        <v>20.2</v>
      </c>
      <c r="E22" s="5" t="n">
        <v>0</v>
      </c>
      <c r="F22" s="4" t="inlineStr">
        <is>
          <t xml:space="preserve"> </t>
        </is>
      </c>
    </row>
    <row r="23">
      <c r="A23" s="4" t="inlineStr">
        <is>
          <t>Ending balance Weighted Average Grant Date Fair Value (in dollars per share) | $ / shares</t>
        </is>
      </c>
      <c r="B23" s="4" t="inlineStr">
        <is>
          <t xml:space="preserve"> </t>
        </is>
      </c>
      <c r="C23" s="4" t="inlineStr">
        <is>
          <t xml:space="preserve"> </t>
        </is>
      </c>
      <c r="D23" s="7" t="n">
        <v>21.23</v>
      </c>
      <c r="E23" s="7" t="n">
        <v>19.38</v>
      </c>
      <c r="F23" s="4" t="inlineStr">
        <is>
          <t xml:space="preserve"> </t>
        </is>
      </c>
    </row>
    <row r="24">
      <c r="A24" s="4" t="inlineStr">
        <is>
          <t>2021 Incentive Award Plan | Restricted stock units |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 Outstanding RSU's (in shares)</t>
        </is>
      </c>
      <c r="B26" s="4" t="inlineStr">
        <is>
          <t xml:space="preserve"> </t>
        </is>
      </c>
      <c r="C26" s="5" t="n">
        <v>281064</v>
      </c>
      <c r="D26" s="4" t="inlineStr">
        <is>
          <t xml:space="preserve"> </t>
        </is>
      </c>
      <c r="E26" s="4" t="inlineStr">
        <is>
          <t xml:space="preserve"> </t>
        </is>
      </c>
      <c r="F26" s="4" t="inlineStr">
        <is>
          <t xml:space="preserve"> </t>
        </is>
      </c>
    </row>
    <row r="27">
      <c r="A27" s="4" t="inlineStr">
        <is>
          <t>The Plan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5" t="n">
        <v>607866</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Miscellaneous current liabilities [abstract]</t>
        </is>
      </c>
      <c r="B2" s="4" t="inlineStr">
        <is>
          <t xml:space="preserve"> </t>
        </is>
      </c>
      <c r="C2" s="4" t="inlineStr">
        <is>
          <t xml:space="preserve"> </t>
        </is>
      </c>
    </row>
    <row r="3">
      <c r="A3" s="4" t="inlineStr">
        <is>
          <t>- Salaries and wages</t>
        </is>
      </c>
      <c r="B3" s="6" t="n">
        <v>9530</v>
      </c>
      <c r="C3" s="6" t="n">
        <v>10185</v>
      </c>
    </row>
    <row r="4">
      <c r="A4" s="4" t="inlineStr">
        <is>
          <t>- Royalties</t>
        </is>
      </c>
      <c r="B4" s="5" t="n">
        <v>5043</v>
      </c>
      <c r="C4" s="5" t="n">
        <v>2321</v>
      </c>
    </row>
    <row r="5">
      <c r="A5" s="4" t="inlineStr">
        <is>
          <t>- Accrued expenses</t>
        </is>
      </c>
      <c r="B5" s="5" t="n">
        <v>8021</v>
      </c>
      <c r="C5" s="5" t="n">
        <v>6925</v>
      </c>
    </row>
    <row r="6">
      <c r="A6" s="4" t="inlineStr">
        <is>
          <t>Other current liabilities</t>
        </is>
      </c>
      <c r="B6" s="5" t="n">
        <v>6599</v>
      </c>
      <c r="C6" s="5" t="n">
        <v>4574</v>
      </c>
    </row>
    <row r="7">
      <c r="A7" s="4" t="inlineStr">
        <is>
          <t>- Advances from customers</t>
        </is>
      </c>
      <c r="B7" s="5" t="n">
        <v>2192</v>
      </c>
      <c r="C7" s="5" t="n">
        <v>1694</v>
      </c>
    </row>
    <row r="8">
      <c r="A8" s="4" t="inlineStr">
        <is>
          <t>Other current liabilities</t>
        </is>
      </c>
      <c r="B8" s="6" t="n">
        <v>31385</v>
      </c>
      <c r="C8" s="6" t="n">
        <v>25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Miscellaneous current liabilities [abstract]</t>
        </is>
      </c>
      <c r="B3" s="4" t="inlineStr">
        <is>
          <t xml:space="preserve"> </t>
        </is>
      </c>
      <c r="C3" s="4" t="inlineStr">
        <is>
          <t xml:space="preserve"> </t>
        </is>
      </c>
      <c r="D3" s="4" t="inlineStr">
        <is>
          <t xml:space="preserve"> </t>
        </is>
      </c>
    </row>
    <row r="4">
      <c r="A4" s="4" t="inlineStr">
        <is>
          <t>- Advances from customers</t>
        </is>
      </c>
      <c r="B4" s="6" t="n">
        <v>2192</v>
      </c>
      <c r="C4" s="6" t="n">
        <v>1694</v>
      </c>
      <c r="D4" s="4" t="inlineStr">
        <is>
          <t xml:space="preserve"> </t>
        </is>
      </c>
    </row>
    <row r="5">
      <c r="A5" s="4" t="inlineStr">
        <is>
          <t>Revenue recognized from advances from invoiced customers</t>
        </is>
      </c>
      <c r="B5" s="6" t="n">
        <v>1500</v>
      </c>
      <c r="C5" s="6" t="n">
        <v>5342</v>
      </c>
      <c r="D5" s="4" t="inlineStr">
        <is>
          <t xml:space="preserve"> </t>
        </is>
      </c>
    </row>
    <row r="6">
      <c r="A6" s="4" t="inlineStr">
        <is>
          <t>Liability balance for advance invoiced customers</t>
        </is>
      </c>
      <c r="B6" s="4" t="inlineStr">
        <is>
          <t xml:space="preserve"> </t>
        </is>
      </c>
      <c r="C6" s="4" t="inlineStr">
        <is>
          <t xml:space="preserve"> </t>
        </is>
      </c>
      <c r="D6" s="6" t="n">
        <v>54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Transactions with director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Wages and salaries</t>
        </is>
      </c>
      <c r="B4" s="6" t="n">
        <v>2589</v>
      </c>
      <c r="C4" s="6" t="n">
        <v>1923</v>
      </c>
      <c r="D4" s="6" t="n">
        <v>1928</v>
      </c>
    </row>
    <row r="5">
      <c r="A5" s="4" t="inlineStr">
        <is>
          <t>Share-based compensation expense</t>
        </is>
      </c>
      <c r="B5" s="5" t="n">
        <v>2894</v>
      </c>
      <c r="C5" s="5" t="n">
        <v>2191</v>
      </c>
      <c r="D5" s="5" t="n">
        <v>832</v>
      </c>
    </row>
    <row r="6">
      <c r="A6" s="4" t="inlineStr">
        <is>
          <t>Variable / bonus expense</t>
        </is>
      </c>
      <c r="B6" s="5" t="n">
        <v>678</v>
      </c>
      <c r="C6" s="5" t="n">
        <v>1068</v>
      </c>
      <c r="D6" s="5" t="n">
        <v>787</v>
      </c>
    </row>
    <row r="7">
      <c r="A7" s="4" t="inlineStr">
        <is>
          <t>Pension costs - defined contribution plans</t>
        </is>
      </c>
      <c r="B7" s="5" t="n">
        <v>407</v>
      </c>
      <c r="C7" s="5" t="n">
        <v>291</v>
      </c>
      <c r="D7" s="5" t="n">
        <v>303</v>
      </c>
    </row>
    <row r="8">
      <c r="A8" s="4" t="inlineStr">
        <is>
          <t>Transactions with directors</t>
        </is>
      </c>
      <c r="B8" s="6" t="n">
        <v>6568</v>
      </c>
      <c r="C8" s="6" t="n">
        <v>5473</v>
      </c>
      <c r="D8" s="6" t="n">
        <v>38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2:03:29Z</dcterms:created>
  <dcterms:modified xmlns:dcterms="http://purl.org/dc/terms/" xmlns:xsi="http://www.w3.org/2001/XMLSchema-instance" xsi:type="dcterms:W3CDTF">2024-03-25T12:03:29Z</dcterms:modified>
</cp:coreProperties>
</file>